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ACCOUNTS RECEIVABLE AND ALLOWAN" sheetId="10" state="visible" r:id="rId10"/>
    <sheet xmlns:r="http://schemas.openxmlformats.org/officeDocument/2006/relationships" name="ASSETS AND LIABILITIES HELD FOR" sheetId="11" state="visible" r:id="rId11"/>
    <sheet xmlns:r="http://schemas.openxmlformats.org/officeDocument/2006/relationships" name="IMPAIRMENT AND RESTRUCTURING CH" sheetId="12" state="visible" r:id="rId12"/>
    <sheet xmlns:r="http://schemas.openxmlformats.org/officeDocument/2006/relationships" name="LONG-TERM DEBT AND LEASE OBLIGA"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INVESTMENTS AND OTHER ASSETS" sheetId="18" state="visible" r:id="rId18"/>
    <sheet xmlns:r="http://schemas.openxmlformats.org/officeDocument/2006/relationships" name="ACCUMULATED OTHER COMPREHENSIVE" sheetId="19" state="visible" r:id="rId19"/>
    <sheet xmlns:r="http://schemas.openxmlformats.org/officeDocument/2006/relationships" name="PROPERTY AND PROFESSIONAL AND G" sheetId="20" state="visible" r:id="rId20"/>
    <sheet xmlns:r="http://schemas.openxmlformats.org/officeDocument/2006/relationships" name="CLAIMS AND LAWSUITS" sheetId="21" state="visible" r:id="rId21"/>
    <sheet xmlns:r="http://schemas.openxmlformats.org/officeDocument/2006/relationships" name="REDEEMABLE NONCONTROLLING INTER" sheetId="22" state="visible" r:id="rId22"/>
    <sheet xmlns:r="http://schemas.openxmlformats.org/officeDocument/2006/relationships" name="INCOME TAXES" sheetId="23" state="visible" r:id="rId23"/>
    <sheet xmlns:r="http://schemas.openxmlformats.org/officeDocument/2006/relationships" name="EARNINGS (LOSS) PER COMMON SHAR" sheetId="24" state="visible" r:id="rId24"/>
    <sheet xmlns:r="http://schemas.openxmlformats.org/officeDocument/2006/relationships" name="FAIR VALUE MEASUREMENTS" sheetId="25" state="visible" r:id="rId25"/>
    <sheet xmlns:r="http://schemas.openxmlformats.org/officeDocument/2006/relationships" name="ACQUISITIONS" sheetId="26" state="visible" r:id="rId26"/>
    <sheet xmlns:r="http://schemas.openxmlformats.org/officeDocument/2006/relationships" name="SEGMENT INFORMATION" sheetId="27" state="visible" r:id="rId27"/>
    <sheet xmlns:r="http://schemas.openxmlformats.org/officeDocument/2006/relationships" name="RECENT ACCOUNTING STANDARDS" sheetId="28" state="visible" r:id="rId28"/>
    <sheet xmlns:r="http://schemas.openxmlformats.org/officeDocument/2006/relationships" name="SUBSEQUENT EVENTS" sheetId="29" state="visible" r:id="rId29"/>
    <sheet xmlns:r="http://schemas.openxmlformats.org/officeDocument/2006/relationships" name="SCHEDULE II-VALUATION AND QUALI"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EQUITY (Tables)" sheetId="33" state="visible" r:id="rId33"/>
    <sheet xmlns:r="http://schemas.openxmlformats.org/officeDocument/2006/relationships" name="ACCOUNTS RECEIVABLE AND ALLOW34" sheetId="34" state="visible" r:id="rId34"/>
    <sheet xmlns:r="http://schemas.openxmlformats.org/officeDocument/2006/relationships" name="LONG-TERM DEBT AND LEASE OBLI35" sheetId="35" state="visible" r:id="rId35"/>
    <sheet xmlns:r="http://schemas.openxmlformats.org/officeDocument/2006/relationships" name="EMPLOYEE BENEFIT PLAN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INVESTMENTS AND OTHER ASSETS (T" sheetId="39" state="visible" r:id="rId39"/>
    <sheet xmlns:r="http://schemas.openxmlformats.org/officeDocument/2006/relationships" name="ACCUMULATED OTHER COMPREHENSI40" sheetId="40" state="visible" r:id="rId40"/>
    <sheet xmlns:r="http://schemas.openxmlformats.org/officeDocument/2006/relationships" name="CLAIMS AND LAWSUITS (Tables)" sheetId="41" state="visible" r:id="rId41"/>
    <sheet xmlns:r="http://schemas.openxmlformats.org/officeDocument/2006/relationships" name="REDEEMABLE NONCONTROLLING INT42" sheetId="42" state="visible" r:id="rId42"/>
    <sheet xmlns:r="http://schemas.openxmlformats.org/officeDocument/2006/relationships" name="INCOME TAXES (Tables)" sheetId="43" state="visible" r:id="rId43"/>
    <sheet xmlns:r="http://schemas.openxmlformats.org/officeDocument/2006/relationships" name="EARNINGS (LOSS) PER COMMON SH44" sheetId="44" state="visible" r:id="rId44"/>
    <sheet xmlns:r="http://schemas.openxmlformats.org/officeDocument/2006/relationships" name="FAIR VALUE MEASUREMENTS (Tables" sheetId="45" state="visible" r:id="rId45"/>
    <sheet xmlns:r="http://schemas.openxmlformats.org/officeDocument/2006/relationships" name="ACQUISITIONS (Tables)" sheetId="46" state="visible" r:id="rId46"/>
    <sheet xmlns:r="http://schemas.openxmlformats.org/officeDocument/2006/relationships" name="SEGMENT INFORMATION (Table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EQUITY - Changes in Shareholder" sheetId="57" state="visible" r:id="rId57"/>
    <sheet xmlns:r="http://schemas.openxmlformats.org/officeDocument/2006/relationships" name="EQUITY - Share Repurchase Progr" sheetId="58" state="visible" r:id="rId58"/>
    <sheet xmlns:r="http://schemas.openxmlformats.org/officeDocument/2006/relationships" name="ACCOUNTS RECEIVABLE AND ALLOW59" sheetId="59" state="visible" r:id="rId59"/>
    <sheet xmlns:r="http://schemas.openxmlformats.org/officeDocument/2006/relationships" name="ACCOUNTS RECEIVABLE AND ALLOW60" sheetId="60" state="visible" r:id="rId60"/>
    <sheet xmlns:r="http://schemas.openxmlformats.org/officeDocument/2006/relationships" name="ACCOUNTS RECEIVABLE AND ALLOW61" sheetId="61" state="visible" r:id="rId61"/>
    <sheet xmlns:r="http://schemas.openxmlformats.org/officeDocument/2006/relationships" name="ASSETS AND LIABILITIES HELD F62" sheetId="62" state="visible" r:id="rId62"/>
    <sheet xmlns:r="http://schemas.openxmlformats.org/officeDocument/2006/relationships" name="IMPAIRMENT AND RESTRUCTURING 63" sheetId="63" state="visible" r:id="rId63"/>
    <sheet xmlns:r="http://schemas.openxmlformats.org/officeDocument/2006/relationships" name="LONG-TERM DEBT AND LEASE OBLI64" sheetId="64" state="visible" r:id="rId64"/>
    <sheet xmlns:r="http://schemas.openxmlformats.org/officeDocument/2006/relationships" name="LONG-TERM DEBT AND LEASE OBLI65" sheetId="65" state="visible" r:id="rId65"/>
    <sheet xmlns:r="http://schemas.openxmlformats.org/officeDocument/2006/relationships" name="LONG-TERM DEBT AND LEASE OBLI66" sheetId="66" state="visible" r:id="rId66"/>
    <sheet xmlns:r="http://schemas.openxmlformats.org/officeDocument/2006/relationships" name="LONG-TERM DEBT AND LEASE OBLI67" sheetId="67" state="visible" r:id="rId67"/>
    <sheet xmlns:r="http://schemas.openxmlformats.org/officeDocument/2006/relationships" name="GUARANTEES (Details)" sheetId="68" state="visible" r:id="rId68"/>
    <sheet xmlns:r="http://schemas.openxmlformats.org/officeDocument/2006/relationships" name="EMPLOYEE BENEFIT PLANS (Details" sheetId="69" state="visible" r:id="rId69"/>
    <sheet xmlns:r="http://schemas.openxmlformats.org/officeDocument/2006/relationships" name="EMPLOYEE BENEFIT PLANS - Grant " sheetId="70" state="visible" r:id="rId70"/>
    <sheet xmlns:r="http://schemas.openxmlformats.org/officeDocument/2006/relationships" name="EMPLOYEE BENEFIT PLANS - Stock " sheetId="71" state="visible" r:id="rId71"/>
    <sheet xmlns:r="http://schemas.openxmlformats.org/officeDocument/2006/relationships" name="EMPLOYEE BENEFIT PLANS - Range " sheetId="72" state="visible" r:id="rId72"/>
    <sheet xmlns:r="http://schemas.openxmlformats.org/officeDocument/2006/relationships" name="EMPLOYEE BENEFIT PLANS - Employ" sheetId="73" state="visible" r:id="rId73"/>
    <sheet xmlns:r="http://schemas.openxmlformats.org/officeDocument/2006/relationships" name="EMPLOYEE BENEFIT PLANS - Restri" sheetId="74" state="visible" r:id="rId74"/>
    <sheet xmlns:r="http://schemas.openxmlformats.org/officeDocument/2006/relationships" name="EMPLOYEE BENEFIT PLANS - Empl75" sheetId="75" state="visible" r:id="rId75"/>
    <sheet xmlns:r="http://schemas.openxmlformats.org/officeDocument/2006/relationships" name="EMPLOYEE BENEFIT PLANS - Asset " sheetId="76" state="visible" r:id="rId76"/>
    <sheet xmlns:r="http://schemas.openxmlformats.org/officeDocument/2006/relationships" name="EMPLOYEE BENEFIT PLANS SERP and" sheetId="77" state="visible" r:id="rId77"/>
    <sheet xmlns:r="http://schemas.openxmlformats.org/officeDocument/2006/relationships" name="PROPERTY AND EQUIPMENT - Compon"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INVESTMENTS AND OTHER ASSETS - " sheetId="82" state="visible" r:id="rId82"/>
    <sheet xmlns:r="http://schemas.openxmlformats.org/officeDocument/2006/relationships" name="ACCUMULATED OTHER COMPREHENSI83" sheetId="83" state="visible" r:id="rId83"/>
    <sheet xmlns:r="http://schemas.openxmlformats.org/officeDocument/2006/relationships" name="PROPERTY AND PROFESSIONAL AND84" sheetId="84" state="visible" r:id="rId84"/>
    <sheet xmlns:r="http://schemas.openxmlformats.org/officeDocument/2006/relationships" name="PROPERTY AND PROFESSIONAL AND85" sheetId="85" state="visible" r:id="rId85"/>
    <sheet xmlns:r="http://schemas.openxmlformats.org/officeDocument/2006/relationships" name="CLAIMS AND LAWSUITS (Details)" sheetId="86" state="visible" r:id="rId86"/>
    <sheet xmlns:r="http://schemas.openxmlformats.org/officeDocument/2006/relationships" name="CLAIMS AND LAWSUITS - Reconcili" sheetId="87" state="visible" r:id="rId87"/>
    <sheet xmlns:r="http://schemas.openxmlformats.org/officeDocument/2006/relationships" name="REDEEMABLE NONCONTROLLING INT88" sheetId="88" state="visible" r:id="rId88"/>
    <sheet xmlns:r="http://schemas.openxmlformats.org/officeDocument/2006/relationships" name="REDEEMABLE NONCONTROLLING INT89" sheetId="89" state="visible" r:id="rId89"/>
    <sheet xmlns:r="http://schemas.openxmlformats.org/officeDocument/2006/relationships" name="REDEEMABLE NONCONTROLLING INT90" sheetId="90" state="visible" r:id="rId90"/>
    <sheet xmlns:r="http://schemas.openxmlformats.org/officeDocument/2006/relationships" name="INCOME TAXES - Provision and De" sheetId="91" state="visible" r:id="rId91"/>
    <sheet xmlns:r="http://schemas.openxmlformats.org/officeDocument/2006/relationships" name="INCOME TAXES - Federal Tax Reco" sheetId="92" state="visible" r:id="rId92"/>
    <sheet xmlns:r="http://schemas.openxmlformats.org/officeDocument/2006/relationships" name="INCOME TAXES - Components of De" sheetId="93" state="visible" r:id="rId93"/>
    <sheet xmlns:r="http://schemas.openxmlformats.org/officeDocument/2006/relationships" name="INCOME TAXES - Valuation Allowa" sheetId="94" state="visible" r:id="rId94"/>
    <sheet xmlns:r="http://schemas.openxmlformats.org/officeDocument/2006/relationships" name="INCOME TAXES - NOL (Details)" sheetId="95" state="visible" r:id="rId95"/>
    <sheet xmlns:r="http://schemas.openxmlformats.org/officeDocument/2006/relationships" name="INCOME TAXES - Tax Credit Carry" sheetId="96" state="visible" r:id="rId96"/>
    <sheet xmlns:r="http://schemas.openxmlformats.org/officeDocument/2006/relationships" name="EARNINGS (LOSS) PER COMMON SH97" sheetId="97" state="visible" r:id="rId97"/>
    <sheet xmlns:r="http://schemas.openxmlformats.org/officeDocument/2006/relationships" name="EARNINGS (LOSS) PER COMMON SH98" sheetId="98" state="visible" r:id="rId98"/>
    <sheet xmlns:r="http://schemas.openxmlformats.org/officeDocument/2006/relationships" name="FAIR VALUE MEASUREMENTS (Detail" sheetId="99" state="visible" r:id="rId99"/>
    <sheet xmlns:r="http://schemas.openxmlformats.org/officeDocument/2006/relationships" name="ACQUISITIONS (Details)" sheetId="100" state="visible" r:id="rId100"/>
    <sheet xmlns:r="http://schemas.openxmlformats.org/officeDocument/2006/relationships" name="ACQUISITIONS - Purchase Price A" sheetId="101" state="visible" r:id="rId101"/>
    <sheet xmlns:r="http://schemas.openxmlformats.org/officeDocument/2006/relationships" name="ACQUISITIONS - Pro Forma (Detai" sheetId="102" state="visible" r:id="rId102"/>
    <sheet xmlns:r="http://schemas.openxmlformats.org/officeDocument/2006/relationships" name="SEGMENT INFORMATION - General I" sheetId="103" state="visible" r:id="rId103"/>
    <sheet xmlns:r="http://schemas.openxmlformats.org/officeDocument/2006/relationships" name="SEGMENT INFORMATION - Reconcili" sheetId="104" state="visible" r:id="rId104"/>
    <sheet xmlns:r="http://schemas.openxmlformats.org/officeDocument/2006/relationships" name="RECENT ACCOUNTING STANDARDS - A" sheetId="105" state="visible" r:id="rId105"/>
    <sheet xmlns:r="http://schemas.openxmlformats.org/officeDocument/2006/relationships" name="SUBSEQUENT EVENTS (Details)" sheetId="106" state="visible" r:id="rId106"/>
    <sheet xmlns:r="http://schemas.openxmlformats.org/officeDocument/2006/relationships" name="SCHEDULE II-VALUATION AND QU107" sheetId="107" state="visible" r:id="rId107"/>
  </sheets>
  <definedNames/>
  <calcPr calcId="124519" fullCalcOnLoad="1"/>
</workbook>
</file>

<file path=xl/sharedStrings.xml><?xml version="1.0" encoding="utf-8"?>
<sst xmlns="http://schemas.openxmlformats.org/spreadsheetml/2006/main" uniqueCount="1206">
  <si>
    <t>Document and Entity Information - USD ($) $ in Billions</t>
  </si>
  <si>
    <t>12 Months Ended</t>
  </si>
  <si>
    <t>Dec. 31, 2016</t>
  </si>
  <si>
    <t>Jan. 31, 2017</t>
  </si>
  <si>
    <t>Jun. 30, 2016</t>
  </si>
  <si>
    <t>Document and Entity Information</t>
  </si>
  <si>
    <t>Entity Registrant Name</t>
  </si>
  <si>
    <t>TENET HEALTHCARE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Millions</t>
  </si>
  <si>
    <t>Dec. 31, 2015</t>
  </si>
  <si>
    <t>Current assets:</t>
  </si>
  <si>
    <t>Cash and cash equivalents</t>
  </si>
  <si>
    <t>Accounts receivable, less allowance for doubtful accounts ($1,031 at December 31, 2016 and $887 at December 31, 2015)</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4,974 at December 31, 2016 and $4,323 at December 31, 2015)</t>
  </si>
  <si>
    <t>Goodwill</t>
  </si>
  <si>
    <t>Other intangible assets, at cost, less accumulated amortization ($772 at December 31, 2016 and $659 at December 31, 2015)</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Accrued legal settlement costs</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8,106,249 shares issued at December 31, 2016 and 146,920,454 shares issued at December 31, 2015</t>
  </si>
  <si>
    <t>Additional paid-in capital</t>
  </si>
  <si>
    <t>Accumulated other comprehensive loss</t>
  </si>
  <si>
    <t>Accumulated deficit</t>
  </si>
  <si>
    <t>Common stock in treasury, at cost, 48,420,650 shares at December 31, 2016 and 48,425,298 shares at December 31, 2015</t>
  </si>
  <si>
    <t>Total shareholders' equity</t>
  </si>
  <si>
    <t>Noncontrolling interests</t>
  </si>
  <si>
    <t>Total equity</t>
  </si>
  <si>
    <t>Total liabilities and equity</t>
  </si>
  <si>
    <t>CONDENSED CONSOLIDATED BALANCE SHEETS (Parenthetical) - USD ($) $ in Millions</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 USD ($) shares in Thousands, $ in Millions</t>
  </si>
  <si>
    <t>Dec. 31, 2014</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 benefit</t>
  </si>
  <si>
    <t>Gains on sales, consolidation and deconsolidation of facilities</t>
  </si>
  <si>
    <t>Operating income</t>
  </si>
  <si>
    <t>Interest expense</t>
  </si>
  <si>
    <t>Loss from early extinguishment of debt</t>
  </si>
  <si>
    <t>Investment earnings</t>
  </si>
  <si>
    <t>Net income from continuing operations, before income taxes</t>
  </si>
  <si>
    <t>Income tax expense</t>
  </si>
  <si>
    <t>Net income from continuing operations, before discontinued operations</t>
  </si>
  <si>
    <t>Discontinued operations:</t>
  </si>
  <si>
    <t>Net loss from operations</t>
  </si>
  <si>
    <t>Income tax benefit (expense)</t>
  </si>
  <si>
    <t>Net income (loss) from discontinued operations</t>
  </si>
  <si>
    <t>Net income</t>
  </si>
  <si>
    <t>Less: Net income attributable to noncontrolling interests</t>
  </si>
  <si>
    <t>Net income available (loss attributable) to Tenet Healthcare Corporation common shareholders</t>
  </si>
  <si>
    <t>Amounts available (attributable) to Tenet Healthcare Corporation common shareholders</t>
  </si>
  <si>
    <t>Net income (loss) from continuing operations, net of tax</t>
  </si>
  <si>
    <t>Net income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CONDENSED CONSOLIDATED STATEMENTS OF OTHER COMPREHENSIVE INCOME (LOSS)</t>
  </si>
  <si>
    <t>Other comprehensive income (loss):</t>
  </si>
  <si>
    <t>Adjustments for defined benefit plans</t>
  </si>
  <si>
    <t>Amortization of net actuarial loss included in net periodic benefit costs</t>
  </si>
  <si>
    <t>Unrealized gains (losses) on securities held as available-for-sale</t>
  </si>
  <si>
    <t>Foreign currency translation adjustments</t>
  </si>
  <si>
    <t>Other comprehensive income (loss) before income taxes</t>
  </si>
  <si>
    <t>Income tax benefit (expense) related to items of other comprehensive income (loss)</t>
  </si>
  <si>
    <t>Total other comprehensive income (loss), net of tax</t>
  </si>
  <si>
    <t>Comprehensive net income (loss)</t>
  </si>
  <si>
    <t>Less: Comprehensive income attributable to noncontrolling interests</t>
  </si>
  <si>
    <t>Comprehensive loss attributable to Tenet Healthcare Corporation common shareholders</t>
  </si>
  <si>
    <t>CONSOLIDATED STATEMENTS OF CHANGES IN EQUITY - USD ($) shares in Thousands, $ in Millions</t>
  </si>
  <si>
    <t>Common Stock</t>
  </si>
  <si>
    <t>Additional Paid-in Capital</t>
  </si>
  <si>
    <t>Accumulated Other Comprehensive Loss</t>
  </si>
  <si>
    <t>Accumulated Deficit</t>
  </si>
  <si>
    <t>Treasury Stock</t>
  </si>
  <si>
    <t>Noncontrolling Interests</t>
  </si>
  <si>
    <t>Total</t>
  </si>
  <si>
    <t>Balances at Dec. 31, 2013</t>
  </si>
  <si>
    <t>Balances (in shares) at Dec. 31, 2013</t>
  </si>
  <si>
    <t>Changes in Shareholders' Equity</t>
  </si>
  <si>
    <t>Net income (loss)</t>
  </si>
  <si>
    <t>Distributions paid to noncontrolling interests</t>
  </si>
  <si>
    <t>Contributions from noncontrolling interests</t>
  </si>
  <si>
    <t>Other comprehensive income (loss)</t>
  </si>
  <si>
    <t>Purchases (sales) of businesses and noncontrolling interests</t>
  </si>
  <si>
    <t>Stock-based compensation expense and issuance of common stock</t>
  </si>
  <si>
    <t>Stock-based compensation expense and issuance of common stock (in shares)</t>
  </si>
  <si>
    <t>Balances at Dec. 31, 2014</t>
  </si>
  <si>
    <t>Balances (in shares) at Dec. 31, 2014</t>
  </si>
  <si>
    <t>Repurchases of common stock</t>
  </si>
  <si>
    <t>Repurchases of common stock (in shares)</t>
  </si>
  <si>
    <t>Balances at Dec. 31, 2015</t>
  </si>
  <si>
    <t>Balances (in shares) at Dec. 31, 2015</t>
  </si>
  <si>
    <t>Purchase accounting adjustments</t>
  </si>
  <si>
    <t>Balances at Dec. 31, 2016</t>
  </si>
  <si>
    <t>Balances (in shares) at Dec. 31, 2016</t>
  </si>
  <si>
    <t>CONDENSED CONSOLIDATED STATEMENTS OF CASH FLOWS - USD ($) $ in Millions</t>
  </si>
  <si>
    <t>CONDENSED CONSOLIDATED STATEMENTS OF CASH FLOWS</t>
  </si>
  <si>
    <t>Adjustments to reconcile net income to net cash provided by operating activities:</t>
  </si>
  <si>
    <t>Provision for doubtful accounts</t>
  </si>
  <si>
    <t>Deferred income tax expense</t>
  </si>
  <si>
    <t>Stock-based compensation expense</t>
  </si>
  <si>
    <t>Equity in earnings of unconsolidated affiliates, net of distributions received</t>
  </si>
  <si>
    <t>Amortization of debt discount and debt issuance costs</t>
  </si>
  <si>
    <t>Pre-tax (income)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Proceeds from sale of noncontrolling interests</t>
  </si>
  <si>
    <t>Purchase of noncontrolling interest</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s:</t>
  </si>
  <si>
    <t>Interest paid, net of capitalized interest</t>
  </si>
  <si>
    <t>Income tax payments, net</t>
  </si>
  <si>
    <t>SIGNIFICANT ACCOUNTING POLICIES</t>
  </si>
  <si>
    <t>NOTE 1. SIGNIFICANT ACCOUNTING POLICIES
Description of Business
Tenet Healthcare Corporation (together with our subsidiaries, referred to herein as “Tenet,” “we” or “us”) is a diversified healthcare services company. At December 31, 2016, we operated 79 hospitals, 20 short-stay surgical hospitals, approximately 470 outpatient centers, nine facilities in the United Kingdom and six health plans (certain of which are classified as held for sale, as described in Note 4) through our subsidiaries, partnerships and joint ventures, including USPI Holding Company, Inc. (“USPI joint venture”). We hold noncontrolling interests in 124 facilities, which are recorded using the equity method of accounting.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Effective June 16, 2015, we completed the transaction that combined our freestanding ambulatory surgery and imaging center assets with the short-stay surgical facility assets of United Surgical Partners International, Inc. (“USPI”) into our new USPI joint venture. We also refinanced approximately $1.5 billion of existing USPI debt and paid approximately $424 million to align the respective valuations of the assets contributed to the joint venture. In April 2016, we paid approximately $127 million to purchase additional shares, which increased our ownership interest in the USPI joint venture from 50.1% to approximately 56.3%. In addition, we completed the acquisition of European Surgical Partners Ltd. (“Aspen”) for approximately $226 million on June 16, 2015. Aspen has nine private hospitals and clinics in the United Kingdom.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Certain prior-year amounts have also been reclassified to conform to current-year presentation, primarily related to the lines presented on our Consolidated Statements of Cash Flows.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Deferred U.S. taxes have not been provided with respect to translation gains or losses because Aspen’s accumulated earnings are indefinitely reinvested outside the United States.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
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6, 2015 and 2014 by $54 million, $64 million, and $20 million,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
We know of no claims, disputes or unsettled matters with any payer that would materially affect our revenues for which we have not adequately provided for in the accompanying Consolidated Financial Statements.
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
The table below shows the sources of net operating revenues before provision for doubtful accounts from continuing operations:
Years Ended December 31,
2016
2015
2014
General Hospitals:
Medicare
$
$
$
Medicaid
Managed care
Indemnity, self-pay and other
Acute care hospitals — other revenue
Other:
Other operations
Net operating revenues before provision for doubtful accounts
$
$
$
Provision for Doubtful Accounts
Although outcomes vary, our policy is to attempt to collect amounts due from patients, including co-pays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provide for an allowance against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
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6, 2015 and 2014, certain of our hospitals and physicians satisfied the CMS AIU and/or meaningful use criteria. As a result, we recognized approximately $32 million, $72 million and $104 million of Medicare and Medicaid EHR incentive payments as a reduction to expense in our Consolidated Statement of Operations for the years ended December 31, 2016, 2015 and 2014, respectively.
Cash and Cash Equivalents
We treat highly liquid investments with original maturities of three months or less as cash equivalents. Cash and cash equivalents were approximately $716 million and $356 million at December 31, 2016 and 2015, respectively. As of December 31, 2016 and 2015, our book overdrafts were approximately $279 million and $301 million, respectively, which were classified as accounts payable.
At December 31, 2016 and 2015, approximately $232 million and $171 million, respectively, of total cash and cash equivalents in the accompanying Consolidated Balance Sheets were intended for the operations of our captive insurance subsidiaries and our health plan-related businesses.
Also at December 31, 2016 and 2015, we had $179 million and $133 million, respectively, of property and equipment purchases accrued for items received but not yet paid. Of these amounts, $141 million and $95 million, respectively, were included in accounts payable.
During the years ended December 31, 2016 and 2015, we entered into non-cancellable capital leases of approximately $160 million and $162 million, respectively, primarily for equipment.
Investments in Debt and Equity Securities
We classify investments in debt and equity securities as either available-for-sale, held-to-maturity or as part of a trading portfolio. At December 31, 2016 and 2015,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
Investments in Unconsolidated Affiliates
We control 215 of the facilities within our Ambulatory Care segment and, therefore, consolidate their results. We account for many of the facilities our Ambulatory Care segment operates (108 of 323 at December 31, 2016), four of the hospitals our Hospital Operations and other segment operates, and 12 additional facilities in which our Hospital Operations and other segment holds a ownership interests under the equity method as investments in unconsolidated affiliates and report only our share of net income attributable to the investee as equity in earnings of unconsolidated affiliates in the accompanying Consolidated Statements of Operations. Summarized financial information for these equity method investees is included in the following table. For investments acquired during the reported periods, amounts reflect 100% of the investee’s results beginning on the date of our acquisition of the investment.
December 31, 2016
December 31, 2015
Current assets
$
$
Noncurrent assets
$
$
Current liabilities
$
$
Noncurrent liabilities
$
$
Noncontrolling interests
$
$
Years Ended December 31,
2016
2015
Net operating revenues
$
$
Net income
$
$
Net income attributable to the investees
$
$
Our equity method investment that contributes the most to our equity in earnings of unconsolidated affiliates is Texas Health Ventures Group, LLC (“THVG”), which is operated by our USPI joint venture. THVG represented $61 million of the total $131 million equity in earnings of unconsolidated affiliates we recognized for the year ended December 31, 2016 and $35 million of the total $99 million equity in earnings of unconsolidated affiliates we recognized for the year ended December 31, 2015.
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6, 2015 and 2014, capitalized interest was $22 million, $12 million and $25 million,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 years, costs of acquired management and other contract service rights, most of which have indefinite lives, and miscellaneous intangible assets.
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2.25% at December 31, 2016 and 2.09% at December 31, 2015. To the extent that subsequent claims information varies from our estimates, the liability is adjusted in the period such information becomes available. Malpractice expense is presented within other operating expenses in the accompanying Consolidated Statements of Operations.
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Segment Reporting
We primarily operate acute care hospitals and related healthcare facilities. Our general hospitals generated 78%, 83% and 87% of our net operating revenues before provision for doubtful accounts in the years ended December 31, 2016, 2015 and 2014, respectively. Each of our operating regions and markets related to our general hospitals report directly to our president of hospital operations. Major decisions, including capital resource allocations, are made at the consolidated level, not at the regional, market or hospital level.
Our Hospital Operations and other segment is comprised of our acute care hospitals, ancillary outpatient facilities, urgent care centers, microhospitals, physician practices and health plans (certain of which are classified as held for sale as described in Note 4). In the three months ended June 30, 2015, we began reporting Ambulatory Care as a separate reportable business segment. Previously, our business consisted of our Hospital Operations and other segment and our Conifer segment, which provides healthcare business process services in the areas of hospital and physician revenue cycle management and value-based care solutions to healthcare systems, as well as individual hospitals, physician practices, self-insured organizations and health plans.
Effective June 16, 2015, we completed the joint venture transaction that combined our freestanding ambulatory surgery and imaging center assets with USPI’s short-stay surgical facility assets. We contributed our interests in 49 ambulatory surgery centers and 20 imaging centers, which had previously been included in our Hospital Operations and other segment, to the joint venture.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
Costs Associated With Exit or Disposal Activities
We recognize costs associated with exit (including restructuring) or disposal activities when they are incurred and can be measured at fair value, rather than at the date of a commitment to an exit or disposal plan.</t>
  </si>
  <si>
    <t>EQUITY</t>
  </si>
  <si>
    <t>NOTE 2. EQUITY
Noncontrolling Interests
Our noncontrolling interests balances at December 31, 2016 and 2015 in our Consolidated Statements of Shareholders’ Equity were comprised of $89 million and $20 million, respectively, from our Hospital Operations and other segment, and $576 million and $247 million, respectively, from our Ambulatory Care segment. Our net income attributable to noncontrolling interests for the years ended December 31, 2016, 2015 and 2014 were comprised of $11 million, $24 million and $30 million, respectively, from our Hospital Operations and other segment, and $127 million, $28 million and $1 million, respectively, from our Ambulatory Care segment.
Share Repurchase Program
In November 2015, we announced that our board of directors had authorized the repurchase of up to $500 million of our common stock through a share repurchase program that expired in December 2016. Pursuant to the share repurchase program, we paid approximately $40 million to repurchase a total of 1,242,806 shares during the period from the commencement of the program through December 31, 2015. There were no purchases under the program during the year ended December 31, 2016.
Total Number of
Maximum Dollar Value
Total Number of
Average Price
Shares Purchased as
of Shares That May Yet
Shares
Paid Per
Part of Publicly
Be Purchased Under
Period
Purchased
Share
Announced Program
the Program
(In Thousands)
(In Thousands)
(In Millions)
November 1, 2015 through November 30, 2015
$
$
December 1, 2015 through December 31, 2015
November 1, 2015 through December 31, 2015
$
$</t>
  </si>
  <si>
    <t>ACCOUNTS RECEIVABLE AND ALLOWANCE FOR DOUBTFUL ACCOUNTS</t>
  </si>
  <si>
    <t xml:space="preserve">NOTE 3. ACCOUNTS RECEIVABLE AND ALLOWANCE FOR DOUBTFUL ACCOUNTS
The principal components of accounts receivable are shown in the table below:
December 31,
December 31,
2016
2015
Continuing operations:
Patient accounts receivable
$
$
Allowance for doubtful accounts
Estimated future recoveries
Net cost reports and settlements payable and valuation allowances
Discontinued operations
Accounts receivable, net
$
$
At December 31, 2016 and 2015, our allowance for doubtful accounts was 27.1% and 25.4%, respectively, of our patient accounts receivable. Our allowance was impacted by higher patient co–pays and deductibles, as well increases in our uninsured revenues and volumes during the three months ended December 31, 2016 compared to the same period in 2015. Additionally, the composition of our accounts receivable has been impacted by our acquisition and divestiture activity.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December 31, 2016 and 2015, our allowance for doubtful accounts for self-pay was 85.4% and 80.6%, respectively, of our self-pay patient accounts receivable, including co-pays and deductibles owed by patients with insurance. At December 31, 2016 and 2015, our allowance for doubtful accounts for managed care was 9.9% and 7.5%, respectively, of our managed care patient accounts receivable.
Accounts assigned to our Conifer subsidiary are written off and excluded from patient accounts receivable and allowance for doubtful accounts; however, an estimate of future recoveries from all accounts at our Conifer subsidiary is determined based on historical experience and recorded on our hospitals’ books as a component of accounts receivable in the accompanying Consolidated Balance Sheets. At the present time, our more recent acquisitions have not yet been fully integrated into our Conifer collections processe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Generally, our method of measuring the estimated costs uses adjusted self-pay/charity patient days multiplied by selected operating expenses (which include salaries, wages and benefits, supplies and other operating expenses) per adjusted patient day. The adjusted self-pay/charity patient days represents actual self-pay/charity patient days adjusted to include self-pay/charity outpatient services by multiplying actual self-pay/charity patient days by the sum of gross self-pay/charity inpatient revenues and gross self-pay/charity outpatient revenues and dividing the results by gross self-pay/charity inpatient revenues. The table below shows our estimated costs of caring for our self-pay patients and charity care patients and revenues attributable to Medicaid DSH and other supplement revenues we recognize for the years ended December 31, 2016, 2015 and 2014.
Years Ended December 31,
2016
2015
2014
Estimated costs for:
Self-pay patients
$
$
$
Charity care patients
$
$
$
Medicaid DSH and other supplemental revenues
$
$
$
At December 31, 2016 and 2015, we had approximately $537 million and $387 million, respectively, of receivables recorded in other current assets and approximately $139 million and $139 million, respectively, of payables recorded in other current liabilities in the accompanying Consolidated Balance Sheets related to California’s provider fee program. </t>
  </si>
  <si>
    <t>ASSETS AND LIABILITIES HELD FOR SALE</t>
  </si>
  <si>
    <t>NOTE 4. ASSETS AND LIABILITIES HELD FOR SALE
In the three months ended September 30, 2016, certain of our health plan assets and liabilities met the criteria to be classified as held for sale. In accordance with the guidance in the Financial Accounting Standards Board’s Accounting Standards Codification (“ASC”) 360, “Property, Plant and Equipment,” we classified $27 million of our health plan assets as “assets held for sale” in current assets and $13 million of our health plan liabilities as “liabilities held for sale” in current liabilities in the accompanying Consolidated Balance Sheet at December 31, 2016.
Our hospitals, physician practices and related assets in Georgia met the criteria to be classified as assets held for sale in the three months ended June 30, 2015. In accordance with ASC 360, we classified $549 million of our assets in Georgia as “assets held for sale” in current assets and $101 million of our liabilities in Georgia as “liabilities held for sale” in current liabilities in the accompanying Consolidated Balance Sheet at December 31, 2015. We completed the sale of our Georgia assets on March 31, 2016 at a transaction price of approximately $575 million and recognized a gain on sale of approximately $113 million. Because we did not sell the related accounts receivable with respect to the pre-closing period, net receivables of approximately $46 million are included in accounts receivable, less allowance for doubtful accounts in the accompanying Consolidated Balance Sheet at December 31, 2016.
In the three months ended June 30, 2015, we entered into a definitive agreement for the sale of the assets of our Saint Louis University Hospital (“SLUH”) to Saint Louis University. In accordance with the guidance in the Financial Accounting Standards Board’s Accounting Standards Codification (“ASC”) 360, “Property, Plant and Equipment,” we classified SLUH’s assets as “assets held for sale” in current assets and SLUH’s liabilities as “liabilities held for sale” in current liabilities in our Consolidated Balance Sheet at June 30, 2015. These assets and liabilities were recorded at the lower of their carrying amount or their fair value less estimated costs to sell. As a result of this anticipated transaction, we recorded an impairment charge of $147 million for the write-down of assets held for sale to their estimated fair value, less estimated costs to sell, in the three months ended June 30, 2015. We completed the sale of SLUH on August 31, 2015 at a transaction price of approximately $32 million, excluding working capital and subject to customary purchase price adjustments. Because we did not sell SLUH’s accounts receivable related to the pre-closing period, net receivables of approximately $12 million are included in accounts receivable, less allowance for doubtful accounts, in the accompanying Consolidated Balance Sheet at December 31, 2016.
Our hospitals, physician practices and related assets in North Carolina also met the criteria to be classified as assets held for sale in the three months ended June 30, 2015. We completed the sale of our North Carolina assets on December 31, 2015 at a transaction price of approximately $191 million and recognized a gain on sale of approximately $3 million. Because we did not sell the related accounts receivable related to the pre-closing period, net receivables of approximately $8 million are included in accounts receivable, less allowance for doubtful accounts in the accompanying Consolidated Balance Sheet at December 31, 2016.
During the three months ended March 31, 2015, we entered into definitive agreements to form two joint ventures with affiliates of Baylor Scott &amp; White Holdings (“BSW Holdings”), the parent company of Baylor Scott &amp; White Health, involving the ownership and operation of the hospitals formerly known as Centennial Medical Center, Doctors Hospital at White Rock Lake, Lake Pointe Medical Center and Texas Regional Medical Center at Sunnyvale (collectively, “our North Texas hospitals”) – which we continue to operate – and Baylor Medical Center at Garland – which is operated by an affiliate of BSW Holdings, which, through its affiliates, holds a majority ownership interest in the joint ventures. The transactions closed on December 31, 2015 at a net transaction price of approximately $288 million, and we recorded a gain on deconsolidation of these facilities of approximately $151 million. We also recorded an equity investment in the new joint ventures of approximately $164 million, which included $11 million of cash contributed at closing.</t>
  </si>
  <si>
    <t>IMPAIRMENT AND RESTRUCTURING CHARGES, AND ACQUISITION-RELATED COSTS</t>
  </si>
  <si>
    <t>NOTE 5. IMPAIRMENT AND RESTRUCTURING CHARGES, AND ACQUISITION-RELATED COSTS
We recognized impairment charges on long-lived assets in 2016, 2015 and 2014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December 31, 2016, our continuing operations consisted of three reportable segments, Hospital Operations and other, Ambulatory Care and Conifer. Within our Hospital Operations and other segment, our regions and markets are reporting units used to perform our goodwill impairment analysis and are one level below our reportable business segments.
Our Hospital Operations and other segment was structured as follows at December 31, 2016:
·
Our Florida region included all of our hospitals and other operations in Florida;
·
Our Northeast region included all of our hospitals and other operations in Illinois, Massachusetts and Pennsylvania;
·
Our Southern region included all of our hospitals and other operations in Alabama, Missouri, South Carolina and Tennessee;
·
Our Texas region included all of our hospitals and other operations in New Mexico and Texas;
·
Our Western region included all of our hospitals and other operations in Arizona and California; and
·
Our Detroit market included all of our hospitals and other operations in the Detroit, Michigan area.
These regions and markets are reporting units used to perform our goodwill impairment analysis and are one level below our hospital operations reportable business segment. We also perform a goodwill impairment analysis for our Conifer and Ambulatory Care reporting units. Effective in January 2017, our Florida, Northeast and Southern regions and our Detroit market were combined to form our Eastern region. Our Eastern region includes all of our hospitals and other operations in Alabama, Florida, Illinois, Massachusetts, Michigan, Missouri, Pennsylvania, South Carolina and Tennessee. Subsequent to this change, our Hospital Operations and other segment is comprised of our Eastern, Texas and Western regions.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
Year Ended December 31, 2016
During the year ended December 31, 2016, we recorded impairment and restructuring charges and acquisition-related costs of $202 million. This amount included impairment charges of approximately $54 million for the write-down of buildings, equipment and other long-lived assets, primarily capitalized software cost classified as other intangible assets, to their estimated fair values at four of our hospitals. Material adverse trends in our most recent estimates of future undiscounted cash flows of the hospitals indicated the carrying value of the hospitals’ long-lived assets was not recoverable from the estimated future cash flows. We believe the most significant factors contributing to the adverse financial trends include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s were lower than the carrying value of the long-lived assets, an impairment charge was recorded for the difference in the amounts. Unless the anticipated future financial trends of these hospitals improve to the extent that the estimated future undiscounted cash flows exceed the carrying value of the long-lived assets, these hospitals are at risk of future impairments, particularly if we spend significant amounts of capital at the hospitals without generating a corresponding increase in the hospitals’ fair value or if the fair value of the hospitals’ real estate or equipment declines. The aggregate carrying value of assets held and used of the hospitals for which impairment charges were recorded was $163 million as of December 31, 2016 after recording the impairment charges. We also recorded $19 million of impairment charges related to investments and $14 million related to other intangible assets, primarily contract related intangibles and capitalized software costs not associated with the hospitals described above. Of the total impairment charges recognized for the year ended December 31, 2016, $76 million related to our Hospital Operations and other segment, $8 million related to our Ambulatory Care segment, and $3 million related to our Conifer segment. We also recorded $35 million of employee severance costs, $14 million of restructuring costs, $14 million of contract and lease termination fees, and $52 million in acquisition-related costs, which include $20 million of transaction costs and $32 million of acquisition integration costs.
Year Ended December 31, 2015
During the year ended December 31, 2015, we recorded impairment and restructuring charges and acquisition-related costs of $318 million, including $168 million of impairment charges. We recorded an impairment charge of approximately $147 million to write-down assets held for sale to their estimated fair value, less estimated costs to sell, as a result of entering into a definitive agreement for the sale of SLUH during the three months ended June 30, 2015, as further described in Note 4. We also recorded impairment charges of approximately $19 million for the write-down of buildings, equipment and other long-lived assets, primarily capitalized software cost classified as other intangible assets, to their estimated fair values at two of our hospitals. The aggregate carrying value of assets held and used of the hospital for which an impairment charge was recorded was $45 million as of December 31, 2015 after recording the impairment charge. We also recorded $2 million related to investments. We also recorded $25 million of employee severance costs, $6 million of restructuring costs, $19 million of contract and lease termination fees, and $100 million in acquisition-related costs, which include $55 million of transaction costs and $45 million of acquisition integration charges.
Year Ended December 31, 2014
During the year ended December 31, 2014, we recorded impairment and restructuring charges and acquisition-related costs of $153 million. This amount included a $20 million impairment charge for the write-down of buildings and equipment of one of our previously impaired hospitals to their estimated fair values, primarily due to a decline in the fair value of real estate in the market in which the hospital operates and a decline in the estimated fair value of equipment. The aggregate carrying value of assets held and used of the hospital for which an impairment charge was recorded was $23 million as of December 31, 2014 after recording the impairment charge. We also recorded $16 million of employee severance costs, $19 million of contract and lease termination fees, $3 million of restructuring costs, and $95 million in acquisition-related costs, which include $16 million of transaction costs and $79 million of acquisition integration charges.</t>
  </si>
  <si>
    <t>LONG-TERM DEBT AND LEASE OBLIGATIONS</t>
  </si>
  <si>
    <t>NOTE 6. LONG-TERM DEBT AND LEASE OBLIGATIONS
The table below shows our long-term debt as of December 31, 2016 and 2015:
December 31,
December 31,
2016
2015
Senior unsecured notes:
5% due 2019
$
$
5 1 / 2 % due 2019
6 3 / 4 % due 2020
8% due 2020
8 1 / 8 % due 2022
6 3 / 4 % due 2023
6 7 / 8 % due 2031
Senior secured notes:
6 1 / 4 % due 2018
4 3 / 4 % due 2020
6% due 2020
Floating % due 2020
4 1 / 2 % due 2021
4 3 / 8 % due 2021
7 1 / 2 % due 2022
—
Capital leases and mortgage notes
Unamortized issue costs, note discounts and premiums
Total long-term debt
Less current portion
Long-term debt, net of current portion
$
$
Credit Agreement
We have a senior secured revolving credit facility (as amended, the “Credit Agreement”) which provides, subject to borrowing availability, for revolving loans in an aggregate principal amount of up to $1 billion, with a $300 million subfacility for standby letters of credit. Obligations under the Credit Agreement, which has a scheduled maturity date of December 4, 2020, are guaranteed by substantially all of our domestic wholly-owned hospital subsidiaries and are secured by a first-priority lien on the accounts receivable owned by us and the subsidiary guarantors.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December 31, 2016, we had no cash borrowings outstanding under the Credit Agreement and we had approximately $2 million of standby letters of credit outstanding. Based on our eligible receivables, approximately $998 million was available for borrowing under the revolving Credit Agreement at December 31, 2016.
Letter of Credit Facility
We have a letter of credit facility (as amended, the “LC Facility”) that provides for the issuance of standby and documentary letters of credit, from time to time, in an aggregate principal amount of up to $180 million (subject to increase to up to $200 million). Obligations under the LC Facility are guaranteed and secured by a first priority pledge of the capital stock and other ownership interests of certain of our wholly owned domestic hospital subsidiaries on an equal ranking basis with our senior secured first lien notes. On September 15, 2016, we entered into an amendment to the existing letter of credit facility agreement in order to, among other things, (i) extend the scheduled maturity date of the LC Facility to March 7, 2021, (ii) reduce the margin payable with respect to unreimbursed drawings under letters of credit and undrawn letters of credit issued under the LC Facility, and (iii) reduce the commitment fee payable with respect to the undrawn portion of the commitments under the LC Facility.
Drawings under any letter of credit issued under the LC Facility that we have not reimbursed within three business days after notice thereof accrue interest at a base rate plus a margin equal to 0.50% per annum. An unused commitment fee is payable at an initial rate of 0.25% per annum with a step up to 0.375% per annum should our secured debt to 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December 31, 2016, we had approximately $108 million of standby letters of credit outstanding under the LC Facility.
Senior Secured Notes
All of our senior secured notes are guaranteed by certain of our wholly owned domestic hospital company subsidiaries and secured by a first-priority pledge of the capital stock and other ownership interests of those subsidiaries. Our 7 1 / 2 % senior secured second lien notes (the “Second Lien Notes”), are secured by a second-priority pledge of the capital stock and other ownership interests of those subsidiaries, and the remaining senior secured notes are secured by a first-priority pledge of the capital stock and other ownership interests of those subsidiaries.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In December 2016, we sold $750 million aggregate amount of Second Lien Notes, which will mature on January 1, 2022. We will pay interest on the Second Lien Notes semi-annually in arrears on January 1 and July 1 of each year, commencing on July 1, 2017. The net proceeds of the Second Lien Notes were used, after payment of fees and expenses, to repay indebtedness outstanding under our Credit Agreement and for general corporate purposes.
Senior Unsecured Notes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together with accrued and unpaid interest to the redemption date.
Covenants
Credit Agreement. Our Credit Agreement contains customary covenants for an asset-backed facility, including a minimum fixed charge coverage ratio to be met if the designated excess availability under the revolving credit facility falls below $100 million, as well as limits on debt, asset sales and prepayments of senio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00 million f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t such time) does not exceed the amount that would cause the secured debt ratio (as defined in the indentures) to exceed 4.0 to 1.0; provided that the aggregate amount of all such debt secured by a lien on par to the lien securing the senior secured notes may not exceed the amount that would cause the secured debt ratio to exceed 3.0 to 1.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Future Maturities
Future long-term debt maturities and minimum operating lease payments as of December 31, 2016 are as follows:
Years Ending December 31,
Later
Total
2017
2018
2019
2020
2021
Years
Long-term debt, including capital lease obligations
$
$
$
$
$
$
$
Long-term non-cancelable operating leases
$
$
$
$
$
$
$
Rental expense under operating leases, including short-term leases, was $335 million, $292 million and $242 million in the years ended December 31, 2016, 2015 and 2014, respectively. Included in rental expense for each of these periods was sublease income of $13 million, $12 million and $9 million, respectively, which were recorded as a reduction to rental expense.</t>
  </si>
  <si>
    <t>GUARANTEES</t>
  </si>
  <si>
    <t>NOTE 7. 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to three years.
At December 31, 2016, the maximum potential amount of future payments under our income guarantees to certain physicians who agree to relocate and revenue collection guarantees to hospital-based physician groups providing certain services at our hospitals was $95 million. We had a total liability of $90 million recorded for these guarantees included in other current liabilities at December 31, 2016.
At December 31, 2016, we also had issued guarantees of the indebtedness and other obligations of our investees to third parties, the maximum potential amount of future payments under which was approximately $26 million. Of the total, $14 million relates to the obligations of consolidated subsidiaries, which obligations are recorded in the accompanying Consolidated Balance Sheet at December 31, 2016.</t>
  </si>
  <si>
    <t>EMPLOYEE BENEFIT PLANS</t>
  </si>
  <si>
    <t>NOTE 8. EMPLOYEE BENEFIT PLANS
Share-Based Compensation Plans
We currently grant stock-based awards to our directors and key employees pursuant to our 2008 Stock Incentive Plan, which was approved by our shareholders at their 2008 annual meeting. At December 31, 2016, assuming outstanding Performance Restricted Stock Units for which performance has not yet been determined will achieve Target performance, approximately 7.2 million shares of common stock were available under our 2008 Stock Incentive Plan for future stock option grants and other incentive awards, including restricted stock units (6.2 million shares remain available if we assume Maximum performance for outstanding Performance Restricted Stock Units for which performance has not yet been determined).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time-based restricted stock units typically vest one-third on each of the first three anniversary dates of the grant; however, certain special retention awards may have longer vesting periods. In addition, we grant performance-based restricted stock units (and, in prior years, have granted performance-based options) that vest subject to the achievement of specified performance goals within a specified timeframe.
Our Consolidated Statement of Operations for the years ended December 31, 2016, 2015 and 2014 includes $60 million, $77 million and $51 million, respectively, of pretax compensation costs related to our stock-based compensation arrangements ($38 million, $48 million and $32 million, respectively, after-tax). The table below shows certain stock option and restricted stock unit grants and other awards that comprise the stock-based compensation expense recorded in the year ended December 31, 2016. Compensation cost is measured by the fair value of the awards on their grant dates and is recognized over the requisite service period of the awards, whether or not the awards had any intrinsic value during the period.
Stock-Based
Fair Value
Compensation Expense
Exercise Price
Per Share at
for Year Ended
Grant Date
Awards
Per Share
Grant Date
December 31, 2016
(In Thousands)
(In Millions)
Restricted Stock Units:
May 13, 2016
March 10, 2016
February 25, 2015
August 25, 2014
February 26, 2014
June 13, 2013
Other grants
$
Prior to our shareholders approving the 2008 Stock Incentive Plan, we granted stock-based awards to our directors and employees pursuant to other plans. Stock options remain outstanding under those other plans, but no additional stock-based awards will be granted under them.
Pursuant to the terms of our stock-based compensation plans, awards granted under the plans vest and may be exercised as determined by the compensation committee of our board of directors. In the event of a change in control, the human resources committee of our Board of Directors may, at its sole discretion without obtaining shareholder approval, accelerate the vesting or performance periods of the awards.
Stock Options
The following table summarizes stock option activity during the years ended December 31, 2016, 2015 and 2014:
Weighted Average
Exercise Price
Aggregate
Weighted Average
Options
Per Share
Intrinsic Value
Remaining Life
(In Millions)
Outstanding at December 31, 2013
$
Granted
—
Exercised
Forfeited/Expired
Outstanding at December 31, 2014
$
Granted
—
—
Exercised
Forfeited/Expired
Outstanding at December 31, 2015
$
Granted
—
—
Exercised
Forfeited/Expired
Outstanding at December 31, 2016
$
$
years
Vested and expected to vest at December 31, 2016
$
$
years
Exercisable at December 31, 2016
$
$
years
There were 111,715 stock options exercised during the year ended December 31, 2016 with an aggregated intrinsic value of approximately $1 million, and 340,869 stock options exercised during the same period in 2015 with an aggregate intrinsic value of approximately $8 million. There were no stock options granted in the years ended December 31, 2016 or 2015.
The following table summarizes information about our outstanding stock options at December 31, 2016:
Options Outstanding
Options Exercisable
Weighted Average
Number of
Remaining
Weighted Average
Number of
Weighted Average
Range of Exercise Prices
Options
Contractual Life
Exercise Price
Options
Exercise Price
$0.00 to $4.569
years
$
$
$4.57 to $25.089
years
$25.09 to $32.569
years
$32.57 to $42.529
years
years
$
$
As of December 31, 2016, approximately 96.1% of all our outstanding options were held by current employees and approximately 3.9% were held by former employees. Approximately 12% of our outstanding options were in-the-money, that is, they had exercise price less than the $14.84 market price of our common stock on December 31, 2016, and approximately 88% were out-of-the-money, that is, they had an exercise price of more than $14.84 as shown in the table below:
In-the-Money Options
Out-of-the-Money Options
All Options
Outstanding
% of Total
Outstanding
% of Total
Outstanding
% of Total
Current employees
%
%
%
Former employees
%
%
%
Totals
%
%
%
% of all outstanding options
%
%
%
Restricted Stock Units
The following table summarizes restricted stock unit activity during the years ended December 31, 2016, 2015 and 2014:
Restricted Stock
Weighted Average Grant
Units
Date Fair Value Per Unit
Unvested at December 31, 2013
$
Granted
Vested
Forfeited
Unvested at December 31, 2014
$
Granted
Vested
Forfeited
Unvested at December 31, 2015
$
Granted
Vested
Forfeited
Unvested at December 31, 2016
$
In the year ended December 31, 2016, we granted 737,493 restricted stock units subject to time-vesting of which 504,511 will vest and be settled ratably over a three-year period from the grant date, 57,139 will vest and be settled on the third anniversary of the grant date and 175,843 will vest and be settled on the fifth anniversary of the grant date. In addition, in May 2016, we made an annual grant of 90,105 restricted stock units to our non-employee directors for the 2016-2017 board service year, which units vested immediately and will settle in shares of our common stock on the third anniversary of the date of the grant. The Board of Directors appointed four new members, two in January 2016 and two in November 2016. We made initial grants totaling 13,190 restricted stock units to these directors, as well as prorated annual grants totaling 19,648 restricted stock units. Both the initial grants and the annual grants vested immediately, however the initial grants will not settle until the directors’ separation from the Board, while the annual grants settle on the third anniversary of the grant date. In addition, we granted 474,443 performance-based restricted stock units to certain of our senior officers; the vesting of these restricted stock units is contingent on our achievement of specified three-year performance goals for the years 2016 to 2018. Provided the goals are achieved, the performance-based restricted stock units will vest and settle on the third anniversary of the grant date. The actual number of performance-based restricted stock units that could vest will range from 0% to 200% of the 474,443 units granted, depending on our level of achievement with respect to the performance goals. Moreover, in the year ended December 31, 2016, we granted 291,540 restricted stock units as a result of our level of achievement with respect to prior-year target performance goals.
In the year ended December 31, 2015, we granted 1,142,230 restricted stock units subject to time-vesting, of which 1,067,383 will vest and be settled ratably over a three-year period from the grant date and 31,000 will vest 100% on the fifth anniversary of the grant date. In addition, in May 2015, we made an annual grant of 43,847 restricted stock units to our non-employee directors for the 2015-2016 board service year, which units vested immediately and will settle in shares of our common stock on the third anniversary of the date of the grant. In March 2015, following the appointment of a new member of our Board of Directors, we made an initial grant of 1,311 restricted stock units to that director, which units vested immediately, but will not settle until her separation from the Board, as well as a prorated annual grant of 526 restricted stock units for the 2014-2015 board service year, which units vested immediately, but will not settle until the earlier of three years from the date of grant or her separation from the board. Also, we granted 306,968 performance-based restricted stock units to certain of our senior officers; the vesting of these restricted stock units is contingent on our achievement of a specified one-year performance goal for the year ending December 31, 2015. The performance-based restricted stock units will vest ratably over a three-year period from the grant date.
As of December 31, 2016, there were $66 million of total unrecognized compensation costs related to restricted stock units. These costs are expected to be recognized over a weighted average period of 1.9 years.
Employee Stock Purchase Plan
We have an employee stock purchase plan under which we are currently authorized to issue up to 5,062,500 shares of common stock to our eligible employees. As of December 31, 2016, there were approximately 3,853,179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The plan is currently not considered to be compensatory.
We sold the following numbers of shares under our employee stock purchase plan in the years ended December 31, 2016, 2015 and 2014:
Years Ended December 31,
2016
2015
2014
Number of shares
Weighted average price
$
$
$
Employee Retirement Plans
Substantially all of our employees, upon qualification, are eligible to participate in one of our defined contribution 401(k) plans. Under the plans, employees may contribute a portion of their eligible compensation, and we match such contributions annually up to a maximum percentage for participants actively employed, as defined by the plan documents. Employer matching contributions will vary by plan. Plan expenses, primarily related to our contributions to the plan, were approximately $116 million, $105 million and $92 million for the years ended December 31, 2016, 2015 and 2014,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One of these SERPs was frozen during the year ended December 31, 2014. These plans are not funded, and plan obligations for these plans are paid from our working capital. Pension benefits are generally based on years of service and compensation. Upon completing the acquisition of Vanguard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s ended December 31, 2016 and 2015, the Society of Actuaries issued new mortality improvement scales (MP-2016 and MP‑2015, respectively), which we incorporated into the estimates of our defined benefit plan obligations at December 31, 2016 and 2015. These changes to our mortality assumptions decreased our projected benefit obligations as of December 31, 2016 and 2015 by approximately $20 million and $25 million, respectively. The following tables summarize the balance sheet impact, as well as the benefit obligations, funded status and rate assumptions associated with the SERPs and the DMC Pension Plan based on actuarial valuations prepared as of December 31, 2016 and 2015:
December 31,
2016
2015
Reconciliation of funded status of plans and the amounts included in the Consolidated Balance Sheets:
Projected benefit obligations (1)
Beginning obligations
$
$
Service cost
Interest cost
Actuarial gain(loss)
Benefits paid
Ending obligations
Fair value of plans assets
Beginning plan assets
Gain (loss) on plan assets
Employer contribution
Benefits paid
Ending plan assets
Funded status of plans
$
$
Amounts recognized in the Consolidated Balance Sheets consist of:
Other current liability
$
$
Other long-term liability
$
$
Accumulated other comprehensive loss
$
$
SERP Assumptions:
Discount rate
%
%
Compensation increase rate
%
%
Measurement date
December 31, 2016
December 31, 2015
DMC Pension Plan Assumptions:
Discount rate
%
Compensation increase rate
Frozen
Frozen
Measurement date
December 31, 2016
December 31, 2015
(1)
The accumulated benefit obligation at December 31, 2016 and 2015 was approximately $1.461 billion and $1.443 billion, respectively.
The components of net periodic benefit costs and related assumptions are as follows:
Years Ended December 31,
2016
2015
2014
Service costs
$
$
$
Interest costs
Expected return on plan assets
Amortization of net actuarial loss
Net periodic benefit cost
$
$
$
SERP Assumptions:
Discount rate
%
%
%
Long-term rate of return on assets
n/a
n/a
n/a
Compensation increase rate
%
%
%
Measurement date
January 1, 2016
January 1, 2015
January 1, 2014
Census date
January 1, 2016
January 1, 2015
January 1, 2014
DMC Pension Plan Assumptions:
Discount rate
%
%
%
Long-term rate of return on assets
%
%
%
Compensation increase rate
Frozen
Frozen
Frozen
Measurement date
January 1, 2016
January 1, 2015
January 1, 2014
Census date
January 1, 2016
January 1, 2015
January 1, 2014
Net periodic benefit costs for the current year are based on assumptions determined at the valuation date of the prior year for the SERPs and the DMC Pension Plan.
We recorded gain/(loss) adjustments of $(61) million, $15 million and ($254) million in other comprehensive income (loss) in the years ended December 31, 2016, 2015 and 2014, respectively, to recognize changes in the funded status of our SERPs and the DMC Pension Plan. Changes in the funded status are recorded as a direct increase or decrease to shareholders’ equity through accumulated other comprehensive loss. Net actuarial gains/(losses) of $(73) million, $3 million and ($258) million during the years ended December 31, 2016, 2015 and 2014, respectively, and the amortization of net actuarial loss of $12 million, $12 million and $4 million for the years ended December 31, 2016, 2015 and 2014, respectively, were recognized in other comprehensive income (loss). Cumulative net actuarial losses of $322 million, $261 million and $276 million as of December 31, 2016, 2015 and 2014, respectively, and unrecognized prior service costs of less than $1 million as of each of the years ended December 31, 2016, 2015 and 2014, have not yet been recognized as components of net periodic benefit costs.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16, were as follows:
Asset Category
Target
Actual
Cash and cash equivalents
%
%
United States government obligations
%
%
Equity securities
%
%
Debt Securities
%
%
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best meets these objectives. The DMC Pension Plan assets are largely comprised of equity securities, which include companies with various market capitalization sizes in addition to international and convertible securities. Cash and cash equivalents are comprised of money market funds. Debt securities include domestic and foreign government obligations, corporate bonds, and mortgage-backed securities. Under the investment policy of the DMC Pension Plan, investments in derivative securities are not permitted for the sole purpose of speculating on the direction of market interest rates. Included in this prohibition are leveraging, shorting, swaps, futures, options, forwards, and similar strategies.
In each investment account, the DMC Pension Plan investment managers are responsible to monitor and react to economic indicators, such as gross domestic product, consumer price index and U.S. monetary policy that may affect the performance of their account. The performance of all managers and the aggregate asset allocation are formally reviewed on a quarterly basis, with a rebalancing of the asset allocation occurring at least once a year. The current asset allocation objective is to maintain a certain percentage with each class allowing for a 10% deviation from the target.
The following tables summarize the DMC Pension Plan assets measured at fair value on a recurring basis as of December 31, 2016 and 2015, aggregated by the level in the fair value hierarchy within which those measurements are determined. Fair value methodologies for Level 1, Level 2 and Level 3 are consistent with the inputs described in Note 18.
December 31, 2016
(Level 1)
(Level 2)
(Level 3)
Cash and cash equivalents
$
$
$
—
$
—
United States government obligations
—
—
Fixed Income funds
—
—
Equity securities
—
—
$
$
$
—
$
—
December 31, 2015
(Level 1)
(Level 2)
(Level 3)
Cash and cash equivalents
$
$
$
—
$
—
United States government obligations
—
—
Fixed Income funds
—
—
Equity securities
—
—
$
$
$
—
$
—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17
2018
2019
2020
2021
Thereafter
Estimated benefit payments
$
$
$
$
$
$
$
The SERP and DMC Pension Plan obligations of $689 million at December 31, 2016 are classified in the accompanying Consolidated Balance Sheet as an other current liability ($63 million) and defined benefit plan obligations ($626 million) based on an estimate of the expected payment patterns. We expect to make total contributions to the plans of approximately $62 million for the year ending December 31, 2017.</t>
  </si>
  <si>
    <t>PROPERTY AND EQUIPMENT</t>
  </si>
  <si>
    <t>NOTE 9. PROPERTY AND EQUIPMENT
The principal components of property and equipment are shown in the table below:
December 31,
2016
2015
Land
$
$
Buildings and improvements
Construction in progress
Equipment
Accumulated depreciation and amortization
Net property and equipment
$
$
Property and equipment is stated at cost, less accumulated depreciation and amortization and impairment write-downs related to assets held and used.</t>
  </si>
  <si>
    <t>GOODWILL AND OTHER INTANGIBLE ASSETS</t>
  </si>
  <si>
    <t>NOTE 10. GOODWILL AND OTHER INTANGIBLE ASSETS
The following table provides information on changes in the carrying amount of goodwill, which is included in the accompanying Consolidated Balance Sheets as of December 31, 2016 and 2015:
2016
2015
Hospital Operations and other
As of January 1:
Goodwill
$
$
Accumulated impairment losses
Total
Goodwill acquired during the year and purchase price allocation adjustments
Goodwill allocated to assets held for sale
—
Total
$
$
As of December 31:
Goodwill
$
$
Accumulated impairment losses
Total
$
$
Ambulatory Care
As of January 1:
Goodwill
$
$
Accumulated impairment losses
—
—
Total
Goodwill acquired during the year and purchase price allocation adjustments
Impact of foreign currency translation
Total
$
$
As of December 31:
Goodwill
$
$
Accumulated impairment losses
—
—
Total
$
$
2016
2015
Conifer
As of January 1:
Goodwill
$
$
Accumulated impairment losses
—
—
Total
Goodwill acquired during the year and purchase price allocation adjustments
—
Total
$
$
As of December 31:
Goodwill
$
$
Accumulated impairment losses
—
—
Total
$
$
The following table provides information regarding other intangible assets, which are included in the accompanying Consolidated Balance Sheets as of December 31, 2016 and 2015:
Gross
Carrying
Accumulated
Net Book
Amount
Amortization
Value
At December 31, 2016:
Capitalized software costs
$
$
$
Trade names
—
Contracts
Other
Total
$
$
$
At December 31, 2015:
Capitalized software costs
$
$
$
Trade Names
—
Contracts
Other
Total
$
$
$
Estimated future amortization of intangibles with finite useful lives as of December 31, 2016 is as follows:
Years Ending December 31,
Later
Total
2017
2018
2019
2020
2021
Years
Amortization of intangible assets
$
$
$
$
$
$
$</t>
  </si>
  <si>
    <t>INVESTMENTS AND OTHER ASSETS</t>
  </si>
  <si>
    <t>NOTE 11. INVESTMENTS AND OTHER ASSETS
The principal components of investments and other assets in our accompanying Consolidated Balance Sheets are as follows:
December 31,
2016
2015
Marketable debt securities
$
$
Equity investments in unconsolidated healthcare entities
Total investments
Cash surrender value of life insurance policies
Long-term deposits
Land held for expansion, long-term receivables and other assets
Investments and other assets
$
$
Our policy is to classify investments that may be needed for cash requirements as “available-for-sale.” In doing so, the carrying values of the shares and debt instruments are adjusted at the end of each accounting period to their market values through a credit or charge to other comprehensive income (loss), net of taxes. At both December 31, 2016 and 2015, there were approximately $1 million of accumulated unrealized losses on these investments.</t>
  </si>
  <si>
    <t>ACCUMULATED OTHER COMPREHENSIVE LOSS</t>
  </si>
  <si>
    <t>ACCUMULATED OTHER COMPREHENSIVE LOSS.</t>
  </si>
  <si>
    <t>NOTE 12. ACCUMULATED OTHER COMPREHENSIVE LOSS
Our accumulated other comprehensive loss is comprised of the following:
December 31,
2016
2015
Adjustments for defined benefit plans
$
$
Foreign currency translation adjustments
Accumulated other comprehensive loss
$
$
The tax effect allocated to the adjustments for our defined benefit plans was approximately $18 million for the year ended December 31, 2016 and less than $1 million for the year ended December 31, 2015.</t>
  </si>
  <si>
    <t>PROPERTY AND PROFESSIONAL AND GENERAL LIABILITY INSURANCE</t>
  </si>
  <si>
    <t>NOTE 13. 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6 through March 31, 2017, we have coverage totaling $600 million per occurrence, after deductibles and exclusions, with annual aggregate sub-limits of $100 million each for floods and earthquakes and a per-occurrence sub-limit of $200 million for windstorms with no annual aggregate. With respect to fires and other perils, excluding floods, earthquakes and windstorms, the total $600 million limit of coverage per occurrence applies. Deductibles are 5% of insured values up to a maximum of $25 million for floods, California earthquakes and wind-related claims, and 2% of insured values for New Madrid fault earthquakes, with a maximum per claim deductible of $25 million. Other covered losses, including fires and other perils, have a minimum deductible of $1 million.
Professional and General Liability Reserves
At December 31, 2016 and 2015, the aggregate current and long-term professional and general liability reserves in our accompanying Consolidated Balance Sheets were approximately $794 million and $755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2.25%, 2.09% and 1.97% at December 31, 2016, 2015 and 2014, respectively.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solidated Statements of Operations is malpractice expense of $281 million, $283 million and $232 million for the years ended December 31, 2016, 2015 and 2014, respectively.</t>
  </si>
  <si>
    <t>CLAIMS AND LAWSUITS</t>
  </si>
  <si>
    <t xml:space="preserve">NOTE 14. 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as described below.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Resolution of Clinica de la Mama Qui Tam Action and Criminal Investigation
As previously disclosed, on September 30, 2016, the Company and certain of its subsidiaries, including Tenet HealthSystem Medical, Inc. (“THSMI”), Atlanta Medical Center, Inc. (“AMCI”) and North Fulton Medical Center, Inc. (“NFMCI”), executed agreements with the U.S. Department of Justice (“DOJ”) and others to resolve the Clinica de la Mama civil qui tam litigation and criminal investigation. In October 2016, AMCI and NFMCI pled guilty to conspiring to violate the federal anti-kickback statute and defraud the United States. In addition, we paid approximately $517 million, including interest costs, in monetary forfeitures and settlement payments to the DOJ and other state entities. As a result of the resolution agreements, the previously disclosed civil qui tam litigation captioned United States of America, ex rel. Ralph D. Williams v. Health Management Associates, Inc., et al. , which was filed in the U.S. District Court for the Middle District of Georgia, was dismissed.
As required by the resolution agreements, THSMI also entered into a Non-Prosecution Agreement (“NPA”) with the DOJ’s Criminal Division, Fraud Section, and the U.S. Attorney’s Office for the Northern District of Georgia (together, the “Offices”). Among other things, the NPA provides that if, during the term of the agreement, THSMI commits any felony under federal law, or if the Company commits any felony related to the federal anti-kickback statute, or if THSMI or the Company fail to cooperate or otherwise fail to fulfill the obligations set forth in the NPA, then THSMI, the Company and their affiliates shall be subject to prosecution for any federal criminal violation of which the Offices have knowledge, including, but not limited to, the conduct described in the NPA. The Offices have sole discretion over determining whether there has been a breach of the NPA and whether to pursue prosecution.
Pursuant to the NPA, on February 1, 2017, we retained two independent co-monitors (the “Monitor”), who are partners in a national law firm, to assess, oversee and monitor the Company’s compliance with its obligations under the NPA. The NPA is scheduled to expire on February 1, 2020 (three years from the date on which the Monitor was retained); however, the Offices have the right to extend or shorten the term of the NPA under certain conditions.
For additional information regarding the foregoing matters, we refer you to the Company’s Form 8-K filed on October 3, 2016, which summarizes the terms and conditions, and includes copies, of the resolution agreements.
Shareholder Litigation
On October 7, 2016, a purported shareholder of the Company’s common stock filed a complaint in the U.S. District Court for the Central District of California against the Company and several current and former executive officers in a matter captioned Pennington v. Tenet Healthcare Corporation, et al. The plaintiff is seeking class certification on behalf of all persons who acquired the Company’s securities between February 28, 2012 and October 3, 2016. On October 10, 2016, a second purported shareholder filed a complaint in the U.S. District Court for the Northern District of Texas (Dallas Division) against the Company and two current executive officers in a matter captioned Yamany v. Tenet Healthcare Corporation, et al. The plaintiff in this case is seeking class certification on behalf of all persons who acquired the Company’s securities between February 26, 2013 and September 30, 2016. Both complaints allege that false or misleading statements or omissions concerning the Company’s financial performance and compliance policies, specifically with respect to the Clinica de la Mama matters described above, caused the price of the Company’s common stock to be artificially inflated. On February 10, 2017, the judge in the Yamany matter entered an order consolidating the cases in the Northern District of Texas (Dallas Division) and appointing four lead plaintiffs. The case is now captioned In re Tenet Healthcare Corporation Securities Litigation . Plaintiffs have until April 11, 2017 to file an amended and consolidated complaint.
On November 23, 2016, December 20, 2016 and January 23, 2017, three purported shareholders of the Company’s common stock filed separate shareholder derivative lawsuits on behalf of the Company against current and former officers and directors. The complaints generally track the allegations in the securities class action complaints described above and claim that the plaintiffs did not make demand on the current directors to bring the lawsuits because such a demand would have been futile. On January 30, 2017, the judge in the matter captioned Stewart, derivatively on behalf of Tenet Healthcare Corporation entered an order consolidating that case with the matter captioned City of Warren Police and Fire Retirement System, derivatively on behalf of Tenet Healthcare Corporation , both of which were filed in Dallas County District Court, and appointing lead counsel and liaison counsel for plaintiffs. The consolidated case is now captioned In re Tenet Healthcare Corporation Shareholder Derivative Litigation . On February 23, 2017, the plaintiffs filed a Verified Consolidated Shareholder Derivative Petition. The third matter, filed in the U.S. District Court for the Northern District of Texas, is captioned Horwitz, derivatively on behalf of Tenet Healthcare Corporation. The Company intends to vigorously defend against the allegations in the purported shareholder class actions and shareholder derivative lawsuits.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had been stayed since 2008; however, in July 2015, the court lifted the stay and re-opened discovery. We will continue to seek to defeat class certification and vigorously defend ourselves against the plaintiffs’ allegations. It remains impossible at this time to predict the outcome of these proceedings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during the years ended December 31, 2016, 2015 and 2014:
Balances at
Litigation and
Balances at
Beginning
Investigation
Cash
End of
of Period
Costs
Payments
Other
Period
Year Ended December 31, 2016
Continuing operations
$
$
$
$
$
Discontinued operations
—
—
—
—
—
$
$
$
$
$
Year Ended December 31, 2015
Continuing operations
$
$
$
$
$
Discontinued operations
—
—
$
$
$
$
$
Year Ended December 31, 2014
Continuing operations
$
$
$
$
—
$
Discontinued operations
—
$
$
$
$
—
$
For the years ended December 31, 2016, 2015 and 2014, we recorded net costs of $293 million, $283 million and $43 million, respectively, in connection with significant legal proceedings and governmental reviews. </t>
  </si>
  <si>
    <t>REDEEMABLE NONCONTROLLING INTERESTS IN EQUITY OF CONSOLIDATED SUBSIDIARIES</t>
  </si>
  <si>
    <t>NOTE 15. REDEEMABLE NONCONTROLLING INTEREST IN EQUITY OF CONSOLIDATED SUBSIDIARIES
In October 2015, we formed a new joint venture with Baptist Health System, Inc. to own and operate a healthcare network serving Birmingham and central Alabama. We have a 60% ownership interest in the joint venture, and we manage the network’s operations. Baptist Health System contributed four hospitals—Citizens Baptist Medical Center, Princeton Baptist Medical Center, Shelby Baptist Medical Center and Walker Baptist Medical Center—to the joint venture, and we contributed Brookwood Medical Center. The network also includes each contributed hospital’s related businesses. We paid approximately $184 million to align the respective valuations of the assets contributed to the joint venture. The joint venture’s operating agreement includes a put option that the minority owners may exercise on their respective noncontrolling interest upon the occurrence of certain specified events. The redemption value is calculated using a fair market value analysis. As a result of this transaction, we recorded approximately $322 million of redeemable noncontrolling interests.
In August 2015, we formed a joint venture with Dignity Health and Ascension Health to own and operate Carondelet Health Network (the “Carondelet JV”) based in Tucson, Arizona. We own a 60% controlling interest in the new joint venture and manage the operations of the network. Affiliates of Dignity Health and Ascension Health (the “minority owners”) own the remaining 40% noncontrolling interest in the Carondelet JV. The joint venture’s operating agreement includes a put option that the minority owners may exercise on their respective noncontrolling interest on September 1, 2025. The redemption value is calculated using a fair market value analysis. As a result of this transaction, we recorded approximately $68 million of redeemable noncontrolling interests.
In June 2015, we formed a new joint venture by combining our freestanding ambulatory surgery and imaging center assets with the short-stay surgical facility assets of USPI. In connection with the formation of the USPI joint venture, we entered into a stockholders agreement pursuant to which we and our joint venture partners agreed to certain rights and obligations with respect to the governance of the joint venture.
As part of the USPI transaction, we also entered into a put/call agreement (the “Put/Call Agreement”) that contains put and call options with respect to the equity interests in the joint venture held by our joint venture partners. Each year starting in 2016, our joint venture partners must put to us at least 12.5%, and may put up to 25%, of the equity held by them in the joint venture immediately after the closing. In each year that our joint venture partners are to deliver a put and do not put the full 25% of the USPI joint venture’s shares allowable, we may call the difference between the number of shares our joint venture partners put and the maximum number of shares they could have put that year. In addition, the Put/Call Agreement contains certain other call options pursuant to which we will have the ability to acquire all of the ownership interests from our joint venture partners controlled by Welsh, Carson, Anderson &amp; Stowe (“Welsh Carson”) between 2018 and 2020. In the event of a put by our joint venture partners controlled by Welsh Carson, we will have the ability to choose whether to settle the purchase price in cash or shares of our common stock and, in the event of a call by us, our joint venture partners controlled by Welsh Carson will have the ability to choose whether to settle the purchase price in cash or shares of our common stock.
In addition, we entered into a separate put call agreement (the “Baylor Put/Call Agreement”) with Baylor University Medical Center (“Baylor”) that contains put and call options with respect to the equity interests in the USPI joint venture held by Baylor (3.01% at December 31, 2016). Each year starting in 2021, Baylor may put up to one-third of their total shares held as of January 1, 2017 in the joint venture. In each year that Baylor does not put the full 33.3% of the USPI joint venture’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in cash or shares of our common stock.
Based on the nature of these put/call structures, the minority shareholders’ interests in the USPI joint venture is classified as redeemable noncontrolling interests in our Consolidated Balance Sheet at December 31, 2015. As a result of this transaction, we recorded approximately $1.48 billion of redeemable noncontrolling interests. In January 2016, Welsh, Carson, Anderson &amp; Stowe, on behalf of our joint venture partners, delivered a put notice for the minimum number of shares they were required to put to us in 2016 according to the Put/Call Agreement. In April 2016, we paid approximately $127 million to purchase these shares, which increased our ownership interest in the USPI joint venture to approximately 56.3%. In January 2017, Welsh, Carson, Anderson &amp; Stowe, on behalf of our joint venture partners, delivered a put notice for the minimum number of shares they are required to put to us in 2017 according to the Put/Call Agreement. The estimated amount we will pay to repurchase these shares, which represent a 6.25% interest in our USPI joint venture, is between $159 million and $170 million.
When we acquired Vanguard Health Systems, Inc. (“Vanguard”) in October 2013, we obtained a 51% controlling interest in a limited liability company that held the assets and liabilities of Valley Baptist Health System (“Valley Baptist”), which consists of two hospitals in Brownsville and Harlingen, Texas. The remaining 49% noncontrolling interest in the joint venture was held by the former owner of Valley Baptist (the “seller”). The joint venture operating agreement included a put option that would allow the seller to require us to purchase all or a portion of the seller’s remaining noncontrolling interest in the limited liability company at certain specified time periods. In connection with the seller’s exercise and the settlement of the put option, we acquired the remaining 49% noncontrolling interest from the seller on February 11, 2015 in exchange for approximately $254 million in cash, which was applied to and reduced our redeemable noncontrolling interests, with the difference between the payment and the carrying value of approximately $270 million recorded as additional paid-in capital. The redemption value of the put option was calculated pursuant to the terms of the operating agreement based on the operating results and the debt of the joint venture. As a result, we now own 100% of Valley Baptist.
In January 2015, Conifer announced a 10-year extension and expansion of its agreement with Catholic Health Initiatives (“CHI”) to provide patient access, revenue integrity and patient financial services to 90 CHI hospitals through 2032. At that time, CHI increased its minority ownership position in Conifer’s principal operating subsidiary, Conifer Health Solutions, LLC, to approximately 23.8%, resulting in an increase in our redeemable noncontrolling interests of approximately $47 million.
The following table shows the changes in redeemable noncontrolling interests in equity of consolidated subsidiaries during the years ended 2016 and 2015:
December 31,
2016
2015
Balances at beginning of period
$
$
Net income
Distributions paid to noncontrolling interests
Purchase accounting adjustments
—
Purchases and sales of businesses and noncontrolling interests, net
Balances at end of period
$
$
Our redeemable noncontrolling interests balances at December 31, 2016 and 2015 in the table above were comprised of $520 million and $463 million, respectively, from our Hospital Operations and other segment, $1.715 billion and $1.698 billion, respectively, from our Ambulatory Care segment, and $158 million and $105 million, respectively, from our Conifer segment. Our net income attributable to redeemable noncontrolling interests for the years ended December 31, 2016 and 2015, respectively, on our Consolidated Statements of Operations were comprised of $31 million and $31 million, respectively, from our Hospital Operations and other segment, $285 million and $138 million, respectively, from our Ambulatory Care segment, and $52 million and $49 million, respectively, from our Conifer segment.</t>
  </si>
  <si>
    <t>INCOME TAXES</t>
  </si>
  <si>
    <t>NOTE 16. INCOME TAXES
The provision for income taxes for continuing operations for the years ended December 31, 2016, 2015 and 2014 consists of the following:
Years Ended December 31,
2016
2015
2014
Current tax expense (benefit):
Federal
$
$
$
State
Deferred tax expense (benefit):
Federal
State
$
$
$
A reconciliation between the amount of reported income tax expense (benefit) and the amount computed by multiplying income (loss) from continuing operations before income taxes by the statutory federal income tax rate is shown below. State income tax expense for the year ended December 31, 2016 includes $35 million of expense related to the write off of expired or worthless unutilized state net operating loss carryforwards for which a full valuation allowance had been provided in prior years. A corresponding tax benefit of $35 million is included for the year ended December 31, 2016 to reflect the reduction in the valuation allowance. Foreign pretax loss for the years ended December 31, 2016 and December 31, 2015 was $16 million and $4 million, respectively.
Years Ended December 31,
2016
2015
2014
Tax expense at statutory federal rate of 35%
$
$
$
State income taxes, net of federal income tax benefit
Expired state net operating losses, net of federal income tax benefit
Tax attributable to noncontrolling interests
Nondeductible goodwill
—
Nontaxable gains
—
Nondeductible litigation costs
—
Nondeductible acquisition costs
Nondeductible health insurance provider fee
Changes in valuation allowance
Change in tax contingency reserves, including interest
Amendment of prior-year tax returns
—
—
Prior-year provision to return adjustments and other changes in deferred taxes
Other items
$
$
$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16
December 31, 2015
Assets
Liabilities
Assets
Liabilities
Depreciation and fixed-asset differences
$
—
$
$
—
$
Reserves related to discontinued operations and restructuring charges
—
—
Receivables (doubtful accounts and adjustments)
—
—
Deferred gain on debt exchanges
—
—
Accruals for retained insurance risks
—
—
Intangible assets
—
—
Other long-term liabilities
—
—
Benefit plans
—
—
Other accrued liabilities
—
—
Investments and other assets
—
—
Net operating loss carryforwards
—
—
Stock-based compensation
—
—
Other items
Valuation allowance
—
—
$
$
$
$
Below is a reconciliation of the deferred tax assets and liabilities and the corresponding amounts reported in the accompanying Consolidated Balance Sheets.
December 31,
2016
2015
Deferred income tax assets
$
$
Deferred tax liabilities
Net deferred tax asset
$
$
During the year ended December 31, 2016, we decreased the valuation allowance by $24 million primarily due to the expiration or worthlessness of unutilized state net operating loss carryovers. The remaining balance in the valuation allowance at December 31, 2016 is $72 million. During the year ended December 31, 2015, the valuation allowance increased by $9 million, $5 million due to the acquisition of USPI and $4 million due to changes in expected realizability of deferred tax assets. The balance in the valuation allowance as of December 31, 2015 was $96 million. During the year ended December 31, 2014, the valuation allowance decreased by $20 million, primarily due to the expiration of unutilized state net operating loss carryovers.
We account for uncertain tax positions in accordance with ASC 740-10-25, which prescribes a comprehensive model for the financial statement recognition, measurement, presentation and disclosure of uncertain tax positions taken or expected to be taken in income tax returns. The table below summarizes the total changes in unrecognized tax benefits during the year ended December 31, 2016.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6, 2015 and 2014.
Continuing
Discontinued
Operations
Operations
Total
Balance at December 31, 2013
$
$
—
$
Reductions for tax positions of prior years
—
Additions for current-year tax positions
—
Reductions due to a lapse of statute of limitations
—
Balance at December 31, 2014
$
$
—
$
Additions for prior-year tax positions
—
Additions for current-year tax positions
—
Reductions due to a lapse of statute of limitations
—
Balance at December 31, 2015
$
$
—
$
Additions for prior-year tax positions
—
Reductions for tax positions of prior years
—
—
—
Additions for current-year tax positions
—
—
—
Reductions due to a lapse of statute of limitations
—
Balance at December 31, 2016
$
$
—
$
The total amount of unrecognized tax benefits as of December 31, 2016 was $35 million, of which $32 million, if recognized, would affect our effective tax rate and income tax expense (benefit) from continuing operations. Income tax expense in the year ended December 31, 2016 includes a benefit of $9 million in continuing operations attributable to a decrease in our estimated liabilities for uncertain tax positions, net of related deferred tax effects. The total amount of unrecognized tax benefits as of December 31, 2015 was $40 million, of which $37 million, if recognized, would affect our effective tax rate and income tax expense (benefit) from continuing operations. Income tax expense in the year ended December 31, 2015 includes expense of $2 million in continuing operations attributable to an increase in our estimated liabilities for uncertain tax positions, net of related deferred tax effects. The total amount of unrecognized tax benefits as of December 31, 2014 was $38 million, of which $31 million, if recognized, would affect our effective tax rate and income tax expense (benefit) from continuing operations. Income tax expense in the year ended December 31, 2014 includes a benefit of $6 million in continuing operations attributable to a decrease in our estimated liabilities for uncertain tax positions, net of related deferred tax effects.
Our practice is to recognize interest and/or penalties related to income tax matters in income tax expense in our consolidated statements of operations. Approximately $1 million of interest and penalties related to accrued liabilities for uncertain tax positions related to continuing operations are included in the accompanying Consolidated Statement of Operations for the year ended December 31, 2016. Total accrued interest and penalties on unrecognized tax benefits as of December 31, 2016 were $4 million, all of which related to continuing operations.
The Internal Revenue Service (“IRS”) has completed audits of our tax returns for all tax years ending on or before December 31, 2007, and of Vanguard’s tax returns for fiscal years ending on or before October 1, 2013. All disputed issues with respect to these audits have been resolved and all related tax assessments (including interest) have been paid. Our tax returns for years ended after December 31, 2007 and Vanguard’s tax returns for fiscal years ended after October 1, 2013 remain subject to examination by the IRS. USPI tax returns for years ended after December 31, 2011 remain subject to audit.
As of December 31, 2016, approximately $5 million of unrecognized federal and state tax benefits, as well as reserves for interest and penalties, may decrease in the next 12 months as a result of the settlement of audits, the filing of amended tax returns or the expiration of statutes of limitations.
At December 31, 2016, our carryforwards available to offset future taxable income consisted of (1) federal net operating loss (“NOL”) carryforwards of approximately $1.7 billion pretax expiring in 2025 to 2034, (2) approximately $30 million in alternative minimum tax credits with no expiration, (3) general business credit carryforwards of approximately $24 million expiring in 2023 through 2036, and (4) state NOL carryforwards of $3.0 billion expiring in 2017 through 2036 for which the associated deferred tax benefit, net of valuation allowance and federal tax impact, is $19 million. Our ability to utilize NOL carryforwards to reduce future taxable income may be limited under Section 382 of the Internal Revenue Code if certain ownership changes in our company occur during a rolling three-year period. These ownership changes include purchases of common stock under share repurchase programs (see Note 2),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t>
  </si>
  <si>
    <t>EARNINGS (LOSS) PER COMMON SHARE</t>
  </si>
  <si>
    <t>NOTE 17. EARNINGS (LOSS) PER COMMON SHARE
The following table is a reconciliation of the numerators and denominators of our basic and diluted earnings (loss) per common share calculations for our continuing operations for the years ended December 31, 2016, 2015 and 2014. Net income available (loss attributable) is expressed in millions and weighted average shares are expressed in thousands.
Net Income Available
(Loss Attributable)
to Common
Weighted
Shareholders
Average Shares
Per-Share
(Numerator)
(Denominator)
Amount
Year Ended December 31,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Year Ended December 31,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Year Ended December 31, 2014
Net income attributable to Tenet Healthcare Corporation common shareholders for basic earnings per share
$
$
Effect of dilutive stock options, restricted stock units and deferred compensation units
—
Net income attributable to Tenet Healthcare Corporation common shareholders for diluted earnings per share
$
$
All potentially dilutive securities were excluded from the calculation of diluted earnings (loss) per share for the years ended December 31, 2016 and 2015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years ended December 31, 2016 and 2015, the effect (in thousands) of employee stock options, restricted stock units and deferred compensation units on the diluted shares calculation would have been an increase in shares of 1,421 and 2,380 for the years ended December 31, 2016 and 2015, respectively.</t>
  </si>
  <si>
    <t>FAIR VALUE MEASUREMENTS</t>
  </si>
  <si>
    <t>NOTE 18. 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December 31, 2016 and 2015. The following tables also indicate the fair value hierarchy of the valuation techniques we utilized to determine such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Quoted Prices
in Active
Significant
Markets for
Significant Other
Unobservable
Identical Assets
Observable Inputs
Inputs
Investments
December 31, 2016
(Level 1)
(Level 2)
(Level 3)
Marketable debt securities — noncurrent
$
$
$
$
—
$
$
$
$
—
Quoted Prices
in Active
Significant
Markets for
Significant Other
Unobservable
Identical Assets
Observable Inputs
Inputs
Investments
December 31, 2015
(Level 1)
(Level 2)
(Level 3)
Marketable debt securities — noncurrent
$
$
$
$
—
$
$
$
$
—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Quoted Prices
in Active
Significant
Markets for
Significant Other
Unobservable
Identical Assets
Observable Inputs
Inputs
December 31, 2016
(Level 1)
(Level 2)
(Level 3)
Long-lived assets held and used
$
$
—
$
$
—
Other than temporarily impaired equity method investments
$
$
—
$
$
—
Quoted Prices
in Active
Significant
Markets for
Significant Other
Unobservable
Identical Assets
Observable Inputs
Inputs
December 31, 2015
(Level 1)
(Level 2)
(Level 3)
Long-lived assets held and used
$
$
—
$
$
—
As described in Note 5, in the years ended December 31, 2016 and 2015, we recorded impairment charges in continuing operations of $54 million and $19 million, respectively, for the write-down of buildings, equipment and other long-lived assets to their estimated fair values. These impairment charges recorded in the 2016 period related to four of our hospitals, while the impairment charges recognized in the 2015 period related to two of our hospitals. We also recorded $19 million of impairment charges related to investments and $14 million related to other intangible assets, primarily contract related intangibles and capitalized software costs not associated with the hospitals described above, in the year ended December 31, 2016.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16 and 2015, the estimated fair value of our long-term debt was approximately 93.9% and 96.2%, respectively, of the carrying value of the debt.</t>
  </si>
  <si>
    <t>ACQUISITIONS</t>
  </si>
  <si>
    <t>NOTE 19. ACQUISITIONS
During the year ended December 31, 2016, we completed the transaction that allowed us to consolidate five microhospitals that were previously recorded as equity method investments. We also acquired majority interests in 28 ambulatory surgery centers (all of which are owned by our USPI joint venture) and various physician practices. The fair value of the consideration conveyed in the acquisitions (the “purchase price”) was $117 million.
During the year ended December 31, 2015, we completed the transaction that combined our freestanding ambulatory surgery and imaging center assets with USPI’s short-stay surgical facility assets into a new joint venture. We also completed the acquisition of Aspen, a network of nine private hospitals and clinics in the United Kingdom. In addition, we began operating Hi-Desert Medical Center, which is a 59-bed acute care hospital in Joshua Tree, California, and its related healthcare facilities, including a 120-bed skilled nursing facility, an ambulatory surgery center and an imaging center, under a long-term lease agreement. Furthermore, we formed a new joint venture with Dignity Health and Ascension Health to own and operate Carondelet Health Network, which is comprised of three hospitals with over 900 licensed beds, related physician practices, ambulatory surgery, imaging and urgent care centers, and other affiliated businesses, in Tucson and Nogales, Arizona. We also formed a new joint venture with Baptist Health Systems, Inc. to own and operate a healthcare network serving Birmingham and central Alabama. We have a 60% ownership in the joint venture, and manage the network’s operations. The network has more than 1,700 licensed beds, nine outpatient centers, 68 physician clinics, delivering primarily and specialty care, and more than 7,000 employees and approximately 1,500 affiliated physicians. Additionally, we acquired majority interests in nine ambulatory surgery centers and purchased 35 urgent care centers (all of which are owned by our USPI joint venture), and various physician practice entities. The fair value of the consideration conveyed in the acquisitions (the “purchase price”) was $940 million.
During the year ended December 31, 2014, we acquired a majority interest in Texas Regional Medical Center at Sunnyvale, a 70-bed hospital in Sunnyvale, Texas, a suburban community east of Dallas, and completed our acquisition of Emanuel Medical Center, a 209-bed hospital in Turlock, California, located approximately 100 miles southeast of San Francisco. We also acquired five ambulatory surgery centers, three urgent care centers, one diagnostic imaging center, SPi Healthcare, a provider of revenue cycle management, health information management and software solutions, and various physician practice entities in the same period. The fair value of the consideration conveyed in the acquisitions (the “purchase price”) was $428 million.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16 is preliminary. We are in process of finalizing the purchase price allocations, including valuations of the acquired property and equipment, other intangible assets and noncontrolling interests for some of our 2016 acquisitions; therefore, those purchase price allocations are subject to adjustment once the valuations are completed. During the year ended December 31, 2016, we made adjustments to the purchase price allocations for businesses acquired in 2015 that increased goodwill by approximately $59 million and increased depreciation and amortization expense by approximately $7 million for our Hospital Operations and other segment. During the year ended December 31, 2016, we made adjustments to the purchase price allocations for businesses acquired in 2015 that decreased goodwill by approximately $36 million for our Ambulatory Care segment.
Preliminary or final purchase price allocations for all the acquisitions made during the years ended December 31, 2016 and 2015 are as follows:
2016
2015
2014
Current assets
$
$
$
Property and equipment
Other intangible assets
Goodwill
Other long-term assets
Current liabilities
Deferred taxes — long term
—
Other long-term liabilities
Redeemable noncontrolling interests in equity of consolidated subsidiaries
Noncontrolling interests
Cash paid, net of cash acquired
Gains on consolidations
$
$
$
—
The goodwill generated from these transactions, the majority of which will not be deductible for income tax purposes, can be attributed to the benefits that we expect to realize from operating efficiencies and growth strategies. Of the total $464 million of goodwill recorded for acquisitions completed during the year ended December 31, 2016, $192 million was recorded in our Hospital Operations and other segment, and $272 million was recorded in our Ambulatory Care segment. Approximately $20 million, $45 million and $16 million in transaction costs related to prospective and closed acquisitions were expensed during the years ended December 31, 2016, 2015 and 2014, respectively, and are included in impairment and restructuring charges, and acquisition-related costs in the accompanying Consolidated Statements of Operations.
During the year ended December 31, 2016 and 2015, we recognized gains totaling $33 million and $30 million, associated with stepping up our ownership interests in previously held equity investments, which we began consolidating after we acquired controlling interests.
Pro Forma Information – Unaudited
Effective June 16, 2015, we combined our freestanding ambulatory surgery and imaging center assets with the short-stay surgical facility assets of United Surgical Partners International, Inc. (“USPI”) into the USPI joint venture. We refinanced approximately $1.5 billion of existing USPI debt, which was allocated to the joint venture through an intercompany loan, and paid approximately $424 million to align the respective valuations of the assets contributed to the joint venture. We also completed the Aspen acquisition for approximately $226 million.
The following table provides 2016 actual results compared to 2015 and 2014 pro forma information for Tenet as if the USPI joint venture and Aspen acquisition had occurred at the beginning of the year ended December 31, 2014. The net income of USPI for the December 31, 2015 was adjusted by $30 million to remove a nonrecurring loss on extinguishment of debt.
Years Ended December 31,
2016
2015
2014
Net operating revenues
$
$
$
Equity in earnings of unconsolidated affiliates
$
$
$
Net loss attributable to common shareholders
$
$
$
Net loss per share attributable to common shareholders
$
$
$</t>
  </si>
  <si>
    <t>SEGMENT INFORMATION</t>
  </si>
  <si>
    <t>NOTE 20. 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hospitals, ancillary outpatient facilities, urgent care centers, microhospitals, physician practices and health plans (certain of which are classified as held for sale as described in Note 4). We also own various related healthcare businesses. At December 31, 2016, our subsidiaries operated 79 hospitals, primarily serving urban and suburban communities in 12 states, and six health plans (certain of which are classified as held for sale, as described in Note 4), as well as hospital-based outpatient centers, freestanding emergency departments and freestanding urgent care centers.
Our Ambulatory Care segment is comprised of the operations of our USPI joint venture and our nine Aspen facilities in the United Kingdom. At December 31, 2016, our USPI joint venture had interests in 239 ambulatory surgery centers, 34 urgent care centers, 21 imaging centers and 20 short-stay surgical hospitals in 27 states.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 At December 31, 2016, Conifer provided services to more than 80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The following table includes amounts for each of our reportable segments and the reconciling items necessary to agree to amounts reported in the accompanying Consolidated Balance Sheets and Consolidated Statements of Operations:
December 31,
December 31,
2016
2015
Assets:
Hospital Operations and other
$
$
Ambulatory Care
Conifer
Total
$
$
Years Ended December 31,
2016
2015
2014
Capital expenditures:
Hospital Operations and other
$
$
$
Ambulatory Care
Conifer
Total
$
$
$
Net operating revenues:
Hospital Operations and other
$
$
$
Ambulatory Care
Conifer
Tenet
Other customers
Total Conifer revenues
Intercompany eliminations
Total
$
$
$
Equity in earnings of unconsolidated affiliates:
Hospital Operations and other
$
$
$
Ambulatory Care
—
Total
$
$
$
Adjusted EBITDA:
Hospital Operations and other
$
$
$
Ambulatory Care
Conifer
Total
$
$
$
Depreciation and amortization:
Hospital Operations and other
$
$
$
Ambulatory Care
Conifer
Total
$
$
$
Adjusted EBITDA
$
$
$
Depreciation and amortization
Impairment and restructuring charges, and acquisition-related costs
Litigation and investigation costs
Interest expense
Investment earnings (losses)
—
Loss from early extinguishment of debt
—
Gains on sales, consolidation and deconsolidation of facilities
—
Net income from continuing operations before income taxes
$
$
$</t>
  </si>
  <si>
    <t>RECENT ACCOUNTING STANDARDS</t>
  </si>
  <si>
    <t>NOTE 21. RECENT ACCOUNTING STANDARDS
Recently Issued Ac
In May 2014, the Financial Accounting Standards Board (“FASB”) issued Accounting Standards Update (“ASU”) 2014-09, “Revenue from Contracts with Customers (Topic 606)” (“ASU 2014-09”). In August 2015, the FASB amended the guidance to defer the effective date of this standard by one year.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requirements of the new standard to insure that we have processes, systems and internal controls in place to collect the necessary information to implement the standard, which will be effective for us beginning in 2018. Early adoption is permitted starting with annual periods beginning after December 31, 2016, but we do not plan to early adopt the new standard. It is our current intention to use a modified retrospective method of application to adopt ASU 2014‑09.We will use a portfolio approach to apply the new model to classes of payers with similar characteristics and will likely revise the approach we use to analyze cash collection trends for certain classes of payers once the final portfolios are determined, including the selection of the appropriate collection look-back period. Adoption of ASU 2014‑09 will result in changes to our presentation for and disclosure of revenue related to uninsured or underinsured patients. Currently, a significant portion of our provision for doubtful accounts relates to self-pay patients as well as co-pays and deductibles owed to us by patients with insurance in our Hospital Operations and other segment. Under ASU 2014-09, the estimated uncollectible amounts due from these patients will generally be considered a direct reduction to net operating revenues and, correspondingly, will result in a material reduction in the amounts presented separately as provision for doubtful accounts. While the adoption of ASU 2014-09 will have a material effect on the amounts presented in certain categories on our Consolidated Statements of Operations, we do not expect it to materially impact our results of operation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Recognition of these assets and liabilities will have a material impact to our Consolidated Balance Sheet upon adoption. In transition,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 March 2016, the FASB issued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expect to recor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In August 2016, the FASB issued ASU 2016-15, “Statement of Cash Flows (Topic 230) Classification of Certain Cash Receipts and Cash Payments” (“ASU 2016-15”), which applies to all entities that are required to present a statement of cash flows under Topic 230.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in ASU 2016-05 should be applied using a retrospective transition method to each period presented, unless it is impracticable. We are currently evaluating the potential impact of this guidance, which will be effective for us beginning in 2018.
In November 2016, the FASB issued ASU 2016-18, “Statement of Cash Flows (Topic 230) Restricted Cash” (“ASU 2016-18”), which applies to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ASU 2016-18 do not provide a definition of restricted cash or restricted cash equivalents. The amendments in ASU 2016-18 should be applied using a retrospective transition method to each period presented. We are currently evaluating the potential impact of this guidance, which will be effective for us beginning in 2018.</t>
  </si>
  <si>
    <t>SUBSEQUENT EVENTS</t>
  </si>
  <si>
    <t>NOTE 22. SUB
On February 19, 2017, we purchased the land and improvements associated with our Palm Beach Gardens Medical Center, which we previously leased, for approximately $44 million.</t>
  </si>
  <si>
    <t>SCHEDULE II-VALUATION AND QUALIFYING ACCOUNTS</t>
  </si>
  <si>
    <t>SCHEDULE II—VALUATI
(In Millions)
Additions Charged To:
Balance at
Balance at
Beginning
Costs and
Other
End of
of Period
Expenses (1)(2)
Deductions (3)
Items (4)
Period
Allowance for doubtful accounts:
Year ended December 31, 2016
$
$
$
$
—
$
Year ended December 31, 2015
$
$
$
$
$
Year ended December 31, 2014
$
$
$
$
—
$
Valuation allowance for deferred tax assets
Year ended December 31, 2016
$
$
$
—
$
—
$
Year ended December 31, 2015
$
$
$
—
$
$
Year ended December 31, 2014
$
$
$
—
$
—
$
(1)
Includes amounts recorded in discontinued operations.
(2)
Before considering recoveries on accounts or notes previously written off.
(3)
Accounts written off.
(4)
Acquisition and divestiture activity.</t>
  </si>
  <si>
    <t>SIGNIFICANT ACCOUNTING POLICIES (Policies)</t>
  </si>
  <si>
    <t>Basis of Presentation</t>
  </si>
  <si>
    <t xml:space="preserve">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Certain prior-year amounts have also been reclassified to conform to current-year presentation, primarily related to the lines presented on our Consolidated Statements of Cash Flows. </t>
  </si>
  <si>
    <t>Use of Estimates</t>
  </si>
  <si>
    <t>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Translation of Foreign Currency</t>
  </si>
  <si>
    <t>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Deferred U.S. taxes have not been provided with respect to translation gains or losses because Aspen’s accumulated earnings are indefinitely reinvested outside the United States.</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
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6, 2015 and 2014 by $54 million, $64 million, and $20 million,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
We know of no claims, disputes or unsettled matters with any payer that would materially affect our revenues for which we have not adequately provided for in the accompanying Consolidated Financial Statements.
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
The table below shows the sources of net operating revenues before provision for doubtful accounts from continuing operations:
Years Ended December 31,
2016
2015
2014
General Hospitals:
Medicare
$
$
$
Medicaid
Managed care
Indemnity, self-pay and other
Acute care hospitals — other revenue
Other:
Other operations
Net operating revenues before provision for doubtful accounts
$
$
$</t>
  </si>
  <si>
    <t>Provision for Doubtful Accounts</t>
  </si>
  <si>
    <t>Provision for Doubtful Accounts
Although outcomes vary, our policy is to attempt to collect amounts due from patients, including co-pays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provide for an allowance against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t>
  </si>
  <si>
    <t>Electronic Health Record Incentives</t>
  </si>
  <si>
    <t>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6, 2015 and 2014, certain of our hospitals and physicians satisfied the CMS AIU and/or meaningful use criteria. As a result, we recognized approximately $32 million, $72 million and $104 million of Medicare and Medicaid EHR incentive payments as a reduction to expense in our Consolidated Statement of Operations for the years ended December 31, 2016, 2015 and 2014, respectively.</t>
  </si>
  <si>
    <t>Cash and Cash Equivalents</t>
  </si>
  <si>
    <t>Cash and Cash Equivalents
We treat highly liquid investments with original maturities of three months or less as cash equivalents. Cash and cash equivalents were approximately $716 million and $356 million at December 31, 2016 and 2015, respectively. As of December 31, 2016 and 2015, our book overdrafts were approximately $279 million and $301 million, respectively, which were classified as accounts payable.
At December 31, 2016 and 2015, approximately $232 million and $171 million, respectively, of total cash and cash equivalents in the accompanying Consolidated Balance Sheets were intended for the operations of our captive insurance subsidiaries and our health plan-related businesses.
Also at December 31, 2016 and 2015, we had $179 million and $133 million, respectively, of property and equipment purchases accrued for items received but not yet paid. Of these amounts, $141 million and $95 million, respectively, were included in accounts payable.
During the years ended December 31, 2016 and 2015, we entered into non-cancellable capital leases of approximately $160 million and $162 million, respectively, primarily for equipment.</t>
  </si>
  <si>
    <t>Investments in Debt and Equity Securities</t>
  </si>
  <si>
    <t>Investments in Debt and Equity Securities
We classify investments in debt and equity securities as either available-for-sale, held-to-maturity or as part of a trading portfolio. At December 31, 2016 and 2015,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t>
  </si>
  <si>
    <t>Investments in Unconsolidated Affiliates</t>
  </si>
  <si>
    <t>Investments in Unconsolidated Affiliates
We control 215 of the facilities within our Ambulatory Care segment and, therefore, consolidate their results. We account for many of the facilities our Ambulatory Care segment operates (108 of 323 at December 31, 2016), four of the hospitals our Hospital Operations and other segment operates, and 12 additional facilities in which our Hospital Operations and other segment holds a ownership interests under the equity method as investments in unconsolidated affiliates and report only our share of net income attributable to the investee as equity in earnings of unconsolidated affiliates in the accompanying Consolidated Statements of Operations. Summarized financial information for these equity method investees is included in the following table. For investments acquired during the reported periods, amounts reflect 100% of the investee’s results beginning on the date of our acquisition of the investment.
December 31, 2016
December 31, 2015
Current assets
$
$
Noncurrent assets
$
$
Current liabilities
$
$
Noncurrent liabilities
$
$
Noncontrolling interests
$
$
Years Ended December 31,
2016
2015
Net operating revenues
$
$
Net income
$
$
Net income attributable to the investees
$
$
Our equity method investment that contributes the most to our equity in earnings of unconsolidated affiliates is Texas Health Ventures Group, LLC (“THVG”), which is operated by our USPI joint venture. THVG represented $61 million of the total $131 million equity in earnings of unconsolidated affiliates we recognized for the year ended December 31, 2016 and $35 million of the total $99 million equity in earnings of unconsolidated affiliates we recognized for the year ended December 31, 2015.</t>
  </si>
  <si>
    <t>Property and Equipment</t>
  </si>
  <si>
    <t>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6, 2015 and 2014, capitalized interest was $22 million, $12 million and $25 million,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si>
  <si>
    <t>Goodwill and Other Intangible Assets</t>
  </si>
  <si>
    <t xml:space="preserve">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 years, costs of acquired management and other contract service rights, most of which have indefinite lives, and miscellaneous intangible assets. </t>
  </si>
  <si>
    <t>Accruals for General and Professional Liability Risks</t>
  </si>
  <si>
    <t>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2.25% at December 31, 2016 and 2.09% at December 31, 2015. To the extent that subsequent claims information varies from our estimates, the liability is adjusted in the period such information becomes available. Malpractice expense is presented within other operating expenses in the accompanying Consolidated Statements of Operations.</t>
  </si>
  <si>
    <t>Income Taxes</t>
  </si>
  <si>
    <t>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Segment Reporting</t>
  </si>
  <si>
    <t>Segment Reporting
We primarily operate acute care hospitals and related healthcare facilities. Our general hospitals generated 78%, 83% and 87% of our net operating revenues before provision for doubtful accounts in the years ended December 31, 2016, 2015 and 2014, respectively. Each of our operating regions and markets related to our general hospitals report directly to our president of hospital operations. Major decisions, including capital resource allocations, are made at the consolidated level, not at the regional, market or hospital level.
Our Hospital Operations and other segment is comprised of our acute care hospitals, ancillary outpatient facilities, urgent care centers, microhospitals, physician practices and health plans (certain of which are classified as held for sale as described in Note 4). In the three months ended June 30, 2015, we began reporting Ambulatory Care as a separate reportable business segment. Previously, our business consisted of our Hospital Operations and other segment and our Conifer segment, which provides healthcare business process services in the areas of hospital and physician revenue cycle management and value-based care solutions to healthcare systems, as well as individual hospitals, physician practices, self-insured organizations and health plans.
Effective June 16, 2015, we completed the joint venture transaction that combined our freestanding ambulatory surgery and imaging center assets with USPI’s short-stay surgical facility assets. We contributed our interests in 49 ambulatory surgery centers and 20 imaging centers, which had previously been included in our Hospital Operations and other segment, to the joint venture.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t>
  </si>
  <si>
    <t>Costs Associated With Exit or Disposal Activities</t>
  </si>
  <si>
    <t>Costs Associated With Exit or Disposal Activities
We recognize costs associated with exit (including restructuring) or disposal activities when they are incurred and can be measured at fair value, rather than at the date of a commitment to an exit or disposal plan.</t>
  </si>
  <si>
    <t>SIGNIFICANT ACCOUNTING POLICIES (Tables)</t>
  </si>
  <si>
    <t>Schedule of sources of net operating revenues before provision for doubtful accounts</t>
  </si>
  <si>
    <t>Years Ended December 31,
2016
2015
2014
General Hospitals:
Medicare
$
$
$
Medicaid
Managed care
Indemnity, self-pay and other
Acute care hospitals — other revenue
Other:
Other operations
Net operating revenues before provision for doubtful accounts
$
$
$</t>
  </si>
  <si>
    <t>Schedule of equity method investments</t>
  </si>
  <si>
    <t>December 31, 2016
December 31, 2015
Current assets
$
$
Noncurrent assets
$
$
Current liabilities
$
$
Noncurrent liabilities
$
$
Noncontrolling interests
$
$
Years Ended December 31,
2016
2015
Net operating revenues
$
$
Net income
$
$
Net income attributable to the investees
$
$</t>
  </si>
  <si>
    <t>EQUITY (Tables)</t>
  </si>
  <si>
    <t>2015 Share Repurchase Program</t>
  </si>
  <si>
    <t>Schedule of share repurchase activity</t>
  </si>
  <si>
    <t>Total Number of
Maximum Dollar Value
Total Number of
Average Price
Shares Purchased as
of Shares That May Yet
Shares
Paid Per
Part of Publicly
Be Purchased Under
Period
Purchased
Share
Announced Program
the Program
(In Thousands)
(In Thousands)
(In Millions)
November 1, 2015 through November 30, 2015
$
$
December 1, 2015 through December 31, 2015
November 1, 2015 through December 31, 2015
$
$</t>
  </si>
  <si>
    <t>ACCOUNTS RECEIVABLE AND ALLOWANCE FOR DOUBTFUL ACCOUNTS (Tables)</t>
  </si>
  <si>
    <t>Schedule Of Components Of Accounts Receivable</t>
  </si>
  <si>
    <t>December 31,
December 31,
2016
2015
Continuing operations:
Patient accounts receivable
$
$
Allowance for doubtful accounts
Estimated future recoveries
Net cost reports and settlements payable and valuation allowances
Discontinued operations
Accounts receivable, net
$
$</t>
  </si>
  <si>
    <t>Schedule of estimated costs for charity care and self-pay patients</t>
  </si>
  <si>
    <t>Years Ended December 31,
2016
2015
2014
Estimated costs for:
Self-pay patients
$
$
$
Charity care patients
$
$
$
Medicaid DSH and other supplemental revenues
$
$
$</t>
  </si>
  <si>
    <t>LONG-TERM DEBT AND LEASE OBLIGATIONS (Tables)</t>
  </si>
  <si>
    <t>Summary of long-term debt</t>
  </si>
  <si>
    <t>December 31,
December 31,
2016
2015
Senior unsecured notes:
5% due 2019
$
$
5 1 / 2 % due 2019
6 3 / 4 % due 2020
8% due 2020
8 1 / 8 % due 2022
6 3 / 4 % due 2023
6 7 / 8 % due 2031
Senior secured notes:
6 1 / 4 % due 2018
4 3 / 4 % due 2020
6% due 2020
Floating % due 2020
4 1 / 2 % due 2021
4 3 / 8 % due 2021
7 1 / 2 % due 2022
—
Capital leases and mortgage notes
Unamortized issue costs, note discounts and premiums
Total long-term debt
Less current portion
Long-term debt, net of current portion
$
$</t>
  </si>
  <si>
    <t>Schedule of future long-term debt maturities and minimum operating lease payments</t>
  </si>
  <si>
    <t>Years Ending December 31,
Later
Total
2017
2018
2019
2020
2021
Years
Long-term debt, including capital lease obligations
$
$
$
$
$
$
$
Long-term non-cancelable operating leases
$
$
$
$
$
$
$</t>
  </si>
  <si>
    <t>EMPLOYEE BENEFIT PLANS (Tables)</t>
  </si>
  <si>
    <t>Schedule of information related to stock-based awards by grant date</t>
  </si>
  <si>
    <t>Stock-Based
Fair Value
Compensation Expense
Exercise Price
Per Share at
for Year Ended
Grant Date
Awards
Per Share
Grant Date
December 31, 2016
(In Thousands)
(In Millions)
Restricted Stock Units:
May 13, 2016
March 10, 2016
February 25, 2015
August 25, 2014
February 26, 2014
June 13, 2013
Other grants
$</t>
  </si>
  <si>
    <t>Summary of stock option activity</t>
  </si>
  <si>
    <t>Weighted Average
Exercise Price
Aggregate
Weighted Average
Options
Per Share
Intrinsic Value
Remaining Life
(In Millions)
Outstanding at December 31, 2013
$
Granted
—
Exercised
Forfeited/Expired
Outstanding at December 31, 2014
$
Granted
—
—
Exercised
Forfeited/Expired
Outstanding at December 31, 2015
$
Granted
—
—
Exercised
Forfeited/Expired
Outstanding at December 31, 2016
$
$
years
Vested and expected to vest at December 31, 2016
$
$
years
Exercisable at December 31, 2016
$
$
years</t>
  </si>
  <si>
    <t>Summary of information about stock options by range of exercise prices</t>
  </si>
  <si>
    <t>Options Outstanding
Options Exercisable
Weighted Average
Number of
Remaining
Weighted Average
Number of
Weighted Average
Range of Exercise Prices
Options
Contractual Life
Exercise Price
Options
Exercise Price
$0.00 to $4.569
years
$
$
$4.57 to $25.089
years
$25.09 to $32.569
years
$32.57 to $42.529
years
years
$
$</t>
  </si>
  <si>
    <t>Schedule of stock options by monetary status and employment status of the awardees</t>
  </si>
  <si>
    <t>In-the-Money Options
Out-of-the-Money Options
All Options
Outstanding
% of Total
Outstanding
% of Total
Outstanding
% of Total
Current employees
%
%
%
Former employees
%
%
%
Totals
%
%
%
% of all outstanding options
%
%
%</t>
  </si>
  <si>
    <t>Summary of restricted stock unit activity</t>
  </si>
  <si>
    <t>Restricted Stock
Weighted Average Grant
Units
Date Fair Value Per Unit
Unvested at December 31, 2013
$
Granted
Vested
Forfeited
Unvested at December 31, 2014
$
Granted
Vested
Forfeited
Unvested at December 31, 2015
$
Granted
Vested
Forfeited
Unvested at December 31, 2016
$</t>
  </si>
  <si>
    <t>Schedule of employee stock purchase plan activity</t>
  </si>
  <si>
    <t>Years Ended December 31,
2016
2015
2014
Number of shares
Weighted average price
$
$
$</t>
  </si>
  <si>
    <t>Schedule of Reconciliation of funded status of plans, the amounts included in the Consolidated Balance Sheets and assumptions used for projected benefit obligations</t>
  </si>
  <si>
    <t>December 31,
2016
2015
Reconciliation of funded status of plans and the amounts included in the Consolidated Balance Sheets:
Projected benefit obligations (1)
Beginning obligations
$
$
Service cost
Interest cost
Actuarial gain(loss)
Benefits paid
Ending obligations
Fair value of plans assets
Beginning plan assets
Gain (loss) on plan assets
Employer contribution
Benefits paid
Ending plan assets
Funded status of plans
$
$
Amounts recognized in the Consolidated Balance Sheets consist of:
Other current liability
$
$
Other long-term liability
$
$
Accumulated other comprehensive loss
$
$
SERP Assumptions:
Discount rate
%
%
Compensation increase rate
%
%
Measurement date
December 31, 2016
December 31, 2015
DMC Pension Plan Assumptions:
Discount rate
%
Compensation increase rate
Frozen
Frozen
Measurement date
December 31, 2016
December 31, 2015
(1)
The accumulated benefit obligation at December 31, 2016 and 2015 was approximately $1.461 billion and $1.443 billion, respectively.</t>
  </si>
  <si>
    <t>Schedule of components of net benefit costs and assumptions used for net periodic benefit costs</t>
  </si>
  <si>
    <t>Years Ended December 31,
2016
2015
2014
Service costs
$
$
$
Interest costs
Expected return on plan assets
Amortization of net actuarial loss
Net periodic benefit cost
$
$
$
SERP Assumptions:
Discount rate
%
%
%
Long-term rate of return on assets
n/a
n/a
n/a
Compensation increase rate
%
%
%
Measurement date
January 1, 2016
January 1, 2015
January 1, 2014
Census date
January 1, 2016
January 1, 2015
January 1, 2014
DMC Pension Plan Assumptions:
Discount rate
%
%
%
Long-term rate of return on assets
%
%
%
Compensation increase rate
Frozen
Frozen
Frozen
Measurement date
January 1, 2016
January 1, 2015
January 1, 2014
Census date
January 1, 2016
January 1, 2015
January 1, 2014</t>
  </si>
  <si>
    <t>Schedule of weighted-average asset allocations by asset category</t>
  </si>
  <si>
    <t>Asset Category
Target
Actual
Cash and cash equivalents
%
%
United States government obligations
%
%
Equity securities
%
%
Debt Securities
%
%</t>
  </si>
  <si>
    <t>Summary of DMC Pension Plan assets measured at fair value on a recurring basis aggregated by the level in the fair value hierarchy</t>
  </si>
  <si>
    <t>December 31, 2016
(Level 1)
(Level 2)
(Level 3)
Cash and cash equivalents
$
$
$
—
$
—
United States government obligations
—
—
Fixed Income funds
—
—
Equity securities
—
—
$
$
$
—
$
—
December 31, 2015
(Level 1)
(Level 2)
(Level 3)
Cash and cash equivalents
$
$
$
—
$
—
United States government obligations
—
—
Fixed Income funds
—
—
Equity securities
—
—
$
$
$
—
$
—</t>
  </si>
  <si>
    <t>Schedule of estimated future benefits payments</t>
  </si>
  <si>
    <t>Years Ending December 31,
Five Years
Total
2017
2018
2019
2020
2021
Thereafter
Estimated benefit payments
$
$
$
$
$
$
$</t>
  </si>
  <si>
    <t>PROPERTY AND EQUIPMENT (Tables)</t>
  </si>
  <si>
    <t>Schedule of components of property and equipment</t>
  </si>
  <si>
    <t>December 31,
2016
2015
Land
$
$
Buildings and improvements
Construction in progress
Equipment
Accumulated depreciation and amortization
Net property and equipment
$
$</t>
  </si>
  <si>
    <t>GOODWILL AND OTHER INTANGIBLE ASSETS (Tables)</t>
  </si>
  <si>
    <t>Schedule of other intangible assets</t>
  </si>
  <si>
    <t>Gross
Carrying
Accumulated
Net Book
Amount
Amortization
Value
At December 31, 2016:
Capitalized software costs
$
$
$
Trade names
—
Contracts
Other
Total
$
$
$
At December 31, 2015:
Capitalized software costs
$
$
$
Trade Names
—
Contracts
Other
Total
$
$
$</t>
  </si>
  <si>
    <t>Schedule of estimated future amortization of intangibles with finite useful lives</t>
  </si>
  <si>
    <t>Years Ending December 31,
Later
Total
2017
2018
2019
2020
2021
Years
Amortization of intangible assets
$
$
$
$
$
$
$</t>
  </si>
  <si>
    <t>Hospital operations and other</t>
  </si>
  <si>
    <t>Schedule of changes in the carrying amount of goodwill</t>
  </si>
  <si>
    <t>2016
2015
Hospital Operations and other
As of January 1:
Goodwill
$
$
Accumulated impairment losses
Total
Goodwill acquired during the year and purchase price allocation adjustments
Goodwill allocated to assets held for sale
—
Total
$
$
As of December 31:
Goodwill
$
$
Accumulated impairment losses
Total
$
$</t>
  </si>
  <si>
    <t>Ambulatory Care</t>
  </si>
  <si>
    <t>Ambulatory Care
As of January 1:
Goodwill
$
$
Accumulated impairment losses
—
—
Total
Goodwill acquired during the year and purchase price allocation adjustments
Impact of foreign currency translation
Total
$
$
As of December 31:
Goodwill
$
$
Accumulated impairment losses
—
—
Total
$
$</t>
  </si>
  <si>
    <t>Conifer</t>
  </si>
  <si>
    <t>2016
2015
Conifer
As of January 1:
Goodwill
$
$
Accumulated impairment losses
—
—
Total
Goodwill acquired during the year and purchase price allocation adjustments
—
Total
$
$
As of December 31:
Goodwill
$
$
Accumulated impairment losses
—
—
Total
$
$</t>
  </si>
  <si>
    <t>INVESTMENTS AND OTHER ASSETS (Tables)</t>
  </si>
  <si>
    <t>Schedule of investments and other assets</t>
  </si>
  <si>
    <t>December 31,
2016
2015
Marketable debt securities
$
$
Equity investments in unconsolidated healthcare entities
Total investments
Cash surrender value of life insurance policies
Long-term deposits
Land held for expansion, long-term receivables and other assets
Investments and other assets
$
$</t>
  </si>
  <si>
    <t>ACCUMULATED OTHER COMPREHENSIVE LOSS (Tables)</t>
  </si>
  <si>
    <t>Schedule of accumulated other comprehensive loss</t>
  </si>
  <si>
    <t>December 31,
2016
2015
Adjustments for defined benefit plans
$
$
Foreign currency translation adjustments
Accumulated other comprehensive loss
$
$</t>
  </si>
  <si>
    <t>CLAIMS AND LAWSUITS (Tables)</t>
  </si>
  <si>
    <t>Reconciliations Of Legal Settlements And Related Costs</t>
  </si>
  <si>
    <t>Balances at
Litigation and
Balances at
Beginning
Investigation
Cash
End of
of Period
Costs
Payments
Other
Period
Year Ended December 31, 2016
Continuing operations
$
$
$
$
$
Discontinued operations
—
—
—
—
—
$
$
$
$
$
Year Ended December 31, 2015
Continuing operations
$
$
$
$
$
Discontinued operations
—
—
$
$
$
$
$
Year Ended December 31, 2014
Continuing operations
$
$
$
$
—
$
Discontinued operations
—
$
$
$
$
—
$</t>
  </si>
  <si>
    <t>REDEEMABLE NONCONTROLLING INTERESTS IN EQUITY OF CONSOLIDATED SUBSIDIARIES (Tables)</t>
  </si>
  <si>
    <t>Schedule of changes in redeemable noncontrolling interests in equity of consolidated subsidiaries</t>
  </si>
  <si>
    <t>December 31,
2016
2015
Balances at beginning of period
$
$
Net income
Distributions paid to noncontrolling interests
Purchase accounting adjustments
—
Purchases and sales of businesses and noncontrolling interests, net
Balances at end of period
$
$</t>
  </si>
  <si>
    <t>INCOME TAXES (Tables)</t>
  </si>
  <si>
    <t>Schedule of provision for income taxes for continuing operations</t>
  </si>
  <si>
    <t>Years Ended December 31,
2016
2015
2014
Current tax expense (benefit):
Federal
$
$
$
State
Deferred tax expense (benefit):
Federal
State
$
$
$</t>
  </si>
  <si>
    <t>Schedule of reconciliation between reported income tax expense (benefit) and income taxes calculated by the statutory federal income tax rate</t>
  </si>
  <si>
    <t>Years Ended December 31,
2016
2015
2014
Tax expense at statutory federal rate of 35%
$
$
$
State income taxes, net of federal income tax benefit
Expired state net operating losses, net of federal income tax benefit
Tax attributable to noncontrolling interests
Nondeductible goodwill
—
Nontaxable gains
—
Nondeductible litigation costs
—
Nondeductible acquisition costs
Nondeductible health insurance provider fee
Changes in valuation allowance
Change in tax contingency reserves, including interest
Amendment of prior-year tax returns
—
—
Prior-year provision to return adjustments and other changes in deferred taxes
Other items
$
$
$</t>
  </si>
  <si>
    <t>Schedule of components of deferred tax assets and liabilities, including any valuation allowance</t>
  </si>
  <si>
    <t>December 31, 2016
December 31, 2015
Assets
Liabilities
Assets
Liabilities
Depreciation and fixed-asset differences
$
—
$
$
—
$
Reserves related to discontinued operations and restructuring charges
—
—
Receivables (doubtful accounts and adjustments)
—
—
Deferred gain on debt exchanges
—
—
Accruals for retained insurance risks
—
—
Intangible assets
—
—
Other long-term liabilities
—
—
Benefit plans
—
—
Other accrued liabilities
—
—
Investments and other assets
—
—
Net operating loss carryforwards
—
—
Stock-based compensation
—
—
Other items
Valuation allowance
—
—
$
$
$
$</t>
  </si>
  <si>
    <t>Reconciliation of the deferred tax assets and liabilities and the corresponding amounts reported in the accompanying Consolidated Balance Sheets</t>
  </si>
  <si>
    <t>December 31,
2016
2015
Deferred income tax assets
$
$
Deferred tax liabilities
Net deferred tax asset
$
$</t>
  </si>
  <si>
    <t>Schedule of changes in unrecognized tax benefits that have impacted deferred tax assets and liabilities</t>
  </si>
  <si>
    <t>Continuing
Discontinued
Operations
Operations
Total
Balance at December 31, 2013
$
$
—
$
Reductions for tax positions of prior years
—
Additions for current-year tax positions
—
Reductions due to a lapse of statute of limitations
—
Balance at December 31, 2014
$
$
—
$
Additions for prior-year tax positions
—
Additions for current-year tax positions
—
Reductions due to a lapse of statute of limitations
—
Balance at December 31, 2015
$
$
—
$
Additions for prior-year tax positions
—
Reductions for tax positions of prior years
—
—
—
Additions for current-year tax positions
—
—
—
Reductions due to a lapse of statute of limitations
—
Balance at December 31, 2016
$
$
—
$</t>
  </si>
  <si>
    <t>EARNINGS (LOSS) PER COMMON SHARE (Tables)</t>
  </si>
  <si>
    <t>Schedule of reconciliation of numerators and denominators of our basic and diluted earnings (loss) per common share</t>
  </si>
  <si>
    <t>Net Income Available
(Loss Attributable)
to Common
Weighted
Shareholders
Average Shares
Per-Share
(Numerator)
(Denominator)
Amount
Year Ended December 31,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Year Ended December 31,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Year Ended December 31, 2014
Net income attributable to Tenet Healthcare Corporation common shareholders for basic earnings per share
$
$
Effect of dilutive stock options, restricted stock units and deferred compensation units
—
Net income attributable to Tenet Healthcare Corporation common shareholders for diluted earnings per share
$
$</t>
  </si>
  <si>
    <t>FAIR VALUE MEASUREMENTS (Tables)</t>
  </si>
  <si>
    <t>Schedule of assets and liabilities measured at fair value on a recurring basis</t>
  </si>
  <si>
    <t>Quoted Prices
in Active
Significant
Markets for
Significant Other
Unobservable
Identical Assets
Observable Inputs
Inputs
Investments
December 31, 2016
(Level 1)
(Level 2)
(Level 3)
Marketable debt securities — noncurrent
$
$
$
$
—
$
$
$
$
—
Quoted Prices
in Active
Significant
Markets for
Significant Other
Unobservable
Identical Assets
Observable Inputs
Inputs
Investments
December 31, 2015
(Level 1)
(Level 2)
(Level 3)
Marketable debt securities — noncurrent
$
$
$
$
—
$
$
$
$
—</t>
  </si>
  <si>
    <t>Schedule of assets and liabilities measured at fair value on a non-recurring basis</t>
  </si>
  <si>
    <t>Quoted Prices
in Active
Significant
Markets for
Significant Other
Unobservable
Identical Assets
Observable Inputs
Inputs
December 31, 2016
(Level 1)
(Level 2)
(Level 3)
Long-lived assets held and used
$
$
—
$
$
—
Other than temporarily impaired equity method investments
$
$
—
$
$
—
Quoted Prices
in Active
Significant
Markets for
Significant Other
Unobservable
Identical Assets
Observable Inputs
Inputs
December 31, 2015
(Level 1)
(Level 2)
(Level 3)
Long-lived assets held and used
$
$
—
$
$
—</t>
  </si>
  <si>
    <t>ACQUISITIONS (Tables)</t>
  </si>
  <si>
    <t>Business Acquisition</t>
  </si>
  <si>
    <t>Schedule of pro forma financial information as if USPI joint venture and Aspen acquisition had occurred at the beginning of the year</t>
  </si>
  <si>
    <t>Years Ended December 31,
2016
2015
2014
Net operating revenues
$
$
$
Equity in earnings of unconsolidated affiliates
$
$
$
Net loss attributable to common shareholders
$
$
$
Net loss per share attributable to common shareholders
$
$
$</t>
  </si>
  <si>
    <t>Series of individual business acquisitions</t>
  </si>
  <si>
    <t>Schedule of preliminary purchase price allocation</t>
  </si>
  <si>
    <t>2016
2015
2014
Current assets
$
$
$
Property and equipment
Other intangible assets
Goodwill
Other long-term assets
Current liabilities
Deferred taxes — long term
—
Other long-term liabilities
Redeemable noncontrolling interests in equity of consolidated subsidiaries
Noncontrolling interests
Cash paid, net of cash acquired
Gains on consolidations
$
$
$
—</t>
  </si>
  <si>
    <t>SEGMENT INFORMATION (Tables)</t>
  </si>
  <si>
    <t>Reconciliation of assets by reportable segment to consolidated assets</t>
  </si>
  <si>
    <t>December 31,
December 31,
2016
2015
Assets:
Hospital Operations and other
$
$
Ambulatory Care
Conifer
Total
$
$</t>
  </si>
  <si>
    <t>Reconciliation of other significant reconciling items from segments to consolidated</t>
  </si>
  <si>
    <t>Years Ended December 31,
2016
2015
2014
Capital expenditures:
Hospital Operations and other
$
$
$
Ambulatory Care
Conifer
Total
$
$
$
Net operating revenues:
Hospital Operations and other
$
$
$
Ambulatory Care
Conifer
Tenet
Other customers
Total Conifer revenues
Intercompany eliminations
Total
$
$
$
Equity in earnings of unconsolidated affiliates:
Hospital Operations and other
$
$
$
Ambulatory Care
—
Total
$
$
$
Adjusted EBITDA:
Hospital Operations and other
$
$
$
Ambulatory Care
Conifer
Total
$
$
$
Depreciation and amortization:
Hospital Operations and other
$
$
$
Ambulatory Care
Conifer
Total
$
$
$
Adjusted EBITDA
$
$
$
Depreciation and amortization
Impairment and restructuring charges, and acquisition-related costs
Litigation and investigation costs
Interest expense
Investment earnings (losses)
—
Loss from early extinguishment of debt
—
Gains on sales, consolidation and deconsolidation of facilities
—
Net income from continuing operations before income taxes
$
$
$</t>
  </si>
  <si>
    <t>SIGNIFICANT ACCOUNTING POLICIES - (Details)</t>
  </si>
  <si>
    <t>Dec. 31, 2016planInstitution</t>
  </si>
  <si>
    <t>Number of acute care hospitals operated by subsidiaries</t>
  </si>
  <si>
    <t>Number of short-stay surgical hospitals</t>
  </si>
  <si>
    <t>Number of outpatient centers</t>
  </si>
  <si>
    <t>Number of facilities owned by subsidiaries</t>
  </si>
  <si>
    <t>Number of health plans | plan</t>
  </si>
  <si>
    <t>European Surgical Partners Ltd</t>
  </si>
  <si>
    <t>United Surgical Partners International</t>
  </si>
  <si>
    <t>United Surgical Partners International | European Surgical Partners Ltd</t>
  </si>
  <si>
    <t>SIGNIFICANT ACCOUNTING POLICIES - Description of Business (Details) $ in Millions</t>
  </si>
  <si>
    <t>Jun. 16, 2015Institution</t>
  </si>
  <si>
    <t>Jun. 16, 2015item</t>
  </si>
  <si>
    <t>Jun. 16, 2015USD ($)</t>
  </si>
  <si>
    <t>Jun. 15, 2015USD ($)</t>
  </si>
  <si>
    <t>Apr. 30, 2016USD ($)</t>
  </si>
  <si>
    <t>Assumed debt</t>
  </si>
  <si>
    <t>Payment contributed to joint venture</t>
  </si>
  <si>
    <t>Purchase price</t>
  </si>
  <si>
    <t>Number Of Private Hospitals</t>
  </si>
  <si>
    <t>Controlling interest acquired (as a percent)</t>
  </si>
  <si>
    <t>50.10%</t>
  </si>
  <si>
    <t>Joint Venture, Ownership Percentage</t>
  </si>
  <si>
    <t>56.30%</t>
  </si>
  <si>
    <t>SIGNIFICANT ACCOUNTING POLICIES - Net Operating Revenues (Details) - USD ($) $ in Millions</t>
  </si>
  <si>
    <t>Medicare and Medicaid net patient revenue</t>
  </si>
  <si>
    <t>Medicare and Medicaid incentive payments for technology certification</t>
  </si>
  <si>
    <t>Continuing operations</t>
  </si>
  <si>
    <t>Medicare</t>
  </si>
  <si>
    <t>Cost report filing period after end of annual cost reporting period</t>
  </si>
  <si>
    <t>5 months</t>
  </si>
  <si>
    <t>Increase in revenue due to adjustments for prior-year cost reports and related valuation allowances</t>
  </si>
  <si>
    <t>Medicare | Continuing operations</t>
  </si>
  <si>
    <t>Medicaid | Continuing operations</t>
  </si>
  <si>
    <t>Managed care | Continuing operations</t>
  </si>
  <si>
    <t>Indemnity, self-pay and other | Continuing operations</t>
  </si>
  <si>
    <t>Acute care hospitals - other revenue | Continuing operations</t>
  </si>
  <si>
    <t>Other operations | Continuing operations</t>
  </si>
  <si>
    <t>SIGNIFICANT ACCOUNTING POLICIES - Cash and Cash Equivalents (Details) - USD ($) $ in Millions</t>
  </si>
  <si>
    <t>Dec. 31, 2013</t>
  </si>
  <si>
    <t>Accrued property and equipment purchases for items received but not yet paid</t>
  </si>
  <si>
    <t>Non-cancellable capital leases primarily for buildings and equipment</t>
  </si>
  <si>
    <t>Book overdrafts classified as accounts payable</t>
  </si>
  <si>
    <t>Captive insurance subsidiaries</t>
  </si>
  <si>
    <t>SIGNIFICANT ACCOUNTING POLICIES - Investments in Unconsolidated Affiliates (Details) $ in Millions</t>
  </si>
  <si>
    <t>3 Months Ended</t>
  </si>
  <si>
    <t>Mar. 31, 2015Institution</t>
  </si>
  <si>
    <t>Dec. 31, 2016USD ($)Institution</t>
  </si>
  <si>
    <t>Dec. 31, 2015USD ($)</t>
  </si>
  <si>
    <t>Dec. 31, 2014USD ($)</t>
  </si>
  <si>
    <t>Schedule of Equity Method Investments [Line Items]</t>
  </si>
  <si>
    <t>Current assets</t>
  </si>
  <si>
    <t>Noncurrent assets</t>
  </si>
  <si>
    <t>Current liabilities</t>
  </si>
  <si>
    <t>Noncurrent liabilities</t>
  </si>
  <si>
    <t>Net income attributable to the investee</t>
  </si>
  <si>
    <t>Number of hospitals | Institution</t>
  </si>
  <si>
    <t>Number of outpatient centers | Institution</t>
  </si>
  <si>
    <t>Income (Loss) from Equity Method Investments</t>
  </si>
  <si>
    <t>Investee results reflected (as a percentage)</t>
  </si>
  <si>
    <t>Texas Health Ventures Group, LLC</t>
  </si>
  <si>
    <t>Number of outpatient centers recorded using equity method | Institution</t>
  </si>
  <si>
    <t>Number of outpatient centers recorded not using equity method | Institution</t>
  </si>
  <si>
    <t>Number of hospitals recorded using equity method | Institution</t>
  </si>
  <si>
    <t>SIGNIFICANT ACCOUNTING POLICIES - Property and Equipment (Details) - USD ($) $ in Millions</t>
  </si>
  <si>
    <t>Buildings and improvements | Minimum</t>
  </si>
  <si>
    <t>Property and equipment</t>
  </si>
  <si>
    <t>Useful life</t>
  </si>
  <si>
    <t>15 years</t>
  </si>
  <si>
    <t>Buildings and improvements | Maximum</t>
  </si>
  <si>
    <t>40 years</t>
  </si>
  <si>
    <t>Equipment | Minimum</t>
  </si>
  <si>
    <t>3 years</t>
  </si>
  <si>
    <t>Equipment | Maximum</t>
  </si>
  <si>
    <t>Newly constructed hospitals</t>
  </si>
  <si>
    <t>50 years</t>
  </si>
  <si>
    <t>Construction in progress</t>
  </si>
  <si>
    <t>Interest costs capitalized related to construction projects</t>
  </si>
  <si>
    <t>SIGNIFICANT ACCOUNTING POLICIES - Goodwill and Other Intangible Assets (Details) - Capitalized software costs</t>
  </si>
  <si>
    <t>Minimum</t>
  </si>
  <si>
    <t>Estimated useful life</t>
  </si>
  <si>
    <t>Maximum</t>
  </si>
  <si>
    <t>SIGNIFICANT ACCOUNTING POLICIES - Insurance and Segments (Details)</t>
  </si>
  <si>
    <t>Risk-free discount rate (as a percent)</t>
  </si>
  <si>
    <t>2.25%</t>
  </si>
  <si>
    <t>2.09%</t>
  </si>
  <si>
    <t>Revenue generated by general hospitals (as a percentage)</t>
  </si>
  <si>
    <t>78.00%</t>
  </si>
  <si>
    <t>83.00%</t>
  </si>
  <si>
    <t>87.00%</t>
  </si>
  <si>
    <t>SIGNIFICANT ACCOUNTING POLICIES - Joint Venture (Details)</t>
  </si>
  <si>
    <t>Dec. 31, 2016stateInstitutionitem</t>
  </si>
  <si>
    <t>Apr. 30, 2016</t>
  </si>
  <si>
    <t>Number of states | state</t>
  </si>
  <si>
    <t>Number of ambulatory surgery centers</t>
  </si>
  <si>
    <t>Number of diagnostic imaging centers</t>
  </si>
  <si>
    <t>Number of Urgent Care Centers</t>
  </si>
  <si>
    <t>Number of private hospitals</t>
  </si>
  <si>
    <t>USPI Entity</t>
  </si>
  <si>
    <t>Number of ambulatory surgery centers | item</t>
  </si>
  <si>
    <t>Number of diagnostic imaging centers | item</t>
  </si>
  <si>
    <t>Number of Urgent Care Centers | item</t>
  </si>
  <si>
    <t>EQUITY - Changes in Shareholders' Equity - Noncontrolling interests (Details) - USD ($) $ in Millions</t>
  </si>
  <si>
    <t>Balance</t>
  </si>
  <si>
    <t>Noncontrolling Interests | Hospital operations and other</t>
  </si>
  <si>
    <t>Noncontrolling Interests | Ambulatory Care</t>
  </si>
  <si>
    <t>EQUITY - Share Repurchase Programs (Details) - USD ($) $ / shares in Units, $ in Millions</t>
  </si>
  <si>
    <t>1 Months Ended</t>
  </si>
  <si>
    <t>2 Months Ended</t>
  </si>
  <si>
    <t>Nov. 30, 2015</t>
  </si>
  <si>
    <t>Reverse Stock Split and Share Repurchase Programs</t>
  </si>
  <si>
    <t>Amount paid for repurchase</t>
  </si>
  <si>
    <t>Amount of common stock authorized to be repurchased</t>
  </si>
  <si>
    <t>Shares repurchased</t>
  </si>
  <si>
    <t>Common</t>
  </si>
  <si>
    <t>Average Price Paid Per Share</t>
  </si>
  <si>
    <t>Common | 2015 Share Repurchase Program</t>
  </si>
  <si>
    <t>Maximum Dollar Value of Shares That May Yet Be Purchased Under the Program</t>
  </si>
  <si>
    <t>ACCOUNTS RECEIVABLE AND ALLOWANCE FOR DOUBTFUL ACCOUNTS - Components (Details) - USD ($) $ in Millions</t>
  </si>
  <si>
    <t>Accounts receivable and allowance for doubtful accounts</t>
  </si>
  <si>
    <t>Accounts receivable, net</t>
  </si>
  <si>
    <t>Patient accounts receivable</t>
  </si>
  <si>
    <t>Allowance for doubtful accounts</t>
  </si>
  <si>
    <t>Estimated future recoveries</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7.10%</t>
  </si>
  <si>
    <t>25.40%</t>
  </si>
  <si>
    <t>Self-Pay Patients</t>
  </si>
  <si>
    <t>85.40%</t>
  </si>
  <si>
    <t>80.60%</t>
  </si>
  <si>
    <t>Estimated costs of caring</t>
  </si>
  <si>
    <t>Managed Care Patients</t>
  </si>
  <si>
    <t>9.90%</t>
  </si>
  <si>
    <t>7.50%</t>
  </si>
  <si>
    <t>Charity Care Patients</t>
  </si>
  <si>
    <t>Medicai 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in Millions</t>
  </si>
  <si>
    <t>Aug. 31, 2015USD ($)</t>
  </si>
  <si>
    <t>Mar. 31, 2016USD ($)</t>
  </si>
  <si>
    <t>Jun. 30, 2015USD ($)</t>
  </si>
  <si>
    <t>Mar. 31, 2015item</t>
  </si>
  <si>
    <t>Dec. 31, 2016USD ($)</t>
  </si>
  <si>
    <t>Current Assets and Liabilities Held for Sale</t>
  </si>
  <si>
    <t>Health plan assets held for sale</t>
  </si>
  <si>
    <t>Health plan liabilities held for sale</t>
  </si>
  <si>
    <t>Net receivables</t>
  </si>
  <si>
    <t>Impairment charges</t>
  </si>
  <si>
    <t>Joint ventures formed | item</t>
  </si>
  <si>
    <t>North Texas hospitals | Disposal Group, Disposed of by Sale, Not Discontinued Operations</t>
  </si>
  <si>
    <t>Equity investment</t>
  </si>
  <si>
    <t>Cash contributed at closing</t>
  </si>
  <si>
    <t>Gain on deconsolidation of facilities</t>
  </si>
  <si>
    <t>Saint Louis University Hospital</t>
  </si>
  <si>
    <t>Saint Louis University Hospital | Disposal Group, Held-for-sale, Not Discontinued Operations</t>
  </si>
  <si>
    <t>Saint Louis University Hospital | Disposal Group, Disposed of by Sale, Not Discontinued Operations</t>
  </si>
  <si>
    <t>Georgia Facilities | Disposal Group, Held-for-sale, Not Discontinued Operations</t>
  </si>
  <si>
    <t>Georgia Facilities | Disposal Group, Disposed of by Sale, Not Discontinued Operations</t>
  </si>
  <si>
    <t>Gain on sale</t>
  </si>
  <si>
    <t>North Carolina Facilities | Disposal Group, Disposed of by Sale, Not Discontinued Operations</t>
  </si>
  <si>
    <t>IMPAIRMENT AND RESTRUCTURING CHARGES, AND ACQUISITION-RELATED COSTS (Details) $ in Millions</t>
  </si>
  <si>
    <t>Dec. 31, 2016USD ($)Institutionitem</t>
  </si>
  <si>
    <t>Dec. 31, 2015USD ($)Institution</t>
  </si>
  <si>
    <t>Dec. 31, 2015USD ($)item</t>
  </si>
  <si>
    <t>Dec. 31, 2014USD ($)Institution</t>
  </si>
  <si>
    <t>Impaired Long-Lived Assets Held and Used [Line Items]</t>
  </si>
  <si>
    <t>Net impairment and restructuring charges and acquisition-related costs</t>
  </si>
  <si>
    <t>Employee severance costs</t>
  </si>
  <si>
    <t>Restructuring costs</t>
  </si>
  <si>
    <t>Lease termination costs</t>
  </si>
  <si>
    <t>Acquisition costs</t>
  </si>
  <si>
    <t>Acquisition-related transaction costs</t>
  </si>
  <si>
    <t>Acquisition integration charges</t>
  </si>
  <si>
    <t>Number of continuing operating segments | item</t>
  </si>
  <si>
    <t>Impairment of property</t>
  </si>
  <si>
    <t>Number of impaired hospitals | Institution</t>
  </si>
  <si>
    <t>Investments impairment</t>
  </si>
  <si>
    <t>Other impairment charges</t>
  </si>
  <si>
    <t>Number of hospitals with impairment charges</t>
  </si>
  <si>
    <t>Aggregate carrying value of assets held and used for hospital</t>
  </si>
  <si>
    <t>LONG-TERM DEBT AND LEASE OBLIGATIONS - Schedule of Debt (Details) - USD ($) $ in Millions</t>
  </si>
  <si>
    <t>Capital leases and mortgage notes</t>
  </si>
  <si>
    <t>Unamortized note discounts and premiums</t>
  </si>
  <si>
    <t>Total long-term debt</t>
  </si>
  <si>
    <t>Less current portion</t>
  </si>
  <si>
    <t>5%, due 2019</t>
  </si>
  <si>
    <t>Interest rate, stated percentage</t>
  </si>
  <si>
    <t>5.00%</t>
  </si>
  <si>
    <t>Carrying amount</t>
  </si>
  <si>
    <t>5 1/2%, due 2019</t>
  </si>
  <si>
    <t>5.50%</t>
  </si>
  <si>
    <t>6 3/4%, due 2020</t>
  </si>
  <si>
    <t>6.75%</t>
  </si>
  <si>
    <t>8%, due 2020</t>
  </si>
  <si>
    <t>8.00%</t>
  </si>
  <si>
    <t>8 1/8%, due 2022</t>
  </si>
  <si>
    <t>8.125%</t>
  </si>
  <si>
    <t>6 3/4%, due 2023</t>
  </si>
  <si>
    <t>6 7/8%, due 2031</t>
  </si>
  <si>
    <t>6.875%</t>
  </si>
  <si>
    <t>6 1/4%, due 2018</t>
  </si>
  <si>
    <t>6.25%</t>
  </si>
  <si>
    <t>4 3/4%, due 2020</t>
  </si>
  <si>
    <t>4.75%</t>
  </si>
  <si>
    <t>6%, due 2020</t>
  </si>
  <si>
    <t>6.00%</t>
  </si>
  <si>
    <t>Floating % due 2020</t>
  </si>
  <si>
    <t>4 1/2%, due 2021</t>
  </si>
  <si>
    <t>4.50%</t>
  </si>
  <si>
    <t>4 3/8%, due 2021</t>
  </si>
  <si>
    <t>4.375%</t>
  </si>
  <si>
    <t>7.1/2%, due 2022</t>
  </si>
  <si>
    <t>LONG-TERM DEBT AND LEASE OBLIGATIONS - Credit Agreement and Letter of Credit Facility (Details) $ in Millions</t>
  </si>
  <si>
    <t>Credit Agreement</t>
  </si>
  <si>
    <t>Revolving credit facility, maximum borrowing capacity</t>
  </si>
  <si>
    <t>Line of credit facility, subfacility maximum available capacity</t>
  </si>
  <si>
    <t>Standby letters of credit outstanding</t>
  </si>
  <si>
    <t>Amount available for borrowing under revolving credit facility</t>
  </si>
  <si>
    <t>Credit Agreement | Minimum</t>
  </si>
  <si>
    <t>Unused commitment fee (as a percent)</t>
  </si>
  <si>
    <t>0.25%</t>
  </si>
  <si>
    <t>Credit Agreement | Maximum</t>
  </si>
  <si>
    <t>0.375%</t>
  </si>
  <si>
    <t>Credit Agreement | Base rate | Minimum</t>
  </si>
  <si>
    <t>Margin on variable rate (as a percent)</t>
  </si>
  <si>
    <t>Credit Agreement | Base rate | Maximum</t>
  </si>
  <si>
    <t>0.75%</t>
  </si>
  <si>
    <t>Credit Agreement | LIBOR | Minimum</t>
  </si>
  <si>
    <t>1.25%</t>
  </si>
  <si>
    <t>Credit Agreement | LIBOR | Maximum</t>
  </si>
  <si>
    <t>1.75%</t>
  </si>
  <si>
    <t>Letter of Credit Facility</t>
  </si>
  <si>
    <t>Borrowing capacity after increase subject to certain conditions</t>
  </si>
  <si>
    <t>Unused commitment fee after step down</t>
  </si>
  <si>
    <t>0.50%</t>
  </si>
  <si>
    <t>Secured debt to EBITDA ratio</t>
  </si>
  <si>
    <t>Issuance fee (percentage)</t>
  </si>
  <si>
    <t>1.50%</t>
  </si>
  <si>
    <t>Issuance fee, based on face amount (percentage)</t>
  </si>
  <si>
    <t>0.125%</t>
  </si>
  <si>
    <t>Senior Notes</t>
  </si>
  <si>
    <t>Borrowings outstanding</t>
  </si>
  <si>
    <t>Debt Instrument, Redemption Price, Percentage</t>
  </si>
  <si>
    <t>100.00%</t>
  </si>
  <si>
    <t>Senior Secured Notes</t>
  </si>
  <si>
    <t>Debt Instrument, Repurchase Obligation Due to Change of Control Percentage of Principal</t>
  </si>
  <si>
    <t>101.00%</t>
  </si>
  <si>
    <t>LONG-TERM DEBT AND LEASE OBLIGATIONS - Covenants (Details) $ in Millions</t>
  </si>
  <si>
    <t>Covenants</t>
  </si>
  <si>
    <t>Threshold limit of revolving credit facility</t>
  </si>
  <si>
    <t>Threshold limit of unused borrowing availability under the revolving credit facility</t>
  </si>
  <si>
    <t>Minimum | Senior Notes</t>
  </si>
  <si>
    <t>Asset value as a percentage of consolidated net tangible assets for properties to be defined as principal property</t>
  </si>
  <si>
    <t>Secured debt ratio</t>
  </si>
  <si>
    <t>Maximum | Senior Notes</t>
  </si>
  <si>
    <t>15.00%</t>
  </si>
  <si>
    <t>LONG-TERM DEBT AND LEASE OBLIGATIONS - Debt Maturities (Details) - USD ($) $ in Millions</t>
  </si>
  <si>
    <t>Long-term debt, including capital lease obligations</t>
  </si>
  <si>
    <t>Later Years</t>
  </si>
  <si>
    <t>Long-term non-cancelable operating leases</t>
  </si>
  <si>
    <t>Rental expense</t>
  </si>
  <si>
    <t>Rental expense under operating leases</t>
  </si>
  <si>
    <t>Sublease income</t>
  </si>
  <si>
    <t>GUARANTEES (Details) $ in Millions</t>
  </si>
  <si>
    <t>Income Guarantee</t>
  </si>
  <si>
    <t>Guarantee obligation period</t>
  </si>
  <si>
    <t>12 months</t>
  </si>
  <si>
    <t>Commitment period</t>
  </si>
  <si>
    <t>Revenue Collection Guarantees | Minimum</t>
  </si>
  <si>
    <t>1 year</t>
  </si>
  <si>
    <t>Revenue Collection Guarantees | Maximum</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 obligations for consolidated subsidiaries</t>
  </si>
  <si>
    <t>EMPLOYEE BENEFIT PLANS (Details) - USD ($) $ in Millions</t>
  </si>
  <si>
    <t>Stock-based compensation costs, pretax</t>
  </si>
  <si>
    <t>Stock-based compensation costs, after tax</t>
  </si>
  <si>
    <t>Restricted Stock Units</t>
  </si>
  <si>
    <t>Portion of awards vesting on each of the first three anniversary dates of the grant (as a percent)</t>
  </si>
  <si>
    <t>33.00%</t>
  </si>
  <si>
    <t>2008 Stock Incentive Plan</t>
  </si>
  <si>
    <t>Shares available for issuance under the plan</t>
  </si>
  <si>
    <t>Shares available assuming maximum performance</t>
  </si>
  <si>
    <t>Vesting period</t>
  </si>
  <si>
    <t>2008 Stock Incentive Plan | Stock Options</t>
  </si>
  <si>
    <t>Expiration period from the date of grant</t>
  </si>
  <si>
    <t>10 years</t>
  </si>
  <si>
    <t>2008 Stock Incentive Plan | Restricted Stock Units</t>
  </si>
  <si>
    <t>Contractual right to receive shares of common stock for a stock based award</t>
  </si>
  <si>
    <t>EMPLOYEE BENEFIT PLANS - Grant Dates Options and RSUs (Details) - Restricted Stock Units $ / shares in Units, $ in Millions</t>
  </si>
  <si>
    <t>Dec. 31, 2016USD ($)$ / sharesshares</t>
  </si>
  <si>
    <t>Stock option activity</t>
  </si>
  <si>
    <t>Granted (in shares) | shares</t>
  </si>
  <si>
    <t>Stock-Based Compensation Expense</t>
  </si>
  <si>
    <t>Grant Date May 13 2016 [Member]</t>
  </si>
  <si>
    <t>Fair Value Per Share at Grant Date (in dollars per share) | $ / shares</t>
  </si>
  <si>
    <t>Grant Date March 10 2016 [Member]</t>
  </si>
  <si>
    <t>Grant Date February 25 2015 [Member]</t>
  </si>
  <si>
    <t>Grant Date August 25 2014 [Member]</t>
  </si>
  <si>
    <t>Grant Date February 26 2014 [Member]</t>
  </si>
  <si>
    <t>Grant Date June 13 2013 [Member]</t>
  </si>
  <si>
    <t>Other Grants [Member]</t>
  </si>
  <si>
    <t>EMPLOYEE BENEFIT PLANS - Stock Options (Details) - USD ($) $ / shares in Units, $ in Millions</t>
  </si>
  <si>
    <t>Outstanding at the end of the period (in shares)</t>
  </si>
  <si>
    <t>Assumptions used to calculate fair value of awards granted to top eleven employees</t>
  </si>
  <si>
    <t>Stock based awards granted</t>
  </si>
  <si>
    <t>Stock Options</t>
  </si>
  <si>
    <t>Outstanding at the beginning of the period (in shares)</t>
  </si>
  <si>
    <t>Exercised (in shares)</t>
  </si>
  <si>
    <t>Forfeited/Expire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2 years 1 month 6 days</t>
  </si>
  <si>
    <t>Other Disclosures</t>
  </si>
  <si>
    <t>Aggregate Intrinsic value of awards exercised</t>
  </si>
  <si>
    <t>EMPLOYEE BENEFIT PLANS - Range of Exercise Prices (Details)</t>
  </si>
  <si>
    <t>Dec. 31, 2016$ / sharesshares</t>
  </si>
  <si>
    <t>Options Exercisable</t>
  </si>
  <si>
    <t>Market price of the entity's common stock (in dollars per share)</t>
  </si>
  <si>
    <t>Options Outstanding</t>
  </si>
  <si>
    <t>Number of Options Outstanding (in shares) | shares</t>
  </si>
  <si>
    <t>Weighted Average Remaining Contractual life</t>
  </si>
  <si>
    <t>Weighted Average Exercise Price (in dollars per share)</t>
  </si>
  <si>
    <t>Number of Options Exercisable (in shares) | shares</t>
  </si>
  <si>
    <t>Stock Options | Range of Exercise Prices, $0.00 to $4.569</t>
  </si>
  <si>
    <t>Summary information about outstanding stock options</t>
  </si>
  <si>
    <t>Exercise price per share, low end of the range (in dollars per share)</t>
  </si>
  <si>
    <t>Exercise price per share, high end of the range (in dollars per share)</t>
  </si>
  <si>
    <t>2 years 2 months 12 days</t>
  </si>
  <si>
    <t>Stock Options | Range of Exercise Prices, $4.57 to $25.089</t>
  </si>
  <si>
    <t>2 years 9 months 18 days</t>
  </si>
  <si>
    <t>Stock Options | Range of Exercise Prices, $25.09 to $32.569</t>
  </si>
  <si>
    <t>2 months 12 days</t>
  </si>
  <si>
    <t>Stock Options | Range of Exercise Prices, $32.57 to $42.529</t>
  </si>
  <si>
    <t>1 year 2 months 12 days</t>
  </si>
  <si>
    <t>EMPLOYEE BENEFIT PLANS - Employee Options (Details)</t>
  </si>
  <si>
    <t>Dec. 31, 2016shares</t>
  </si>
  <si>
    <t>Dec. 31, 2015shares</t>
  </si>
  <si>
    <t>Dec. 31, 2014shares</t>
  </si>
  <si>
    <t>Dec. 31, 2013shares</t>
  </si>
  <si>
    <t>Share-based Compensation Arrangement by Share-based Payment Award, Options, Outstanding, Number</t>
  </si>
  <si>
    <t>Share Based Compensation Arrangement By Share Based Payment Award Options Outstanding Percentage</t>
  </si>
  <si>
    <t>Share Based Compensation Arrangement by Share Based Payment Award, Options, Outstanding, Percentage of Total</t>
  </si>
  <si>
    <t>Current Employees [Member]</t>
  </si>
  <si>
    <t>Former Employees [Member]</t>
  </si>
  <si>
    <t>In The Money Options Stock Options [Member]</t>
  </si>
  <si>
    <t>12.00%</t>
  </si>
  <si>
    <t>In The Money Options Stock Options [Member] | Current Employees [Member]</t>
  </si>
  <si>
    <t>In The Money Options Stock Options [Member] | Former Employees [Member]</t>
  </si>
  <si>
    <t>Out Of The Money Options Stock Options [Member]</t>
  </si>
  <si>
    <t>88.00%</t>
  </si>
  <si>
    <t>Out Of The Money Options Stock Options [Member] | Current Employees [Member]</t>
  </si>
  <si>
    <t>Out Of The Money Options Stock Options [Member] | Former Employees [Member]</t>
  </si>
  <si>
    <t>EMPLOYEE BENEFIT PLANS - Restricted Stock (Details)</t>
  </si>
  <si>
    <t>Nov. 30, 2016person</t>
  </si>
  <si>
    <t>May 31, 2016shares</t>
  </si>
  <si>
    <t>Jan. 31, 2016person$ / shares</t>
  </si>
  <si>
    <t>May 31, 2015shares</t>
  </si>
  <si>
    <t>Mar. 31, 2015shares</t>
  </si>
  <si>
    <t>Dec. 31, 2015$ / sharesshares</t>
  </si>
  <si>
    <t>Dec. 31, 2014$ / sharesshares</t>
  </si>
  <si>
    <t>New directors | person</t>
  </si>
  <si>
    <t>Restricted stock unit activity</t>
  </si>
  <si>
    <t>Unvested at the beginning of the period (in shares)</t>
  </si>
  <si>
    <t>Grante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Awards vesting (as a percent)</t>
  </si>
  <si>
    <t>Unrecognized compensation costs | $</t>
  </si>
  <si>
    <t>Period for recognition of unrecognized compensation costs</t>
  </si>
  <si>
    <t>1 year 10 months 24 days</t>
  </si>
  <si>
    <t>Restricted Stock Units | Non Employee Directors</t>
  </si>
  <si>
    <t>Restricted stock that will vest and be settled on the third anniversary of the grant date (in shares)</t>
  </si>
  <si>
    <t>Restricted Stock Units | Time-vesting</t>
  </si>
  <si>
    <t>Restricted stock that will vest and be settled over a three-year period from the grant date (in shares)</t>
  </si>
  <si>
    <t>Restricted stock that will vest and be settled on the fifth anniversary of the grant date (in shares)</t>
  </si>
  <si>
    <t>Percentage of restricted stock units, which will vest on the fifth anniversary of the grant date</t>
  </si>
  <si>
    <t>Restricted Stock Units | Time-vesting | Director</t>
  </si>
  <si>
    <t>Pro-rated annual grant (in shares)</t>
  </si>
  <si>
    <t>Restricted Stock Units | Time-vesting | Non Employee Directors</t>
  </si>
  <si>
    <t>Restricted Stock Units | Performance-based vesting</t>
  </si>
  <si>
    <t>Restricted Stock Units | Performance-based vesting | Minimum</t>
  </si>
  <si>
    <t>0.00%</t>
  </si>
  <si>
    <t>Restricted Stock Units | Performance-based vesting | Maximum</t>
  </si>
  <si>
    <t>200.00%</t>
  </si>
  <si>
    <t>Restricted Stock Units | Performance-based vesting | Senior Officers</t>
  </si>
  <si>
    <t>Term for achievement of specified performance goal</t>
  </si>
  <si>
    <t>Employee Stock Purchase Plan</t>
  </si>
  <si>
    <t>Number of shares authorized to be issued under the plan</t>
  </si>
  <si>
    <t>Percentage of closing price at which shares are purchased by participant</t>
  </si>
  <si>
    <t>95.00%</t>
  </si>
  <si>
    <t>Requisite holding period for shares issued under the plan</t>
  </si>
  <si>
    <t>Fair market value per employee per year | $</t>
  </si>
  <si>
    <t>Employee stock purchase plan activity</t>
  </si>
  <si>
    <t>Number of shares</t>
  </si>
  <si>
    <t>Weighted average price (in dollars per share) | $ / shares</t>
  </si>
  <si>
    <t>Employee Stock Purchase Plan | Minimum</t>
  </si>
  <si>
    <t>Base earnings elected to be withheld each quarter by eligible employees to purchase shares of the entity's common stock (as a percent)</t>
  </si>
  <si>
    <t>1.00%</t>
  </si>
  <si>
    <t>Employee Stock Purchase Plan | Maximum</t>
  </si>
  <si>
    <t>10.00%</t>
  </si>
  <si>
    <t>EMPLOYEE BENEFIT PLANS - Employee Retirement Plans (Details)</t>
  </si>
  <si>
    <t>Dec. 31, 2016USD ($)item</t>
  </si>
  <si>
    <t>401(k) plan</t>
  </si>
  <si>
    <t>Contribution expense</t>
  </si>
  <si>
    <t>Projected benefit obligations</t>
  </si>
  <si>
    <t>Beginning obligations</t>
  </si>
  <si>
    <t>Service cost</t>
  </si>
  <si>
    <t>Interest cost</t>
  </si>
  <si>
    <t>Actuarial gain(loss)</t>
  </si>
  <si>
    <t>Benefits paid/employer contributions</t>
  </si>
  <si>
    <t>Ending obligations</t>
  </si>
  <si>
    <t>Fair value of plans assets</t>
  </si>
  <si>
    <t>Gain on plan assets</t>
  </si>
  <si>
    <t>Employer contribution</t>
  </si>
  <si>
    <t>Benefits paid</t>
  </si>
  <si>
    <t>Ending plan assets</t>
  </si>
  <si>
    <t>Funded status of plans</t>
  </si>
  <si>
    <t>Amounts recognized in the Consolidated Balance Sheets consist of:</t>
  </si>
  <si>
    <t>Other current liability</t>
  </si>
  <si>
    <t>Other long-term liability</t>
  </si>
  <si>
    <t>Accumulated benefit obligation</t>
  </si>
  <si>
    <t>Components of net periodic benefit costs</t>
  </si>
  <si>
    <t>Service costs</t>
  </si>
  <si>
    <t>Interest costs</t>
  </si>
  <si>
    <t>Expected return on plan assets</t>
  </si>
  <si>
    <t>Amortization of net actuarial loss</t>
  </si>
  <si>
    <t>Net periodic benefit cost</t>
  </si>
  <si>
    <t>Amounts recognized in other comprehensive income (loss)</t>
  </si>
  <si>
    <t>Gain (loss) adjustments recorded in other comprehensive income (loss)</t>
  </si>
  <si>
    <t>Net actuarial gains/(losses)</t>
  </si>
  <si>
    <t>Amounts that have not yet been recognized as components of net periodic benefit costs</t>
  </si>
  <si>
    <t>Cumulative net actuarial losses</t>
  </si>
  <si>
    <t>SERP</t>
  </si>
  <si>
    <t>Accumulated Benefit Obligations Assumptions</t>
  </si>
  <si>
    <t>Discount rate (as a percent)</t>
  </si>
  <si>
    <t>4.25%</t>
  </si>
  <si>
    <t>Compensation increase rate (as a percent)</t>
  </si>
  <si>
    <t>3.00%</t>
  </si>
  <si>
    <t>Net Periodic Benefit Costs Assumptions:</t>
  </si>
  <si>
    <t>Number of frozen plans | item</t>
  </si>
  <si>
    <t>Number of ended SERPs</t>
  </si>
  <si>
    <t>DMC Pension Plan</t>
  </si>
  <si>
    <t>4.42%</t>
  </si>
  <si>
    <t>4.67%</t>
  </si>
  <si>
    <t>4.16%</t>
  </si>
  <si>
    <t>5.18%</t>
  </si>
  <si>
    <t>Long-term rate of return on assets (as a percent)</t>
  </si>
  <si>
    <t>6.50%</t>
  </si>
  <si>
    <t>7.00%</t>
  </si>
  <si>
    <t>Change in projected benefit obligations</t>
  </si>
  <si>
    <t>Unrecognized prior service costs</t>
  </si>
  <si>
    <t>EMPLOYEE BENEFIT PLANS - Asset Allocations (Details) - DMC Pension Plan</t>
  </si>
  <si>
    <t>Weighted-average asset allocations by asset category</t>
  </si>
  <si>
    <t>Allowable deviation percentage from target</t>
  </si>
  <si>
    <t>Target</t>
  </si>
  <si>
    <t>Actual</t>
  </si>
  <si>
    <t>United States government obligations</t>
  </si>
  <si>
    <t>Equity securities</t>
  </si>
  <si>
    <t>50.00%</t>
  </si>
  <si>
    <t>49.00%</t>
  </si>
  <si>
    <t>Debt securities</t>
  </si>
  <si>
    <t>43.00%</t>
  </si>
  <si>
    <t>EMPLOYEE BENEFIT PLANS SERP and DMC (Details) - USD ($) $ in Millions</t>
  </si>
  <si>
    <t>Employee Retirement Plans</t>
  </si>
  <si>
    <t>Fair value of DMC Pension Plan assets</t>
  </si>
  <si>
    <t>SERP and DMC Pension Plan</t>
  </si>
  <si>
    <t>Five Years Thereafter</t>
  </si>
  <si>
    <t>Expected contribution to the plan for 2017</t>
  </si>
  <si>
    <t>DMC Pension Plan | Cash and cash equivalents</t>
  </si>
  <si>
    <t>DMC Pension Plan | United States government obligations</t>
  </si>
  <si>
    <t>DMC Pension Plan | Fixed Income funds</t>
  </si>
  <si>
    <t>DMC Pension Plan | Equity securities</t>
  </si>
  <si>
    <t>DMC Pension Plan | Quoted Prices in Active Markets for Identical Assets (Level 1)</t>
  </si>
  <si>
    <t>DMC Pension Plan | Quoted Prices in Active Markets for Identical Assets (Level 1) | Cash and cash equivalents</t>
  </si>
  <si>
    <t>DMC Pension Plan | Quoted Prices in Active Markets for Identical Assets (Level 1) | United States government obligations</t>
  </si>
  <si>
    <t>DMC Pension Plan | Quoted Prices in Active Markets for Identical Assets (Level 1) | Fixed Income funds</t>
  </si>
  <si>
    <t>DMC Pension Plan | Quoted Prices in Active Markets for Identical Assets (Level 1) | Equity securities</t>
  </si>
  <si>
    <t>PROPERTY AND EQUIPMENT - Components (Details) - USD ($) $ in Millions</t>
  </si>
  <si>
    <t>Components of property and equipment</t>
  </si>
  <si>
    <t>Gross property and equipment</t>
  </si>
  <si>
    <t>Accumulated depreciation and amortization</t>
  </si>
  <si>
    <t>Net property and equipment</t>
  </si>
  <si>
    <t>Land</t>
  </si>
  <si>
    <t>Buildings and improvements</t>
  </si>
  <si>
    <t>Equipment</t>
  </si>
  <si>
    <t>GOODWILL AND OTHER INTANGIBLE ASSETS - Goodwill (Details) - USD ($) $ in Millions</t>
  </si>
  <si>
    <t>Changes in the carrying amount of goodwill</t>
  </si>
  <si>
    <t>Goodwill allocated to assets held for sale</t>
  </si>
  <si>
    <t>Accumulated impairment losses</t>
  </si>
  <si>
    <t>Goodwill acquired during the year and purchase price adjustments</t>
  </si>
  <si>
    <t>Impact of foreign currency translation</t>
  </si>
  <si>
    <t>GOODWILL AND OTHER INTANGIBLE ASSETS - Other intangible assets (Details) - USD ($) $ in Millions</t>
  </si>
  <si>
    <t>Information regarding other intangible assets</t>
  </si>
  <si>
    <t>Gross Carrying Amount</t>
  </si>
  <si>
    <t>Accumulated Amortization</t>
  </si>
  <si>
    <t>Net Book Value</t>
  </si>
  <si>
    <t>Capitalized software costs</t>
  </si>
  <si>
    <t>Trade names</t>
  </si>
  <si>
    <t>Contracts</t>
  </si>
  <si>
    <t>Other</t>
  </si>
  <si>
    <t>GOODWILL AND OTHER INTANGIBLE ASSETS - Future Amortization (Details) $ in Millions</t>
  </si>
  <si>
    <t>Estimated future amortization of intangibles with finite useful lives</t>
  </si>
  <si>
    <t>INVESTMENTS AND OTHER ASSETS - Components (Details) - USD ($) $ in Millions</t>
  </si>
  <si>
    <t>Marketable debt securities</t>
  </si>
  <si>
    <t>Equity investments in unconsolidated health care entities</t>
  </si>
  <si>
    <t>Total investments</t>
  </si>
  <si>
    <t>Cash surrender value of life insurance policies</t>
  </si>
  <si>
    <t>Long-term deposits</t>
  </si>
  <si>
    <t>Land held for expansion, long-term receivables and other assets</t>
  </si>
  <si>
    <t>Accumulated unrealized losses on investments</t>
  </si>
  <si>
    <t>ACCUMULATED OTHER COMPREHENSIVE LOSS (Details) - USD ($) $ in Millions</t>
  </si>
  <si>
    <t>Tax effect allocated to adjustments for defined benefit plans</t>
  </si>
  <si>
    <t>PROPERTY AND PROFESSIONAL AND GENERAL LIABILITY INSURANCE (Details) $ in Millions</t>
  </si>
  <si>
    <t>Insurance coverage</t>
  </si>
  <si>
    <t>Insurance coverage, aggregate limit</t>
  </si>
  <si>
    <t>Flood and Earthquake</t>
  </si>
  <si>
    <t>Insurance, maximum coverage per incident</t>
  </si>
  <si>
    <t>Windstorms</t>
  </si>
  <si>
    <t>Flood, earthquake and windstorm</t>
  </si>
  <si>
    <t>Insurance deductible (as a percentage)</t>
  </si>
  <si>
    <t>New Madrid fault earthquakes</t>
  </si>
  <si>
    <t>2.00%</t>
  </si>
  <si>
    <t>Fire and other perils</t>
  </si>
  <si>
    <t>Other covered losses</t>
  </si>
  <si>
    <t>Insurance deductible</t>
  </si>
  <si>
    <t>PROPERTY AND PROFESSIONAL AND GENERAL LIABILITY INSURANCE - Professional and General Liability Reserves (Details) - USD ($) $ in Millions</t>
  </si>
  <si>
    <t>Professional and General Liability Reserves</t>
  </si>
  <si>
    <t>Self insurance reserve</t>
  </si>
  <si>
    <t>Loss contingency discount rate, maturity rate period</t>
  </si>
  <si>
    <t>7 years</t>
  </si>
  <si>
    <t>1.97%</t>
  </si>
  <si>
    <t>Professional and General Liability Reserves | Other operating expense, net</t>
  </si>
  <si>
    <t>Malpractice expense</t>
  </si>
  <si>
    <t>CLAIMS AND LAWSUITS (Details) $ in Millions</t>
  </si>
  <si>
    <t>Feb. 10, 2017plaintiff</t>
  </si>
  <si>
    <t>Feb. 01, 2017item</t>
  </si>
  <si>
    <t>Oct. 07, 2016item</t>
  </si>
  <si>
    <t>Oct. 31, 2016USD ($)</t>
  </si>
  <si>
    <t>Dec. 31, 2016Institution</t>
  </si>
  <si>
    <t>Dec. 31, 2016item</t>
  </si>
  <si>
    <t>Clinica de la Mama Investigations and Qui Tam Action</t>
  </si>
  <si>
    <t>Loss Contingencies</t>
  </si>
  <si>
    <t>Litigation settlement interest | $</t>
  </si>
  <si>
    <t>Clinica de la Mama Investigations and Qui Tam Action | Forecast</t>
  </si>
  <si>
    <t>Number of independent monitors</t>
  </si>
  <si>
    <t>Antitrust Class Action Lawsuit</t>
  </si>
  <si>
    <t>Number of years DOJ will appoint corporate monitor</t>
  </si>
  <si>
    <t>Number of hospital systems alleging violation | Institution</t>
  </si>
  <si>
    <t>Shareholder Litigation</t>
  </si>
  <si>
    <t>Number of plaintiffs</t>
  </si>
  <si>
    <t>Number of defendants</t>
  </si>
  <si>
    <t>Shareholder Litigation | Forecast</t>
  </si>
  <si>
    <t>Number of plaintiffs | plaintiff</t>
  </si>
  <si>
    <t>CLAIMS AND LAWSUITS - Reconciliations (Details) - Claims, lawsuits, and regulatory proceedings - USD ($) $ in Millions</t>
  </si>
  <si>
    <t>Litigation reserve, Balances at Beginning of Period</t>
  </si>
  <si>
    <t>Litigation and Investigation costs</t>
  </si>
  <si>
    <t>Cash Payments</t>
  </si>
  <si>
    <t>Litigation reserve, Balances at End of Period</t>
  </si>
  <si>
    <t>REDEEMABLE NONCONTROLLING INTEREST IN EQUITY OF CONSOLIDATED SUBSIDIARIES (Details) $ in Millions</t>
  </si>
  <si>
    <t>Feb. 11, 2015USD ($)</t>
  </si>
  <si>
    <t>Jan. 31, 2017USD ($)</t>
  </si>
  <si>
    <t>Oct. 31, 2015USD ($)Institution</t>
  </si>
  <si>
    <t>Jan. 31, 2015USD ($)Institution</t>
  </si>
  <si>
    <t>Jun. 30, 2015</t>
  </si>
  <si>
    <t>Oct. 31, 2013</t>
  </si>
  <si>
    <t>Interests acquired and other disclosures</t>
  </si>
  <si>
    <t>Redeemable noncontrolling interest</t>
  </si>
  <si>
    <t>Seller</t>
  </si>
  <si>
    <t>Non-controlling interest (as a percent)</t>
  </si>
  <si>
    <t>Valley Baptist Health System</t>
  </si>
  <si>
    <t>51.00%</t>
  </si>
  <si>
    <t>Additional paid-in capital recorded</t>
  </si>
  <si>
    <t>Ownership interest after acquisition (as a percent)</t>
  </si>
  <si>
    <t>Baptist Health Systems Inc Entity</t>
  </si>
  <si>
    <t>60.00%</t>
  </si>
  <si>
    <t>Carondelet Health Network</t>
  </si>
  <si>
    <t>Number of hospitals | item</t>
  </si>
  <si>
    <t>40.00%</t>
  </si>
  <si>
    <t>Redeemable noncontrolling interests</t>
  </si>
  <si>
    <t>Increase in redeemable noncontrolling interest</t>
  </si>
  <si>
    <t>Redeemable noncontrolling interests | Baptist Health Systems Inc Entity</t>
  </si>
  <si>
    <t>Redeemable noncontrolling interests | Carondelet Health Network</t>
  </si>
  <si>
    <t>United Surgical Partners International | Forecast | Minimum</t>
  </si>
  <si>
    <t>United Surgical Partners International | Forecast | Maximum</t>
  </si>
  <si>
    <t>United Surgical Partners International | Redeemable noncontrolling interests</t>
  </si>
  <si>
    <t>Equity necessary for joint venture (as a percent)</t>
  </si>
  <si>
    <t>Catholic Health Initiatives</t>
  </si>
  <si>
    <t>Term of extension and expansion agreement</t>
  </si>
  <si>
    <t>Catholic Health Initiatives | Redeemable noncontrolling interests</t>
  </si>
  <si>
    <t>23.80%</t>
  </si>
  <si>
    <t>Put Option | United Surgical Partners International</t>
  </si>
  <si>
    <t>3.01%</t>
  </si>
  <si>
    <t>Put Option | United Surgical Partners International | Minimum</t>
  </si>
  <si>
    <t>12.50%</t>
  </si>
  <si>
    <t>Put Option | United Surgical Partners International | Maximum</t>
  </si>
  <si>
    <t>25.00%</t>
  </si>
  <si>
    <t>Put Option | United Surgical Partners International | Redeemable noncontrolling interests | Forecast</t>
  </si>
  <si>
    <t>Put Option | Baylor University Medical Center | Maximum</t>
  </si>
  <si>
    <t>33.30%</t>
  </si>
  <si>
    <t>REDEEMABLE NONCONTROLLING INTERESTS IN EQUITY OF CONSOLIDATED SUBSIDIARIES - Changes in Redeemable Noncontrolling Interests (Details) - USD ($) $ in Millions</t>
  </si>
  <si>
    <t>Changes in redeemable noncontrolling interests in equity of consolidated subsidiaries</t>
  </si>
  <si>
    <t>Balances at beginning of period</t>
  </si>
  <si>
    <t>Purchases and sales of businesses and noncontrolling interests, net</t>
  </si>
  <si>
    <t>Balances at end of period</t>
  </si>
  <si>
    <t>REDEEMABLE NONCONTROLLING INTERESTS IN EQUITY OF CONSOLIDATED SUBSIDIARIES - Segment Details (Details) - USD ($) $ in Millions</t>
  </si>
  <si>
    <t>Redeemable noncontrolling interests balances</t>
  </si>
  <si>
    <t>INCOME TAXES - Provision and Deferred Taxes (Details) - USD ($) $ in Millions</t>
  </si>
  <si>
    <t>Current tax expense (benefit):</t>
  </si>
  <si>
    <t>Federal</t>
  </si>
  <si>
    <t>State</t>
  </si>
  <si>
    <t>Deferred tax expense (benefit):</t>
  </si>
  <si>
    <t>Income tax expense (benefit)</t>
  </si>
  <si>
    <t>Foreign pretax loss</t>
  </si>
  <si>
    <t>INCOME TAXES - Federal Tax Reconciliation (Details) - USD ($) $ in Millions</t>
  </si>
  <si>
    <t>Reconciliation between reported income tax expense (benefit) and income taxes calculated by the statutory federal income tax rate</t>
  </si>
  <si>
    <t>Tax expense at statutory federal rate of 35%</t>
  </si>
  <si>
    <t>State income taxes, net of federal income tax benefit</t>
  </si>
  <si>
    <t>Expired state net operating losses, net of federal income tax benefit</t>
  </si>
  <si>
    <t>Tax attributable to noncontrolling interests</t>
  </si>
  <si>
    <t>Nondeductible goodwill</t>
  </si>
  <si>
    <t>Nontaxable gains</t>
  </si>
  <si>
    <t>Nondeductible litigation costs</t>
  </si>
  <si>
    <t>Nondeductible acquisition costs</t>
  </si>
  <si>
    <t>Nondeducible health insurance provider fee</t>
  </si>
  <si>
    <t>Changes in valuation allowance</t>
  </si>
  <si>
    <t>Change in tax contingency reserves, including interest</t>
  </si>
  <si>
    <t>Amendment of prior-year tax returns</t>
  </si>
  <si>
    <t>Prior-year provision to return adjustment and other changes in deferred taxes</t>
  </si>
  <si>
    <t>Other items</t>
  </si>
  <si>
    <t>Statutory federal rate (as a percent)</t>
  </si>
  <si>
    <t>35.00%</t>
  </si>
  <si>
    <t>INCOME TAXES - Components of Deferred Tax Assets and Liabilities (Details) - USD ($) $ in Millions</t>
  </si>
  <si>
    <t>Assets</t>
  </si>
  <si>
    <t>Reserves related to discontinued operations and restructuring charges</t>
  </si>
  <si>
    <t>Receivables (doubtful accounts and adjustments)</t>
  </si>
  <si>
    <t>Accruals for retained insurance risks</t>
  </si>
  <si>
    <t>Benefit plans</t>
  </si>
  <si>
    <t>Other accrued liabilities</t>
  </si>
  <si>
    <t>Net operating loss carryforwards</t>
  </si>
  <si>
    <t>Stock-based compensation</t>
  </si>
  <si>
    <t>Deferred tax assets, gross</t>
  </si>
  <si>
    <t>Valuation allowance</t>
  </si>
  <si>
    <t>Deferred tax assets, net</t>
  </si>
  <si>
    <t>Liabilities</t>
  </si>
  <si>
    <t>Depreciation and fixed-asset differences</t>
  </si>
  <si>
    <t>Deferred gain on debt exchanges</t>
  </si>
  <si>
    <t>Intangible assets</t>
  </si>
  <si>
    <t>Deferred tax liabilities, total</t>
  </si>
  <si>
    <t>Reconciliation of the deferred tax assets and liabilities</t>
  </si>
  <si>
    <t>Deferred income tax assets</t>
  </si>
  <si>
    <t>Deferred tax liabilities</t>
  </si>
  <si>
    <t>Net deferred tax asset</t>
  </si>
  <si>
    <t>INCOME TAXES - Valuation Allowances and Unrecognized Tax Benefits (Details) - USD ($) $ in Millions</t>
  </si>
  <si>
    <t>Change in valuation allowance against deferred tax assets</t>
  </si>
  <si>
    <t>Change in valuation allowance due to changes in expected realizability of deferred tax assets</t>
  </si>
  <si>
    <t>Valuation allowance attributable to certain state net operating loss carryovers</t>
  </si>
  <si>
    <t>Changes in unrecognized tax benefits</t>
  </si>
  <si>
    <t>Unrecognized Tax Benefits, Beginning Balance</t>
  </si>
  <si>
    <t>Additions for prior-year tax positions</t>
  </si>
  <si>
    <t>Reductions for tax positions of prior years</t>
  </si>
  <si>
    <t>Additions for current-year tax positions</t>
  </si>
  <si>
    <t>Reductions due to a lapse of statute of limitations</t>
  </si>
  <si>
    <t>Unrecognized Tax Benefits, Ending Balance</t>
  </si>
  <si>
    <t>Unrecognized tax benefits which, if recognized, would impact effective tax rate</t>
  </si>
  <si>
    <t>Current income tax expense (benefit) due to increase in liabilities for uncertain tax positions</t>
  </si>
  <si>
    <t>Uncertain tax positions, interest and penalties related to continuing operations</t>
  </si>
  <si>
    <t>Total accrued interest and penalties on unrecognized tax benefits</t>
  </si>
  <si>
    <t>Change in valuation allowance against deferred tax assets due to acquisition</t>
  </si>
  <si>
    <t>INCOME TAXES - NOL (Details) - USD ($) $ in Millions</t>
  </si>
  <si>
    <t>Operating loss carryforwards</t>
  </si>
  <si>
    <t>Deferred tax benefit, net of valuation allowance and federal tax impact, associated with NOL carryforwards</t>
  </si>
  <si>
    <t>Unrecognized federal and state tax benefits and reserves for interest and penalties, which may decrease in the next 12 months</t>
  </si>
  <si>
    <t>Net operating loss carryforwards subject to expiration</t>
  </si>
  <si>
    <t>INCOME TAXES - Tax Credit Carryforwards (Details) $ in Millions</t>
  </si>
  <si>
    <t>Tax credits</t>
  </si>
  <si>
    <t>Rolling period during which certain ownership changes limit ability of the entity for utilization of NOL carryforwards</t>
  </si>
  <si>
    <t>Percentage of shareholders, purchase or sale of stock by them is considered as ownership change</t>
  </si>
  <si>
    <t>Maximum increase in percentage points of the ownership of the 5% shareholders in a given period to enable the full use of NOL carryfowards</t>
  </si>
  <si>
    <t>Alternative minimum tax credits</t>
  </si>
  <si>
    <t>Tax credits carryforwards</t>
  </si>
  <si>
    <t>General business</t>
  </si>
  <si>
    <t>EARNINGS (LOSS) PER COMMON SHARE (Details) - USD ($) $ / shares in Units, shares in Thousands, $ in Millions</t>
  </si>
  <si>
    <t>Net Income Available (Loss Attributable) to Common Shareholders (Numerator)</t>
  </si>
  <si>
    <t>Net income (loss) attributable to Tenet Healthcare Corporation common shareholders for basic earnings (loss) per share</t>
  </si>
  <si>
    <t>Net income (loss) attributable to Tenet Healthcare Corporation common shareholders for diluted earnings (loss) per share</t>
  </si>
  <si>
    <t>Weighted Average Shares (Denominator)</t>
  </si>
  <si>
    <t>Effect of dilutive stock options, restricted stock units and deferred compensation units (in weighted average shares)</t>
  </si>
  <si>
    <t>Per-Share Amount</t>
  </si>
  <si>
    <t>Effect of dilutive stock options, restricted stock units, and deferred compensation units (Per-Share)</t>
  </si>
  <si>
    <t>EARNINGS (LOSS) PER COMMON SHARE - Antidilutive securities (Details) - shares shares in Thousands</t>
  </si>
  <si>
    <t>Employee stock options, restricted stock units and deferred compensation units</t>
  </si>
  <si>
    <t>Antidilutive securities</t>
  </si>
  <si>
    <t>Anti-dilutive securities excluded from computation of earnings per share</t>
  </si>
  <si>
    <t>FAIR VALUE MEASUREMENTS (Details) $ in Millions</t>
  </si>
  <si>
    <t>Fair value of assets and liabilities measured on recurring basis</t>
  </si>
  <si>
    <t>Estimated fair value of the long-term debt instrument as a percentage of carrying value</t>
  </si>
  <si>
    <t>93.90%</t>
  </si>
  <si>
    <t>96.20%</t>
  </si>
  <si>
    <t>Impairment charges related to write-down of long-lived assets</t>
  </si>
  <si>
    <t>Long-lived assets held and used</t>
  </si>
  <si>
    <t>Recurring basis</t>
  </si>
  <si>
    <t>Marketable debt securities-noncurrent</t>
  </si>
  <si>
    <t>Investments</t>
  </si>
  <si>
    <t>Recurring basis | Quoted Prices in Active Markets for Identical Assets (Level 1)</t>
  </si>
  <si>
    <t>Recurring basis | Significant Other Observable Inputs (Level 2)</t>
  </si>
  <si>
    <t>Non-recurring basis</t>
  </si>
  <si>
    <t>Other than temporarily impaired equity method investments</t>
  </si>
  <si>
    <t>Non-recurring basis | Significant Other Observable Inputs (Level 2)</t>
  </si>
  <si>
    <t>ACQUISITIONS (Details) $ in Millions</t>
  </si>
  <si>
    <t>Dec. 31, 2016USD ($)stateplanInstitutionitem</t>
  </si>
  <si>
    <t>Dec. 31, 2015USD ($)employeeInstitutionitem</t>
  </si>
  <si>
    <t>Dec. 31, 2014USD ($)Institutionitemmi</t>
  </si>
  <si>
    <t>Aug. 31, 2015</t>
  </si>
  <si>
    <t>Number of short-stay surgical hospitals | Institution</t>
  </si>
  <si>
    <t>Increase in goodwill</t>
  </si>
  <si>
    <t>Texas Regional Medical Center</t>
  </si>
  <si>
    <t>Number Of Miles | mi</t>
  </si>
  <si>
    <t>Number of licensed beds | item</t>
  </si>
  <si>
    <t>Emanuel Medical Center</t>
  </si>
  <si>
    <t>Ambulatory Surgery Centers</t>
  </si>
  <si>
    <t>Number of business acquisitions | Institution</t>
  </si>
  <si>
    <t>Urgent care centers</t>
  </si>
  <si>
    <t>Other diagnostic imaging center</t>
  </si>
  <si>
    <t>Number of ambulatory surgery centers | Institution</t>
  </si>
  <si>
    <t>Number of urgent care centers | Institution</t>
  </si>
  <si>
    <t>Number of diagnostic imaging centers | Institution</t>
  </si>
  <si>
    <t>United Surgical Partners International | Ambulatory Surgery Centers</t>
  </si>
  <si>
    <t>United Surgical Partners International | Urgent care centers</t>
  </si>
  <si>
    <t>Baptist Health Systems</t>
  </si>
  <si>
    <t>Number of physican clinics | Institution</t>
  </si>
  <si>
    <t>Number of outpatient centers acquired | item</t>
  </si>
  <si>
    <t>Cash paid, net of cash acquired</t>
  </si>
  <si>
    <t>European Surgical Partners Ltd | Emanuel Medical Center</t>
  </si>
  <si>
    <t>Number of private hospitals | item</t>
  </si>
  <si>
    <t>Carondelet Health Network | Baptist Health Systems</t>
  </si>
  <si>
    <t>Hi Desert Medical Center</t>
  </si>
  <si>
    <t>Hi Desert Medical Center | Nursing facility</t>
  </si>
  <si>
    <t>Number of urgent care centers | item</t>
  </si>
  <si>
    <t>Number of employees | employee</t>
  </si>
  <si>
    <t>Number of affiliated physicians | employee</t>
  </si>
  <si>
    <t>ACQUISITIONS - Purchase Price Allocation (Details) - USD ($) $ in Millions</t>
  </si>
  <si>
    <t>Jun. 16, 2015</t>
  </si>
  <si>
    <t>Jun. 15, 2015</t>
  </si>
  <si>
    <t>Final purchase price allocations</t>
  </si>
  <si>
    <t>Hospital Operations</t>
  </si>
  <si>
    <t>Other intangible assets</t>
  </si>
  <si>
    <t>Other long-term assets</t>
  </si>
  <si>
    <t>Deferred taxes - long term</t>
  </si>
  <si>
    <t>Long-term liabilities</t>
  </si>
  <si>
    <t>Gain on consolidations</t>
  </si>
  <si>
    <t>Transaction costs related to prospective and closed acquisitions</t>
  </si>
  <si>
    <t>ACQUISITIONS - Pro Forma (Details) - USD ($) $ / shares in Units, $ in Millions</t>
  </si>
  <si>
    <t>Pro Forma Information - Unaudited</t>
  </si>
  <si>
    <t>European Surgical Partners Ltd | United Surgical Partners International</t>
  </si>
  <si>
    <t>Net loss attributable to common shareholders</t>
  </si>
  <si>
    <t>Net loss per share attributable to common shareholders</t>
  </si>
  <si>
    <t>European Surgical Partners Ltd | United Surgical Partners International | Pro Forma</t>
  </si>
  <si>
    <t>SEGMENT INFORMATION - General Information and Customer Concentration (Details)</t>
  </si>
  <si>
    <t>Dec. 31, 2016stateplanInstitutionitem</t>
  </si>
  <si>
    <t>Number of hospitals owned by subsidiaries</t>
  </si>
  <si>
    <t>Number of states where operations occur | state</t>
  </si>
  <si>
    <t>Number of urgent care centers</t>
  </si>
  <si>
    <t>Minimum | Conifer</t>
  </si>
  <si>
    <t>Number of Tenet and non-Tenet Hospitals and other health care organizations to which Conifer provided revenue cycle services</t>
  </si>
  <si>
    <t>SEGMENT INFORMATION - Reconciling Items (Details) - USD ($) $ in Millions</t>
  </si>
  <si>
    <t>Capital expenditures:</t>
  </si>
  <si>
    <t>Adjusted EBITDA</t>
  </si>
  <si>
    <t>Adjusted EBITDA and other reconciling items</t>
  </si>
  <si>
    <t>Litigation and investigation costs</t>
  </si>
  <si>
    <t>Operating segments | Hospital operations and other</t>
  </si>
  <si>
    <t>Operating segments | Ambulatory Care</t>
  </si>
  <si>
    <t>Operating segments | Conifer</t>
  </si>
  <si>
    <t>Operating segments | Conifer | Tenet</t>
  </si>
  <si>
    <t>Operating segments | Conifer | Other customers</t>
  </si>
  <si>
    <t>Intercompany eliminations</t>
  </si>
  <si>
    <t>RECENT ACCOUNTING STANDARDS - ASU Adoption (Details) - USD ($) $ in Millions</t>
  </si>
  <si>
    <t>Jan. 01, 2017</t>
  </si>
  <si>
    <t>New Accounting Pronouncements or Change in Accounting Principle [Line Items]</t>
  </si>
  <si>
    <t>Retained Earnings (Accumulated Deficit)</t>
  </si>
  <si>
    <t>Accounting Standards Update 2016 09 | Forecast</t>
  </si>
  <si>
    <t>SUBSEQUENT EVENTS (Details) $ in Millions</t>
  </si>
  <si>
    <t>Feb. 19, 2017USD ($)</t>
  </si>
  <si>
    <t>Subsequent event | Land Improvements</t>
  </si>
  <si>
    <t>Subsequent events</t>
  </si>
  <si>
    <t>Purchase of leased asset</t>
  </si>
  <si>
    <t>SCHEDULE II-VALUATION AND QUALIFYING ACCOUNTS (Details) - USD ($) $ in Millions</t>
  </si>
  <si>
    <t>Movement in valuation and qualifying accounts</t>
  </si>
  <si>
    <t>Balance at Beginning of Period</t>
  </si>
  <si>
    <t>Costs and Expenses</t>
  </si>
  <si>
    <t>Deductions</t>
  </si>
  <si>
    <t>Other Items</t>
  </si>
  <si>
    <t>Balance at End of Period</t>
  </si>
  <si>
    <t>Valuation allowance for deferred tax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9</v>
      </c>
    </row>
    <row r="15" spans="1:4">
      <c r="A15" s="4" t="s">
        <v>25</v>
      </c>
      <c r="C15" s="5" t="n">
        <v>9981343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68"/>
    <col customWidth="1" max="2" min="2" width="25"/>
    <col customWidth="1" max="3" min="3" width="18"/>
    <col customWidth="1" max="4" min="4" width="21"/>
    <col customWidth="1" max="5" min="5" width="21"/>
    <col customWidth="1" max="6" min="6" width="21"/>
    <col customWidth="1" max="7" min="7" width="25"/>
    <col customWidth="1" max="8" min="8" width="45"/>
    <col customWidth="1" max="9" min="9" width="44"/>
    <col customWidth="1" max="10" min="10" width="38"/>
    <col customWidth="1" max="11" min="11" width="14"/>
  </cols>
  <sheetData>
    <row r="1" spans="1:11">
      <c r="A1" s="1" t="s">
        <v>1121</v>
      </c>
      <c r="B1" s="2" t="s">
        <v>394</v>
      </c>
      <c r="C1" s="2" t="s">
        <v>395</v>
      </c>
      <c r="D1" s="2" t="s">
        <v>396</v>
      </c>
      <c r="E1" s="2" t="s">
        <v>397</v>
      </c>
      <c r="F1" s="2" t="s">
        <v>398</v>
      </c>
      <c r="G1" s="2" t="s">
        <v>429</v>
      </c>
      <c r="H1" s="2" t="s">
        <v>1122</v>
      </c>
      <c r="I1" s="2" t="s">
        <v>1123</v>
      </c>
      <c r="J1" s="2" t="s">
        <v>1124</v>
      </c>
      <c r="K1" s="2" t="s">
        <v>1125</v>
      </c>
    </row>
    <row r="2" spans="1:11">
      <c r="A2" s="3" t="s">
        <v>372</v>
      </c>
    </row>
    <row r="3" spans="1:11">
      <c r="A3" s="4" t="s">
        <v>476</v>
      </c>
      <c r="H3" s="5" t="n">
        <v>12</v>
      </c>
    </row>
    <row r="4" spans="1:11">
      <c r="A4" s="4" t="s">
        <v>1126</v>
      </c>
      <c r="H4" s="5" t="n">
        <v>20</v>
      </c>
    </row>
    <row r="5" spans="1:11">
      <c r="A5" s="4" t="s">
        <v>439</v>
      </c>
      <c r="G5" s="5" t="n">
        <v>90</v>
      </c>
    </row>
    <row r="6" spans="1:11">
      <c r="A6" s="4" t="s">
        <v>389</v>
      </c>
      <c r="H6" s="5" t="n">
        <v>6</v>
      </c>
    </row>
    <row r="7" spans="1:11">
      <c r="A7" s="4" t="s">
        <v>400</v>
      </c>
      <c r="D7" s="7" t="n">
        <v>424</v>
      </c>
    </row>
    <row r="8" spans="1:11">
      <c r="A8" s="4" t="s">
        <v>399</v>
      </c>
      <c r="D8" s="5" t="n">
        <v>1500</v>
      </c>
    </row>
    <row r="9" spans="1:11">
      <c r="A9" s="4" t="s">
        <v>99</v>
      </c>
      <c r="I9" s="7" t="n">
        <v>-1</v>
      </c>
      <c r="J9" s="7" t="n">
        <v>-24</v>
      </c>
    </row>
    <row r="10" spans="1:11">
      <c r="A10" s="4" t="s">
        <v>1127</v>
      </c>
      <c r="H10" s="7" t="n">
        <v>59</v>
      </c>
    </row>
    <row r="11" spans="1:11">
      <c r="A11" s="4" t="s">
        <v>1128</v>
      </c>
    </row>
    <row r="12" spans="1:11">
      <c r="A12" s="3" t="s">
        <v>372</v>
      </c>
    </row>
    <row r="13" spans="1:11">
      <c r="A13" s="4" t="s">
        <v>1129</v>
      </c>
      <c r="J13" s="5" t="n">
        <v>100</v>
      </c>
    </row>
    <row r="14" spans="1:11">
      <c r="A14" s="4" t="s">
        <v>1130</v>
      </c>
      <c r="J14" s="5" t="n">
        <v>70</v>
      </c>
    </row>
    <row r="15" spans="1:11">
      <c r="A15" s="4" t="s">
        <v>1131</v>
      </c>
    </row>
    <row r="16" spans="1:11">
      <c r="A16" s="3" t="s">
        <v>372</v>
      </c>
    </row>
    <row r="17" spans="1:11">
      <c r="A17" s="4" t="s">
        <v>1130</v>
      </c>
      <c r="I17" s="5" t="n">
        <v>209</v>
      </c>
    </row>
    <row r="18" spans="1:11">
      <c r="A18" s="4" t="s">
        <v>1132</v>
      </c>
    </row>
    <row r="19" spans="1:11">
      <c r="A19" s="3" t="s">
        <v>372</v>
      </c>
    </row>
    <row r="20" spans="1:11">
      <c r="A20" s="4" t="s">
        <v>1133</v>
      </c>
      <c r="J20" s="5" t="n">
        <v>5</v>
      </c>
    </row>
    <row r="21" spans="1:11">
      <c r="A21" s="4" t="s">
        <v>1134</v>
      </c>
    </row>
    <row r="22" spans="1:11">
      <c r="A22" s="3" t="s">
        <v>372</v>
      </c>
    </row>
    <row r="23" spans="1:11">
      <c r="A23" s="4" t="s">
        <v>1133</v>
      </c>
      <c r="I23" s="5" t="n">
        <v>3</v>
      </c>
    </row>
    <row r="24" spans="1:11">
      <c r="A24" s="4" t="s">
        <v>336</v>
      </c>
    </row>
    <row r="25" spans="1:11">
      <c r="A25" s="3" t="s">
        <v>372</v>
      </c>
    </row>
    <row r="26" spans="1:11">
      <c r="A26" s="4" t="s">
        <v>1127</v>
      </c>
      <c r="H26" s="7" t="n">
        <v>36</v>
      </c>
    </row>
    <row r="27" spans="1:11">
      <c r="A27" s="4" t="s">
        <v>1135</v>
      </c>
    </row>
    <row r="28" spans="1:11">
      <c r="A28" s="3" t="s">
        <v>372</v>
      </c>
    </row>
    <row r="29" spans="1:11">
      <c r="A29" s="4" t="s">
        <v>1133</v>
      </c>
      <c r="I29" s="5" t="n">
        <v>1</v>
      </c>
    </row>
    <row r="30" spans="1:11">
      <c r="A30" s="4" t="s">
        <v>391</v>
      </c>
    </row>
    <row r="31" spans="1:11">
      <c r="A31" s="3" t="s">
        <v>372</v>
      </c>
    </row>
    <row r="32" spans="1:11">
      <c r="A32" s="4" t="s">
        <v>1136</v>
      </c>
      <c r="H32" s="5" t="n">
        <v>239</v>
      </c>
    </row>
    <row r="33" spans="1:11">
      <c r="A33" s="4" t="s">
        <v>476</v>
      </c>
      <c r="H33" s="5" t="n">
        <v>27</v>
      </c>
    </row>
    <row r="34" spans="1:11">
      <c r="A34" s="4" t="s">
        <v>1126</v>
      </c>
      <c r="H34" s="5" t="n">
        <v>20</v>
      </c>
    </row>
    <row r="35" spans="1:11">
      <c r="A35" s="4" t="s">
        <v>400</v>
      </c>
      <c r="E35" s="7" t="n">
        <v>424</v>
      </c>
      <c r="F35" s="7" t="n">
        <v>127</v>
      </c>
    </row>
    <row r="36" spans="1:11">
      <c r="A36" s="4" t="s">
        <v>403</v>
      </c>
      <c r="F36" s="4" t="s">
        <v>404</v>
      </c>
    </row>
    <row r="37" spans="1:11">
      <c r="A37" s="4" t="s">
        <v>1137</v>
      </c>
      <c r="H37" s="5" t="n">
        <v>34</v>
      </c>
    </row>
    <row r="38" spans="1:11">
      <c r="A38" s="4" t="s">
        <v>1138</v>
      </c>
      <c r="H38" s="5" t="n">
        <v>21</v>
      </c>
    </row>
    <row r="39" spans="1:11">
      <c r="A39" s="4" t="s">
        <v>399</v>
      </c>
      <c r="E39" s="7" t="n">
        <v>1500</v>
      </c>
    </row>
    <row r="40" spans="1:11">
      <c r="A40" s="4" t="s">
        <v>99</v>
      </c>
      <c r="H40" s="7" t="n">
        <v>-30</v>
      </c>
    </row>
    <row r="41" spans="1:11">
      <c r="A41" s="4" t="s">
        <v>1139</v>
      </c>
    </row>
    <row r="42" spans="1:11">
      <c r="A42" s="3" t="s">
        <v>372</v>
      </c>
    </row>
    <row r="43" spans="1:11">
      <c r="A43" s="4" t="s">
        <v>1133</v>
      </c>
      <c r="I43" s="5" t="n">
        <v>9</v>
      </c>
    </row>
    <row r="44" spans="1:11">
      <c r="A44" s="4" t="s">
        <v>1140</v>
      </c>
    </row>
    <row r="45" spans="1:11">
      <c r="A45" s="3" t="s">
        <v>372</v>
      </c>
    </row>
    <row r="46" spans="1:11">
      <c r="A46" s="4" t="s">
        <v>1133</v>
      </c>
      <c r="I46" s="5" t="n">
        <v>35</v>
      </c>
    </row>
    <row r="47" spans="1:11">
      <c r="A47" s="4" t="s">
        <v>1141</v>
      </c>
    </row>
    <row r="48" spans="1:11">
      <c r="A48" s="3" t="s">
        <v>372</v>
      </c>
    </row>
    <row r="49" spans="1:11">
      <c r="A49" s="4" t="s">
        <v>1142</v>
      </c>
      <c r="I49" s="5" t="n">
        <v>68</v>
      </c>
    </row>
    <row r="50" spans="1:11">
      <c r="A50" s="4" t="s">
        <v>1143</v>
      </c>
      <c r="I50" s="5" t="n">
        <v>9</v>
      </c>
    </row>
    <row r="51" spans="1:11">
      <c r="A51" s="4" t="s">
        <v>1130</v>
      </c>
      <c r="I51" s="5" t="n">
        <v>1700</v>
      </c>
    </row>
    <row r="52" spans="1:11">
      <c r="A52" s="4" t="s">
        <v>333</v>
      </c>
    </row>
    <row r="53" spans="1:11">
      <c r="A53" s="3" t="s">
        <v>372</v>
      </c>
    </row>
    <row r="54" spans="1:11">
      <c r="A54" s="4" t="s">
        <v>1127</v>
      </c>
      <c r="H54" s="5" t="n">
        <v>7</v>
      </c>
      <c r="J54" s="7" t="n">
        <v>-190</v>
      </c>
    </row>
    <row r="55" spans="1:11">
      <c r="A55" s="4" t="s">
        <v>902</v>
      </c>
      <c r="I55" s="7" t="n">
        <v>251</v>
      </c>
      <c r="J55" s="5" t="n">
        <v>100</v>
      </c>
    </row>
    <row r="56" spans="1:11">
      <c r="A56" s="4" t="s">
        <v>336</v>
      </c>
    </row>
    <row r="57" spans="1:11">
      <c r="A57" s="3" t="s">
        <v>372</v>
      </c>
    </row>
    <row r="58" spans="1:11">
      <c r="A58" s="4" t="s">
        <v>1127</v>
      </c>
      <c r="H58" s="5" t="n">
        <v>-36</v>
      </c>
    </row>
    <row r="59" spans="1:11">
      <c r="A59" s="4" t="s">
        <v>902</v>
      </c>
      <c r="I59" s="5" t="n">
        <v>236</v>
      </c>
      <c r="J59" s="5" t="n">
        <v>3161</v>
      </c>
    </row>
    <row r="60" spans="1:11">
      <c r="A60" s="4" t="s">
        <v>375</v>
      </c>
    </row>
    <row r="61" spans="1:11">
      <c r="A61" s="3" t="s">
        <v>372</v>
      </c>
    </row>
    <row r="62" spans="1:11">
      <c r="A62" s="4" t="s">
        <v>1144</v>
      </c>
      <c r="H62" s="7" t="n">
        <v>-117</v>
      </c>
      <c r="I62" s="7" t="n">
        <v>-940</v>
      </c>
      <c r="J62" s="7" t="n">
        <v>-428</v>
      </c>
    </row>
    <row r="63" spans="1:11">
      <c r="A63" s="4" t="s">
        <v>390</v>
      </c>
    </row>
    <row r="64" spans="1:11">
      <c r="A64" s="3" t="s">
        <v>372</v>
      </c>
    </row>
    <row r="65" spans="1:11">
      <c r="A65" s="4" t="s">
        <v>400</v>
      </c>
      <c r="D65" s="5" t="n">
        <v>226</v>
      </c>
    </row>
    <row r="66" spans="1:11">
      <c r="A66" s="4" t="s">
        <v>401</v>
      </c>
      <c r="D66" s="7" t="n">
        <v>226</v>
      </c>
    </row>
    <row r="67" spans="1:11">
      <c r="A67" s="4" t="s">
        <v>480</v>
      </c>
      <c r="B67" s="5" t="n">
        <v>9</v>
      </c>
      <c r="C67" s="5" t="n">
        <v>9</v>
      </c>
    </row>
    <row r="68" spans="1:11">
      <c r="A68" s="4" t="s">
        <v>1145</v>
      </c>
    </row>
    <row r="69" spans="1:11">
      <c r="A69" s="3" t="s">
        <v>372</v>
      </c>
    </row>
    <row r="70" spans="1:11">
      <c r="A70" s="4" t="s">
        <v>1146</v>
      </c>
      <c r="I70" s="5" t="n">
        <v>9</v>
      </c>
    </row>
    <row r="71" spans="1:11">
      <c r="A71" s="4" t="s">
        <v>988</v>
      </c>
    </row>
    <row r="72" spans="1:11">
      <c r="A72" s="3" t="s">
        <v>372</v>
      </c>
    </row>
    <row r="73" spans="1:11">
      <c r="A73" s="4" t="s">
        <v>989</v>
      </c>
      <c r="I73" s="5" t="n">
        <v>3</v>
      </c>
    </row>
    <row r="74" spans="1:11">
      <c r="A74" s="4" t="s">
        <v>403</v>
      </c>
      <c r="K74" s="4" t="s">
        <v>987</v>
      </c>
    </row>
    <row r="75" spans="1:11">
      <c r="A75" s="4" t="s">
        <v>1130</v>
      </c>
      <c r="I75" s="5" t="n">
        <v>900</v>
      </c>
    </row>
    <row r="76" spans="1:11">
      <c r="A76" s="4" t="s">
        <v>1147</v>
      </c>
    </row>
    <row r="77" spans="1:11">
      <c r="A77" s="3" t="s">
        <v>372</v>
      </c>
    </row>
    <row r="78" spans="1:11">
      <c r="A78" s="4" t="s">
        <v>403</v>
      </c>
      <c r="I78" s="4" t="s">
        <v>987</v>
      </c>
    </row>
    <row r="79" spans="1:11">
      <c r="A79" s="4" t="s">
        <v>1148</v>
      </c>
    </row>
    <row r="80" spans="1:11">
      <c r="A80" s="3" t="s">
        <v>372</v>
      </c>
    </row>
    <row r="81" spans="1:11">
      <c r="A81" s="4" t="s">
        <v>1130</v>
      </c>
      <c r="I81" s="5" t="n">
        <v>59</v>
      </c>
    </row>
    <row r="82" spans="1:11">
      <c r="A82" s="4" t="s">
        <v>1149</v>
      </c>
    </row>
    <row r="83" spans="1:11">
      <c r="A83" s="3" t="s">
        <v>372</v>
      </c>
    </row>
    <row r="84" spans="1:11">
      <c r="A84" s="4" t="s">
        <v>1130</v>
      </c>
      <c r="I84" s="5" t="n">
        <v>120</v>
      </c>
    </row>
    <row r="85" spans="1:11">
      <c r="A85" s="4" t="s">
        <v>481</v>
      </c>
    </row>
    <row r="86" spans="1:11">
      <c r="A86" s="3" t="s">
        <v>372</v>
      </c>
    </row>
    <row r="87" spans="1:11">
      <c r="A87" s="4" t="s">
        <v>482</v>
      </c>
      <c r="C87" s="5" t="n">
        <v>49</v>
      </c>
    </row>
    <row r="88" spans="1:11">
      <c r="A88" s="4" t="s">
        <v>1150</v>
      </c>
      <c r="H88" s="5" t="n">
        <v>28</v>
      </c>
    </row>
    <row r="89" spans="1:11">
      <c r="A89" s="4" t="s">
        <v>483</v>
      </c>
      <c r="C89" s="5" t="n">
        <v>20</v>
      </c>
    </row>
    <row r="90" spans="1:11">
      <c r="A90" s="4" t="s">
        <v>986</v>
      </c>
    </row>
    <row r="91" spans="1:11">
      <c r="A91" s="3" t="s">
        <v>372</v>
      </c>
    </row>
    <row r="92" spans="1:11">
      <c r="A92" s="4" t="s">
        <v>1151</v>
      </c>
      <c r="I92" s="5" t="n">
        <v>7000</v>
      </c>
    </row>
    <row r="93" spans="1:11">
      <c r="A93" s="4" t="s">
        <v>1152</v>
      </c>
      <c r="I93" s="5" t="n">
        <v>1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153</v>
      </c>
      <c r="B1" s="2" t="s">
        <v>1154</v>
      </c>
      <c r="C1" s="2" t="s">
        <v>1155</v>
      </c>
      <c r="D1" s="2" t="s">
        <v>475</v>
      </c>
      <c r="E1" s="2" t="s">
        <v>2</v>
      </c>
      <c r="F1" s="2" t="s">
        <v>30</v>
      </c>
      <c r="G1" s="2" t="s">
        <v>82</v>
      </c>
    </row>
    <row r="2" spans="1:7">
      <c r="A2" s="3" t="s">
        <v>1156</v>
      </c>
    </row>
    <row r="3" spans="1:7">
      <c r="A3" s="4" t="s">
        <v>42</v>
      </c>
      <c r="E3" s="7" t="n">
        <v>7425</v>
      </c>
      <c r="F3" s="7" t="n">
        <v>6970</v>
      </c>
    </row>
    <row r="4" spans="1:7">
      <c r="A4" s="4" t="s">
        <v>399</v>
      </c>
      <c r="B4" s="7" t="n">
        <v>1500</v>
      </c>
    </row>
    <row r="5" spans="1:7">
      <c r="A5" s="4" t="s">
        <v>400</v>
      </c>
      <c r="B5" s="5" t="n">
        <v>424</v>
      </c>
    </row>
    <row r="6" spans="1:7">
      <c r="A6" s="4" t="s">
        <v>1127</v>
      </c>
      <c r="E6" s="5" t="n">
        <v>59</v>
      </c>
    </row>
    <row r="7" spans="1:7">
      <c r="A7" s="4" t="s">
        <v>1157</v>
      </c>
    </row>
    <row r="8" spans="1:7">
      <c r="A8" s="3" t="s">
        <v>1156</v>
      </c>
    </row>
    <row r="9" spans="1:7">
      <c r="A9" s="4" t="s">
        <v>42</v>
      </c>
      <c r="E9" s="5" t="n">
        <v>192</v>
      </c>
    </row>
    <row r="10" spans="1:7">
      <c r="A10" s="4" t="s">
        <v>336</v>
      </c>
    </row>
    <row r="11" spans="1:7">
      <c r="A11" s="3" t="s">
        <v>1156</v>
      </c>
    </row>
    <row r="12" spans="1:7">
      <c r="A12" s="4" t="s">
        <v>42</v>
      </c>
      <c r="E12" s="5" t="n">
        <v>272</v>
      </c>
    </row>
    <row r="13" spans="1:7">
      <c r="A13" s="4" t="s">
        <v>1127</v>
      </c>
      <c r="E13" s="5" t="n">
        <v>36</v>
      </c>
    </row>
    <row r="14" spans="1:7">
      <c r="A14" s="4" t="s">
        <v>391</v>
      </c>
    </row>
    <row r="15" spans="1:7">
      <c r="A15" s="3" t="s">
        <v>1156</v>
      </c>
    </row>
    <row r="16" spans="1:7">
      <c r="A16" s="4" t="s">
        <v>399</v>
      </c>
      <c r="C16" s="7" t="n">
        <v>1500</v>
      </c>
    </row>
    <row r="17" spans="1:7">
      <c r="A17" s="4" t="s">
        <v>400</v>
      </c>
      <c r="C17" s="7" t="n">
        <v>424</v>
      </c>
      <c r="D17" s="7" t="n">
        <v>127</v>
      </c>
    </row>
    <row r="18" spans="1:7">
      <c r="A18" s="4" t="s">
        <v>375</v>
      </c>
    </row>
    <row r="19" spans="1:7">
      <c r="A19" s="3" t="s">
        <v>1156</v>
      </c>
    </row>
    <row r="20" spans="1:7">
      <c r="A20" s="4" t="s">
        <v>434</v>
      </c>
      <c r="E20" s="5" t="n">
        <v>51</v>
      </c>
      <c r="F20" s="5" t="n">
        <v>457</v>
      </c>
      <c r="G20" s="7" t="n">
        <v>34</v>
      </c>
    </row>
    <row r="21" spans="1:7">
      <c r="A21" s="4" t="s">
        <v>449</v>
      </c>
      <c r="E21" s="5" t="n">
        <v>38</v>
      </c>
      <c r="F21" s="5" t="n">
        <v>1059</v>
      </c>
      <c r="G21" s="5" t="n">
        <v>113</v>
      </c>
    </row>
    <row r="22" spans="1:7">
      <c r="A22" s="4" t="s">
        <v>1158</v>
      </c>
      <c r="E22" s="5" t="n">
        <v>7</v>
      </c>
      <c r="F22" s="5" t="n">
        <v>361</v>
      </c>
      <c r="G22" s="5" t="n">
        <v>46</v>
      </c>
    </row>
    <row r="23" spans="1:7">
      <c r="A23" s="4" t="s">
        <v>42</v>
      </c>
      <c r="E23" s="5" t="n">
        <v>464</v>
      </c>
      <c r="F23" s="5" t="n">
        <v>3374</v>
      </c>
      <c r="G23" s="5" t="n">
        <v>340</v>
      </c>
    </row>
    <row r="24" spans="1:7">
      <c r="A24" s="4" t="s">
        <v>1159</v>
      </c>
      <c r="F24" s="5" t="n">
        <v>557</v>
      </c>
      <c r="G24" s="5" t="n">
        <v>2</v>
      </c>
    </row>
    <row r="25" spans="1:7">
      <c r="A25" s="4" t="s">
        <v>436</v>
      </c>
      <c r="E25" s="5" t="n">
        <v>-30</v>
      </c>
      <c r="F25" s="5" t="n">
        <v>-443</v>
      </c>
      <c r="G25" s="5" t="n">
        <v>-30</v>
      </c>
    </row>
    <row r="26" spans="1:7">
      <c r="A26" s="4" t="s">
        <v>1160</v>
      </c>
      <c r="F26" s="5" t="n">
        <v>-128</v>
      </c>
      <c r="G26" s="5" t="n">
        <v>-18</v>
      </c>
    </row>
    <row r="27" spans="1:7">
      <c r="A27" s="4" t="s">
        <v>57</v>
      </c>
      <c r="E27" s="5" t="n">
        <v>-15</v>
      </c>
      <c r="F27" s="5" t="n">
        <v>-2146</v>
      </c>
      <c r="G27" s="5" t="n">
        <v>-23</v>
      </c>
    </row>
    <row r="28" spans="1:7">
      <c r="A28" s="4" t="s">
        <v>61</v>
      </c>
      <c r="E28" s="5" t="n">
        <v>-190</v>
      </c>
      <c r="F28" s="5" t="n">
        <v>-1974</v>
      </c>
      <c r="G28" s="5" t="n">
        <v>-21</v>
      </c>
    </row>
    <row r="29" spans="1:7">
      <c r="A29" s="4" t="s">
        <v>69</v>
      </c>
      <c r="E29" s="5" t="n">
        <v>-119</v>
      </c>
      <c r="F29" s="5" t="n">
        <v>-147</v>
      </c>
      <c r="G29" s="5" t="n">
        <v>-15</v>
      </c>
    </row>
    <row r="30" spans="1:7">
      <c r="A30" s="4" t="s">
        <v>1161</v>
      </c>
      <c r="E30" s="5" t="n">
        <v>-56</v>
      </c>
    </row>
    <row r="31" spans="1:7">
      <c r="A31" s="4" t="s">
        <v>1144</v>
      </c>
      <c r="E31" s="5" t="n">
        <v>-117</v>
      </c>
      <c r="F31" s="5" t="n">
        <v>-940</v>
      </c>
      <c r="G31" s="5" t="n">
        <v>-428</v>
      </c>
    </row>
    <row r="32" spans="1:7">
      <c r="A32" s="4" t="s">
        <v>1162</v>
      </c>
      <c r="E32" s="5" t="n">
        <v>33</v>
      </c>
      <c r="F32" s="5" t="n">
        <v>30</v>
      </c>
    </row>
    <row r="33" spans="1:7">
      <c r="A33" s="4" t="s">
        <v>1163</v>
      </c>
      <c r="E33" s="7" t="n">
        <v>20</v>
      </c>
      <c r="F33" s="7" t="n">
        <v>45</v>
      </c>
      <c r="G33" s="7" t="n">
        <v>16</v>
      </c>
    </row>
    <row r="34" spans="1:7">
      <c r="A34" s="4" t="s">
        <v>390</v>
      </c>
    </row>
    <row r="35" spans="1:7">
      <c r="A35" s="3" t="s">
        <v>1156</v>
      </c>
    </row>
    <row r="36" spans="1:7">
      <c r="A36" s="4" t="s">
        <v>400</v>
      </c>
      <c r="B36" s="5" t="n">
        <v>226</v>
      </c>
    </row>
    <row r="37" spans="1:7">
      <c r="A37" s="4" t="s">
        <v>401</v>
      </c>
      <c r="B37" s="7" t="n">
        <v>2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82</v>
      </c>
    </row>
    <row r="3" spans="1:4">
      <c r="A3" s="3" t="s">
        <v>1165</v>
      </c>
    </row>
    <row r="4" spans="1:4">
      <c r="A4" s="4" t="s">
        <v>87</v>
      </c>
      <c r="B4" s="7" t="n">
        <v>131</v>
      </c>
      <c r="C4" s="7" t="n">
        <v>99</v>
      </c>
      <c r="D4" s="7" t="n">
        <v>12</v>
      </c>
    </row>
    <row r="5" spans="1:4">
      <c r="A5" s="4" t="s">
        <v>99</v>
      </c>
      <c r="C5" s="5" t="n">
        <v>-1</v>
      </c>
      <c r="D5" s="5" t="n">
        <v>-24</v>
      </c>
    </row>
    <row r="6" spans="1:4">
      <c r="A6" s="4" t="s">
        <v>391</v>
      </c>
    </row>
    <row r="7" spans="1:4">
      <c r="A7" s="3" t="s">
        <v>1165</v>
      </c>
    </row>
    <row r="8" spans="1:4">
      <c r="A8" s="4" t="s">
        <v>99</v>
      </c>
      <c r="B8" s="5" t="n">
        <v>-30</v>
      </c>
    </row>
    <row r="9" spans="1:4">
      <c r="A9" s="4" t="s">
        <v>1166</v>
      </c>
    </row>
    <row r="10" spans="1:4">
      <c r="A10" s="3" t="s">
        <v>1165</v>
      </c>
    </row>
    <row r="11" spans="1:4">
      <c r="A11" s="4" t="s">
        <v>86</v>
      </c>
      <c r="B11" s="5" t="n">
        <v>19621</v>
      </c>
      <c r="C11" s="5" t="n">
        <v>19018</v>
      </c>
      <c r="D11" s="5" t="n">
        <v>17423</v>
      </c>
    </row>
    <row r="12" spans="1:4">
      <c r="A12" s="4" t="s">
        <v>1167</v>
      </c>
      <c r="B12" s="7" t="n">
        <v>-192</v>
      </c>
      <c r="C12" s="7" t="n">
        <v>-171</v>
      </c>
      <c r="D12" s="7" t="n">
        <v>-40</v>
      </c>
    </row>
    <row r="13" spans="1:4">
      <c r="A13" s="4" t="s">
        <v>1168</v>
      </c>
      <c r="B13" s="8" t="n">
        <v>-1.93</v>
      </c>
      <c r="C13" s="8" t="n">
        <v>-1.73</v>
      </c>
      <c r="D13" s="8" t="n">
        <v>-0.41</v>
      </c>
    </row>
    <row r="14" spans="1:4">
      <c r="A14" s="4" t="s">
        <v>1169</v>
      </c>
    </row>
    <row r="15" spans="1:4">
      <c r="A15" s="3" t="s">
        <v>1165</v>
      </c>
    </row>
    <row r="16" spans="1:4">
      <c r="A16" s="4" t="s">
        <v>87</v>
      </c>
      <c r="B16" s="7" t="n">
        <v>131</v>
      </c>
      <c r="C16" s="7" t="n">
        <v>143</v>
      </c>
      <c r="D16" s="7" t="n">
        <v>1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38"/>
  </cols>
  <sheetData>
    <row r="1" spans="1:3">
      <c r="A1" s="1" t="s">
        <v>1170</v>
      </c>
      <c r="B1" s="2" t="s">
        <v>395</v>
      </c>
      <c r="C1" s="2" t="s">
        <v>1171</v>
      </c>
    </row>
    <row r="2" spans="1:3">
      <c r="A2" s="3" t="s">
        <v>244</v>
      </c>
    </row>
    <row r="3" spans="1:3">
      <c r="A3" s="4" t="s">
        <v>1172</v>
      </c>
      <c r="C3" s="5" t="n">
        <v>79</v>
      </c>
    </row>
    <row r="4" spans="1:3">
      <c r="A4" s="4" t="s">
        <v>1173</v>
      </c>
      <c r="C4" s="5" t="n">
        <v>12</v>
      </c>
    </row>
    <row r="5" spans="1:3">
      <c r="A5" s="4" t="s">
        <v>389</v>
      </c>
      <c r="C5" s="5" t="n">
        <v>6</v>
      </c>
    </row>
    <row r="6" spans="1:3">
      <c r="A6" s="4" t="s">
        <v>387</v>
      </c>
      <c r="C6" s="5" t="n">
        <v>470</v>
      </c>
    </row>
    <row r="7" spans="1:3">
      <c r="A7" s="4" t="s">
        <v>386</v>
      </c>
      <c r="C7" s="5" t="n">
        <v>20</v>
      </c>
    </row>
    <row r="8" spans="1:3">
      <c r="A8" s="4" t="s">
        <v>391</v>
      </c>
    </row>
    <row r="9" spans="1:3">
      <c r="A9" s="3" t="s">
        <v>244</v>
      </c>
    </row>
    <row r="10" spans="1:3">
      <c r="A10" s="4" t="s">
        <v>1173</v>
      </c>
      <c r="C10" s="5" t="n">
        <v>27</v>
      </c>
    </row>
    <row r="11" spans="1:3">
      <c r="A11" s="4" t="s">
        <v>477</v>
      </c>
      <c r="C11" s="5" t="n">
        <v>239</v>
      </c>
    </row>
    <row r="12" spans="1:3">
      <c r="A12" s="4" t="s">
        <v>1174</v>
      </c>
      <c r="C12" s="5" t="n">
        <v>34</v>
      </c>
    </row>
    <row r="13" spans="1:3">
      <c r="A13" s="4" t="s">
        <v>478</v>
      </c>
      <c r="C13" s="5" t="n">
        <v>21</v>
      </c>
    </row>
    <row r="14" spans="1:3">
      <c r="A14" s="4" t="s">
        <v>386</v>
      </c>
      <c r="C14" s="5" t="n">
        <v>20</v>
      </c>
    </row>
    <row r="15" spans="1:3">
      <c r="A15" s="4" t="s">
        <v>390</v>
      </c>
    </row>
    <row r="16" spans="1:3">
      <c r="A16" s="3" t="s">
        <v>244</v>
      </c>
    </row>
    <row r="17" spans="1:3">
      <c r="A17" s="4" t="s">
        <v>387</v>
      </c>
      <c r="C17" s="5" t="n">
        <v>9</v>
      </c>
    </row>
    <row r="18" spans="1:3">
      <c r="A18" s="4" t="s">
        <v>1166</v>
      </c>
    </row>
    <row r="19" spans="1:3">
      <c r="A19" s="3" t="s">
        <v>244</v>
      </c>
    </row>
    <row r="20" spans="1:3">
      <c r="A20" s="4" t="s">
        <v>387</v>
      </c>
      <c r="C20" s="5" t="n">
        <v>9</v>
      </c>
    </row>
    <row r="21" spans="1:3">
      <c r="A21" s="4" t="s">
        <v>481</v>
      </c>
    </row>
    <row r="22" spans="1:3">
      <c r="A22" s="3" t="s">
        <v>244</v>
      </c>
    </row>
    <row r="23" spans="1:3">
      <c r="A23" s="4" t="s">
        <v>482</v>
      </c>
      <c r="B23" s="5" t="n">
        <v>49</v>
      </c>
    </row>
    <row r="24" spans="1:3">
      <c r="A24" s="4" t="s">
        <v>1150</v>
      </c>
      <c r="C24" s="5" t="n">
        <v>28</v>
      </c>
    </row>
    <row r="25" spans="1:3">
      <c r="A25" s="4" t="s">
        <v>483</v>
      </c>
      <c r="B25" s="5" t="n">
        <v>20</v>
      </c>
    </row>
    <row r="26" spans="1:3">
      <c r="A26" s="4" t="s">
        <v>1175</v>
      </c>
    </row>
    <row r="27" spans="1:3">
      <c r="A27" s="3" t="s">
        <v>244</v>
      </c>
    </row>
    <row r="28" spans="1:3">
      <c r="A28" s="4" t="s">
        <v>1176</v>
      </c>
      <c r="C28" s="5" t="n">
        <v>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7</v>
      </c>
      <c r="B1" s="2" t="s">
        <v>1</v>
      </c>
    </row>
    <row r="2" spans="1:4">
      <c r="B2" s="2" t="s">
        <v>2</v>
      </c>
      <c r="C2" s="2" t="s">
        <v>30</v>
      </c>
      <c r="D2" s="2" t="s">
        <v>82</v>
      </c>
    </row>
    <row r="3" spans="1:4">
      <c r="A3" s="3" t="s">
        <v>244</v>
      </c>
    </row>
    <row r="4" spans="1:4">
      <c r="A4" s="4" t="s">
        <v>1045</v>
      </c>
      <c r="B4" s="7" t="n">
        <v>24701</v>
      </c>
      <c r="C4" s="7" t="n">
        <v>23682</v>
      </c>
    </row>
    <row r="5" spans="1:4">
      <c r="A5" s="4" t="s">
        <v>1178</v>
      </c>
      <c r="B5" s="5" t="n">
        <v>875</v>
      </c>
      <c r="C5" s="5" t="n">
        <v>842</v>
      </c>
      <c r="D5" s="7" t="n">
        <v>933</v>
      </c>
    </row>
    <row r="6" spans="1:4">
      <c r="A6" s="4" t="s">
        <v>86</v>
      </c>
      <c r="B6" s="5" t="n">
        <v>19621</v>
      </c>
      <c r="C6" s="5" t="n">
        <v>18634</v>
      </c>
      <c r="D6" s="5" t="n">
        <v>16603</v>
      </c>
    </row>
    <row r="7" spans="1:4">
      <c r="A7" s="4" t="s">
        <v>87</v>
      </c>
      <c r="B7" s="5" t="n">
        <v>131</v>
      </c>
      <c r="C7" s="5" t="n">
        <v>99</v>
      </c>
      <c r="D7" s="5" t="n">
        <v>12</v>
      </c>
    </row>
    <row r="8" spans="1:4">
      <c r="A8" s="4" t="s">
        <v>1179</v>
      </c>
      <c r="B8" s="5" t="n">
        <v>2413</v>
      </c>
      <c r="C8" s="5" t="n">
        <v>2276</v>
      </c>
      <c r="D8" s="5" t="n">
        <v>1952</v>
      </c>
    </row>
    <row r="9" spans="1:4">
      <c r="A9" s="4" t="s">
        <v>93</v>
      </c>
      <c r="B9" s="5" t="n">
        <v>850</v>
      </c>
      <c r="C9" s="5" t="n">
        <v>797</v>
      </c>
      <c r="D9" s="5" t="n">
        <v>849</v>
      </c>
    </row>
    <row r="10" spans="1:4">
      <c r="A10" s="3" t="s">
        <v>1180</v>
      </c>
    </row>
    <row r="11" spans="1:4">
      <c r="A11" s="4" t="s">
        <v>1179</v>
      </c>
      <c r="B11" s="5" t="n">
        <v>2413</v>
      </c>
      <c r="C11" s="5" t="n">
        <v>2276</v>
      </c>
      <c r="D11" s="5" t="n">
        <v>1952</v>
      </c>
    </row>
    <row r="12" spans="1:4">
      <c r="A12" s="4" t="s">
        <v>93</v>
      </c>
      <c r="B12" s="5" t="n">
        <v>-850</v>
      </c>
      <c r="C12" s="5" t="n">
        <v>-797</v>
      </c>
      <c r="D12" s="5" t="n">
        <v>-849</v>
      </c>
    </row>
    <row r="13" spans="1:4">
      <c r="A13" s="4" t="s">
        <v>94</v>
      </c>
      <c r="B13" s="5" t="n">
        <v>-202</v>
      </c>
      <c r="C13" s="5" t="n">
        <v>-318</v>
      </c>
      <c r="D13" s="5" t="n">
        <v>-153</v>
      </c>
    </row>
    <row r="14" spans="1:4">
      <c r="A14" s="4" t="s">
        <v>1181</v>
      </c>
      <c r="B14" s="5" t="n">
        <v>-293</v>
      </c>
      <c r="C14" s="5" t="n">
        <v>-291</v>
      </c>
      <c r="D14" s="5" t="n">
        <v>-25</v>
      </c>
    </row>
    <row r="15" spans="1:4">
      <c r="A15" s="4" t="s">
        <v>98</v>
      </c>
      <c r="B15" s="5" t="n">
        <v>-979</v>
      </c>
      <c r="C15" s="5" t="n">
        <v>-912</v>
      </c>
      <c r="D15" s="5" t="n">
        <v>-754</v>
      </c>
    </row>
    <row r="16" spans="1:4">
      <c r="A16" s="4" t="s">
        <v>99</v>
      </c>
      <c r="C16" s="5" t="n">
        <v>-1</v>
      </c>
      <c r="D16" s="5" t="n">
        <v>-24</v>
      </c>
    </row>
    <row r="17" spans="1:4">
      <c r="A17" s="4" t="s">
        <v>100</v>
      </c>
      <c r="B17" s="5" t="n">
        <v>8</v>
      </c>
      <c r="C17" s="5" t="n">
        <v>1</v>
      </c>
    </row>
    <row r="18" spans="1:4">
      <c r="A18" s="4" t="s">
        <v>96</v>
      </c>
      <c r="B18" s="5" t="n">
        <v>151</v>
      </c>
      <c r="C18" s="5" t="n">
        <v>186</v>
      </c>
    </row>
    <row r="19" spans="1:4">
      <c r="A19" s="4" t="s">
        <v>101</v>
      </c>
      <c r="B19" s="5" t="n">
        <v>248</v>
      </c>
      <c r="C19" s="5" t="n">
        <v>144</v>
      </c>
      <c r="D19" s="5" t="n">
        <v>147</v>
      </c>
    </row>
    <row r="20" spans="1:4">
      <c r="A20" s="4" t="s">
        <v>333</v>
      </c>
    </row>
    <row r="21" spans="1:4">
      <c r="A21" s="3" t="s">
        <v>244</v>
      </c>
    </row>
    <row r="22" spans="1:4">
      <c r="A22" s="4" t="s">
        <v>1045</v>
      </c>
      <c r="B22" s="5" t="n">
        <v>17871</v>
      </c>
      <c r="C22" s="5" t="n">
        <v>17353</v>
      </c>
    </row>
    <row r="23" spans="1:4">
      <c r="A23" s="4" t="s">
        <v>336</v>
      </c>
    </row>
    <row r="24" spans="1:4">
      <c r="A24" s="3" t="s">
        <v>244</v>
      </c>
    </row>
    <row r="25" spans="1:4">
      <c r="A25" s="4" t="s">
        <v>1045</v>
      </c>
      <c r="B25" s="5" t="n">
        <v>5722</v>
      </c>
      <c r="C25" s="5" t="n">
        <v>5159</v>
      </c>
    </row>
    <row r="26" spans="1:4">
      <c r="A26" s="4" t="s">
        <v>338</v>
      </c>
    </row>
    <row r="27" spans="1:4">
      <c r="A27" s="3" t="s">
        <v>244</v>
      </c>
    </row>
    <row r="28" spans="1:4">
      <c r="A28" s="4" t="s">
        <v>1045</v>
      </c>
      <c r="B28" s="5" t="n">
        <v>1108</v>
      </c>
      <c r="C28" s="5" t="n">
        <v>1170</v>
      </c>
    </row>
    <row r="29" spans="1:4">
      <c r="A29" s="4" t="s">
        <v>1182</v>
      </c>
    </row>
    <row r="30" spans="1:4">
      <c r="A30" s="3" t="s">
        <v>244</v>
      </c>
    </row>
    <row r="31" spans="1:4">
      <c r="A31" s="4" t="s">
        <v>1178</v>
      </c>
      <c r="B31" s="5" t="n">
        <v>799</v>
      </c>
      <c r="C31" s="5" t="n">
        <v>786</v>
      </c>
      <c r="D31" s="5" t="n">
        <v>899</v>
      </c>
    </row>
    <row r="32" spans="1:4">
      <c r="A32" s="4" t="s">
        <v>86</v>
      </c>
      <c r="B32" s="5" t="n">
        <v>16904</v>
      </c>
      <c r="C32" s="5" t="n">
        <v>16928</v>
      </c>
      <c r="D32" s="5" t="n">
        <v>15681</v>
      </c>
    </row>
    <row r="33" spans="1:4">
      <c r="A33" s="4" t="s">
        <v>87</v>
      </c>
      <c r="B33" s="5" t="n">
        <v>9</v>
      </c>
      <c r="C33" s="5" t="n">
        <v>16</v>
      </c>
      <c r="D33" s="5" t="n">
        <v>12</v>
      </c>
    </row>
    <row r="34" spans="1:4">
      <c r="A34" s="4" t="s">
        <v>1179</v>
      </c>
      <c r="B34" s="5" t="n">
        <v>1521</v>
      </c>
      <c r="C34" s="5" t="n">
        <v>1653</v>
      </c>
      <c r="D34" s="5" t="n">
        <v>1651</v>
      </c>
    </row>
    <row r="35" spans="1:4">
      <c r="A35" s="4" t="s">
        <v>93</v>
      </c>
      <c r="B35" s="5" t="n">
        <v>709</v>
      </c>
      <c r="C35" s="5" t="n">
        <v>702</v>
      </c>
      <c r="D35" s="5" t="n">
        <v>810</v>
      </c>
    </row>
    <row r="36" spans="1:4">
      <c r="A36" s="3" t="s">
        <v>1180</v>
      </c>
    </row>
    <row r="37" spans="1:4">
      <c r="A37" s="4" t="s">
        <v>1179</v>
      </c>
      <c r="B37" s="5" t="n">
        <v>1521</v>
      </c>
      <c r="C37" s="5" t="n">
        <v>1653</v>
      </c>
      <c r="D37" s="5" t="n">
        <v>1651</v>
      </c>
    </row>
    <row r="38" spans="1:4">
      <c r="A38" s="4" t="s">
        <v>93</v>
      </c>
      <c r="B38" s="5" t="n">
        <v>-709</v>
      </c>
      <c r="C38" s="5" t="n">
        <v>-702</v>
      </c>
      <c r="D38" s="5" t="n">
        <v>-810</v>
      </c>
    </row>
    <row r="39" spans="1:4">
      <c r="A39" s="4" t="s">
        <v>1183</v>
      </c>
    </row>
    <row r="40" spans="1:4">
      <c r="A40" s="3" t="s">
        <v>244</v>
      </c>
    </row>
    <row r="41" spans="1:4">
      <c r="A41" s="4" t="s">
        <v>1178</v>
      </c>
      <c r="B41" s="5" t="n">
        <v>51</v>
      </c>
      <c r="C41" s="5" t="n">
        <v>28</v>
      </c>
      <c r="D41" s="5" t="n">
        <v>9</v>
      </c>
    </row>
    <row r="42" spans="1:4">
      <c r="A42" s="4" t="s">
        <v>86</v>
      </c>
      <c r="B42" s="5" t="n">
        <v>1797</v>
      </c>
      <c r="C42" s="5" t="n">
        <v>959</v>
      </c>
      <c r="D42" s="5" t="n">
        <v>320</v>
      </c>
    </row>
    <row r="43" spans="1:4">
      <c r="A43" s="4" t="s">
        <v>87</v>
      </c>
      <c r="B43" s="5" t="n">
        <v>122</v>
      </c>
      <c r="C43" s="5" t="n">
        <v>83</v>
      </c>
    </row>
    <row r="44" spans="1:4">
      <c r="A44" s="4" t="s">
        <v>1179</v>
      </c>
      <c r="B44" s="5" t="n">
        <v>615</v>
      </c>
      <c r="C44" s="5" t="n">
        <v>358</v>
      </c>
      <c r="D44" s="5" t="n">
        <v>98</v>
      </c>
    </row>
    <row r="45" spans="1:4">
      <c r="A45" s="4" t="s">
        <v>93</v>
      </c>
      <c r="B45" s="5" t="n">
        <v>91</v>
      </c>
      <c r="C45" s="5" t="n">
        <v>46</v>
      </c>
      <c r="D45" s="5" t="n">
        <v>14</v>
      </c>
    </row>
    <row r="46" spans="1:4">
      <c r="A46" s="3" t="s">
        <v>1180</v>
      </c>
    </row>
    <row r="47" spans="1:4">
      <c r="A47" s="4" t="s">
        <v>1179</v>
      </c>
      <c r="B47" s="5" t="n">
        <v>615</v>
      </c>
      <c r="C47" s="5" t="n">
        <v>358</v>
      </c>
      <c r="D47" s="5" t="n">
        <v>98</v>
      </c>
    </row>
    <row r="48" spans="1:4">
      <c r="A48" s="4" t="s">
        <v>93</v>
      </c>
      <c r="B48" s="5" t="n">
        <v>-91</v>
      </c>
      <c r="C48" s="5" t="n">
        <v>-46</v>
      </c>
      <c r="D48" s="5" t="n">
        <v>-14</v>
      </c>
    </row>
    <row r="49" spans="1:4">
      <c r="A49" s="4" t="s">
        <v>1184</v>
      </c>
    </row>
    <row r="50" spans="1:4">
      <c r="A50" s="3" t="s">
        <v>244</v>
      </c>
    </row>
    <row r="51" spans="1:4">
      <c r="A51" s="4" t="s">
        <v>1178</v>
      </c>
      <c r="B51" s="5" t="n">
        <v>25</v>
      </c>
      <c r="C51" s="5" t="n">
        <v>28</v>
      </c>
      <c r="D51" s="5" t="n">
        <v>25</v>
      </c>
    </row>
    <row r="52" spans="1:4">
      <c r="A52" s="4" t="s">
        <v>86</v>
      </c>
      <c r="B52" s="5" t="n">
        <v>1571</v>
      </c>
      <c r="C52" s="5" t="n">
        <v>1413</v>
      </c>
      <c r="D52" s="5" t="n">
        <v>1193</v>
      </c>
    </row>
    <row r="53" spans="1:4">
      <c r="A53" s="4" t="s">
        <v>1179</v>
      </c>
      <c r="B53" s="5" t="n">
        <v>277</v>
      </c>
      <c r="C53" s="5" t="n">
        <v>265</v>
      </c>
      <c r="D53" s="5" t="n">
        <v>203</v>
      </c>
    </row>
    <row r="54" spans="1:4">
      <c r="A54" s="4" t="s">
        <v>93</v>
      </c>
      <c r="B54" s="5" t="n">
        <v>50</v>
      </c>
      <c r="C54" s="5" t="n">
        <v>49</v>
      </c>
      <c r="D54" s="5" t="n">
        <v>25</v>
      </c>
    </row>
    <row r="55" spans="1:4">
      <c r="A55" s="3" t="s">
        <v>1180</v>
      </c>
    </row>
    <row r="56" spans="1:4">
      <c r="A56" s="4" t="s">
        <v>1179</v>
      </c>
      <c r="B56" s="5" t="n">
        <v>277</v>
      </c>
      <c r="C56" s="5" t="n">
        <v>265</v>
      </c>
      <c r="D56" s="5" t="n">
        <v>203</v>
      </c>
    </row>
    <row r="57" spans="1:4">
      <c r="A57" s="4" t="s">
        <v>93</v>
      </c>
      <c r="B57" s="5" t="n">
        <v>-50</v>
      </c>
      <c r="C57" s="5" t="n">
        <v>-49</v>
      </c>
      <c r="D57" s="5" t="n">
        <v>-25</v>
      </c>
    </row>
    <row r="58" spans="1:4">
      <c r="A58" s="4" t="s">
        <v>1185</v>
      </c>
    </row>
    <row r="59" spans="1:4">
      <c r="A59" s="3" t="s">
        <v>244</v>
      </c>
    </row>
    <row r="60" spans="1:4">
      <c r="A60" s="4" t="s">
        <v>86</v>
      </c>
      <c r="B60" s="5" t="n">
        <v>651</v>
      </c>
      <c r="C60" s="5" t="n">
        <v>666</v>
      </c>
      <c r="D60" s="5" t="n">
        <v>591</v>
      </c>
    </row>
    <row r="61" spans="1:4">
      <c r="A61" s="4" t="s">
        <v>1186</v>
      </c>
    </row>
    <row r="62" spans="1:4">
      <c r="A62" s="3" t="s">
        <v>244</v>
      </c>
    </row>
    <row r="63" spans="1:4">
      <c r="A63" s="4" t="s">
        <v>86</v>
      </c>
      <c r="B63" s="5" t="n">
        <v>920</v>
      </c>
      <c r="C63" s="5" t="n">
        <v>747</v>
      </c>
      <c r="D63" s="5" t="n">
        <v>602</v>
      </c>
    </row>
    <row r="64" spans="1:4">
      <c r="A64" s="4" t="s">
        <v>1187</v>
      </c>
    </row>
    <row r="65" spans="1:4">
      <c r="A65" s="3" t="s">
        <v>244</v>
      </c>
    </row>
    <row r="66" spans="1:4">
      <c r="A66" s="4" t="s">
        <v>86</v>
      </c>
      <c r="B66" s="7" t="n">
        <v>-651</v>
      </c>
      <c r="C66" s="7" t="n">
        <v>-666</v>
      </c>
      <c r="D66" s="7" t="n">
        <v>-5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88</v>
      </c>
      <c r="B1" s="2" t="s">
        <v>1189</v>
      </c>
      <c r="C1" s="2" t="s">
        <v>2</v>
      </c>
      <c r="D1" s="2" t="s">
        <v>30</v>
      </c>
    </row>
    <row r="2" spans="1:4">
      <c r="A2" s="3" t="s">
        <v>1190</v>
      </c>
    </row>
    <row r="3" spans="1:4">
      <c r="A3" s="4" t="s">
        <v>1062</v>
      </c>
      <c r="C3" s="7" t="n">
        <v>871</v>
      </c>
      <c r="D3" s="7" t="n">
        <v>776</v>
      </c>
    </row>
    <row r="4" spans="1:4">
      <c r="A4" s="4" t="s">
        <v>1191</v>
      </c>
      <c r="C4" s="7" t="n">
        <v>-1742</v>
      </c>
      <c r="D4" s="7" t="n">
        <v>-1550</v>
      </c>
    </row>
    <row r="5" spans="1:4">
      <c r="A5" s="4" t="s">
        <v>1192</v>
      </c>
    </row>
    <row r="6" spans="1:4">
      <c r="A6" s="3" t="s">
        <v>1190</v>
      </c>
    </row>
    <row r="7" spans="1:4">
      <c r="A7" s="4" t="s">
        <v>1062</v>
      </c>
      <c r="B7" s="7" t="n">
        <v>56</v>
      </c>
    </row>
    <row r="8" spans="1:4">
      <c r="A8" s="4" t="s">
        <v>1191</v>
      </c>
      <c r="B8" s="7" t="n">
        <v>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93</v>
      </c>
      <c r="B1" s="2" t="s">
        <v>1194</v>
      </c>
    </row>
    <row r="2" spans="1:2">
      <c r="A2" s="4" t="s">
        <v>1195</v>
      </c>
    </row>
    <row r="3" spans="1:2">
      <c r="A3" s="3" t="s">
        <v>1196</v>
      </c>
    </row>
    <row r="4" spans="1:2">
      <c r="A4" s="4" t="s">
        <v>1197</v>
      </c>
      <c r="B4" s="7" t="n">
        <v>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0</v>
      </c>
      <c r="D2" s="2" t="s">
        <v>82</v>
      </c>
    </row>
    <row r="3" spans="1:4">
      <c r="A3" s="4" t="s">
        <v>505</v>
      </c>
    </row>
    <row r="4" spans="1:4">
      <c r="A4" s="3" t="s">
        <v>1199</v>
      </c>
    </row>
    <row r="5" spans="1:4">
      <c r="A5" s="4" t="s">
        <v>1200</v>
      </c>
      <c r="B5" s="7" t="n">
        <v>887</v>
      </c>
      <c r="C5" s="7" t="n">
        <v>852</v>
      </c>
      <c r="D5" s="7" t="n">
        <v>589</v>
      </c>
    </row>
    <row r="6" spans="1:4">
      <c r="A6" s="4" t="s">
        <v>1201</v>
      </c>
      <c r="B6" s="5" t="n">
        <v>1451</v>
      </c>
      <c r="C6" s="5" t="n">
        <v>1480</v>
      </c>
      <c r="D6" s="5" t="n">
        <v>1305</v>
      </c>
    </row>
    <row r="7" spans="1:4">
      <c r="A7" s="4" t="s">
        <v>1202</v>
      </c>
      <c r="B7" s="5" t="n">
        <v>-1307</v>
      </c>
      <c r="C7" s="5" t="n">
        <v>-1388</v>
      </c>
      <c r="D7" s="5" t="n">
        <v>-1042</v>
      </c>
    </row>
    <row r="8" spans="1:4">
      <c r="A8" s="4" t="s">
        <v>1203</v>
      </c>
      <c r="C8" s="5" t="n">
        <v>-57</v>
      </c>
    </row>
    <row r="9" spans="1:4">
      <c r="A9" s="4" t="s">
        <v>1204</v>
      </c>
      <c r="B9" s="5" t="n">
        <v>1031</v>
      </c>
      <c r="C9" s="5" t="n">
        <v>887</v>
      </c>
      <c r="D9" s="5" t="n">
        <v>852</v>
      </c>
    </row>
    <row r="10" spans="1:4">
      <c r="A10" s="4" t="s">
        <v>1205</v>
      </c>
    </row>
    <row r="11" spans="1:4">
      <c r="A11" s="3" t="s">
        <v>1199</v>
      </c>
    </row>
    <row r="12" spans="1:4">
      <c r="A12" s="4" t="s">
        <v>1200</v>
      </c>
      <c r="B12" s="5" t="n">
        <v>96</v>
      </c>
      <c r="C12" s="5" t="n">
        <v>87</v>
      </c>
      <c r="D12" s="5" t="n">
        <v>107</v>
      </c>
    </row>
    <row r="13" spans="1:4">
      <c r="A13" s="4" t="s">
        <v>1201</v>
      </c>
      <c r="C13" s="5" t="n">
        <v>4</v>
      </c>
    </row>
    <row r="14" spans="1:4">
      <c r="A14" s="4" t="s">
        <v>1201</v>
      </c>
      <c r="B14" s="5" t="n">
        <v>-24</v>
      </c>
      <c r="D14" s="5" t="n">
        <v>-20</v>
      </c>
    </row>
    <row r="15" spans="1:4">
      <c r="A15" s="4" t="s">
        <v>1203</v>
      </c>
      <c r="C15" s="5" t="n">
        <v>5</v>
      </c>
    </row>
    <row r="16" spans="1:4">
      <c r="A16" s="4" t="s">
        <v>1204</v>
      </c>
      <c r="B16" s="7" t="n">
        <v>72</v>
      </c>
      <c r="C16" s="7" t="n">
        <v>96</v>
      </c>
      <c r="D16" s="7" t="n">
        <v>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6</v>
      </c>
      <c r="C3" s="7" t="n">
        <v>356</v>
      </c>
    </row>
    <row r="4" spans="1:3">
      <c r="A4" s="4" t="s">
        <v>33</v>
      </c>
      <c r="B4" s="5" t="n">
        <v>2897</v>
      </c>
      <c r="C4" s="5" t="n">
        <v>2704</v>
      </c>
    </row>
    <row r="5" spans="1:3">
      <c r="A5" s="4" t="s">
        <v>34</v>
      </c>
      <c r="B5" s="5" t="n">
        <v>326</v>
      </c>
      <c r="C5" s="5" t="n">
        <v>309</v>
      </c>
    </row>
    <row r="6" spans="1:3">
      <c r="A6" s="4" t="s">
        <v>35</v>
      </c>
      <c r="B6" s="5" t="n">
        <v>4</v>
      </c>
      <c r="C6" s="5" t="n">
        <v>7</v>
      </c>
    </row>
    <row r="7" spans="1:3">
      <c r="A7" s="4" t="s">
        <v>36</v>
      </c>
      <c r="B7" s="5" t="n">
        <v>29</v>
      </c>
      <c r="C7" s="5" t="n">
        <v>550</v>
      </c>
    </row>
    <row r="8" spans="1:3">
      <c r="A8" s="4" t="s">
        <v>37</v>
      </c>
      <c r="B8" s="5" t="n">
        <v>1285</v>
      </c>
      <c r="C8" s="5" t="n">
        <v>1245</v>
      </c>
    </row>
    <row r="9" spans="1:3">
      <c r="A9" s="4" t="s">
        <v>38</v>
      </c>
      <c r="B9" s="5" t="n">
        <v>5257</v>
      </c>
      <c r="C9" s="5" t="n">
        <v>5171</v>
      </c>
    </row>
    <row r="10" spans="1:3">
      <c r="A10" s="4" t="s">
        <v>39</v>
      </c>
      <c r="B10" s="5" t="n">
        <v>1250</v>
      </c>
      <c r="C10" s="5" t="n">
        <v>1175</v>
      </c>
    </row>
    <row r="11" spans="1:3">
      <c r="A11" s="4" t="s">
        <v>40</v>
      </c>
      <c r="B11" s="5" t="n">
        <v>871</v>
      </c>
      <c r="C11" s="5" t="n">
        <v>776</v>
      </c>
    </row>
    <row r="12" spans="1:3">
      <c r="A12" s="4" t="s">
        <v>41</v>
      </c>
      <c r="B12" s="5" t="n">
        <v>8053</v>
      </c>
      <c r="C12" s="5" t="n">
        <v>7915</v>
      </c>
    </row>
    <row r="13" spans="1:3">
      <c r="A13" s="4" t="s">
        <v>42</v>
      </c>
      <c r="B13" s="5" t="n">
        <v>7425</v>
      </c>
      <c r="C13" s="5" t="n">
        <v>6970</v>
      </c>
    </row>
    <row r="14" spans="1:3">
      <c r="A14" s="4" t="s">
        <v>43</v>
      </c>
      <c r="B14" s="5" t="n">
        <v>1845</v>
      </c>
      <c r="C14" s="5" t="n">
        <v>1675</v>
      </c>
    </row>
    <row r="15" spans="1:3">
      <c r="A15" s="4" t="s">
        <v>44</v>
      </c>
      <c r="B15" s="5" t="n">
        <v>24701</v>
      </c>
      <c r="C15" s="5" t="n">
        <v>23682</v>
      </c>
    </row>
    <row r="16" spans="1:3">
      <c r="A16" s="3" t="s">
        <v>45</v>
      </c>
    </row>
    <row r="17" spans="1:3">
      <c r="A17" s="4" t="s">
        <v>46</v>
      </c>
      <c r="B17" s="5" t="n">
        <v>191</v>
      </c>
      <c r="C17" s="5" t="n">
        <v>127</v>
      </c>
    </row>
    <row r="18" spans="1:3">
      <c r="A18" s="4" t="s">
        <v>47</v>
      </c>
      <c r="B18" s="5" t="n">
        <v>1329</v>
      </c>
      <c r="C18" s="5" t="n">
        <v>1380</v>
      </c>
    </row>
    <row r="19" spans="1:3">
      <c r="A19" s="4" t="s">
        <v>48</v>
      </c>
      <c r="B19" s="5" t="n">
        <v>872</v>
      </c>
      <c r="C19" s="5" t="n">
        <v>880</v>
      </c>
    </row>
    <row r="20" spans="1:3">
      <c r="A20" s="4" t="s">
        <v>49</v>
      </c>
      <c r="B20" s="5" t="n">
        <v>181</v>
      </c>
      <c r="C20" s="5" t="n">
        <v>177</v>
      </c>
    </row>
    <row r="21" spans="1:3">
      <c r="A21" s="4" t="s">
        <v>50</v>
      </c>
      <c r="B21" s="5" t="n">
        <v>210</v>
      </c>
      <c r="C21" s="5" t="n">
        <v>205</v>
      </c>
    </row>
    <row r="22" spans="1:3">
      <c r="A22" s="4" t="s">
        <v>51</v>
      </c>
      <c r="B22" s="5" t="n">
        <v>9</v>
      </c>
      <c r="C22" s="5" t="n">
        <v>101</v>
      </c>
    </row>
    <row r="23" spans="1:3">
      <c r="A23" s="4" t="s">
        <v>52</v>
      </c>
      <c r="B23" s="5" t="n">
        <v>8</v>
      </c>
      <c r="C23" s="5" t="n">
        <v>294</v>
      </c>
    </row>
    <row r="24" spans="1:3">
      <c r="A24" s="4" t="s">
        <v>53</v>
      </c>
      <c r="B24" s="5" t="n">
        <v>1234</v>
      </c>
      <c r="C24" s="5" t="n">
        <v>1144</v>
      </c>
    </row>
    <row r="25" spans="1:3">
      <c r="A25" s="4" t="s">
        <v>54</v>
      </c>
      <c r="B25" s="5" t="n">
        <v>4034</v>
      </c>
      <c r="C25" s="5" t="n">
        <v>4308</v>
      </c>
    </row>
    <row r="26" spans="1:3">
      <c r="A26" s="4" t="s">
        <v>55</v>
      </c>
      <c r="B26" s="5" t="n">
        <v>15064</v>
      </c>
      <c r="C26" s="5" t="n">
        <v>14383</v>
      </c>
    </row>
    <row r="27" spans="1:3">
      <c r="A27" s="4" t="s">
        <v>49</v>
      </c>
      <c r="B27" s="5" t="n">
        <v>613</v>
      </c>
      <c r="C27" s="5" t="n">
        <v>578</v>
      </c>
    </row>
    <row r="28" spans="1:3">
      <c r="A28" s="4" t="s">
        <v>56</v>
      </c>
      <c r="B28" s="5" t="n">
        <v>626</v>
      </c>
      <c r="C28" s="5" t="n">
        <v>595</v>
      </c>
    </row>
    <row r="29" spans="1:3">
      <c r="A29" s="4" t="s">
        <v>40</v>
      </c>
      <c r="B29" s="5" t="n">
        <v>279</v>
      </c>
      <c r="C29" s="5" t="n">
        <v>37</v>
      </c>
    </row>
    <row r="30" spans="1:3">
      <c r="A30" s="4" t="s">
        <v>57</v>
      </c>
      <c r="B30" s="5" t="n">
        <v>610</v>
      </c>
      <c r="C30" s="5" t="n">
        <v>557</v>
      </c>
    </row>
    <row r="31" spans="1:3">
      <c r="A31" s="4" t="s">
        <v>58</v>
      </c>
      <c r="B31" s="5" t="n">
        <v>21226</v>
      </c>
      <c r="C31" s="5" t="n">
        <v>20458</v>
      </c>
    </row>
    <row r="32" spans="1:3">
      <c r="A32" s="4" t="s">
        <v>59</v>
      </c>
      <c r="B32" s="4" t="s">
        <v>60</v>
      </c>
      <c r="C32" s="4" t="s">
        <v>60</v>
      </c>
    </row>
    <row r="33" spans="1:3">
      <c r="A33" s="4" t="s">
        <v>61</v>
      </c>
      <c r="B33" s="5" t="n">
        <v>2393</v>
      </c>
      <c r="C33" s="5" t="n">
        <v>2266</v>
      </c>
    </row>
    <row r="34" spans="1:3">
      <c r="A34" s="3" t="s">
        <v>62</v>
      </c>
    </row>
    <row r="35" spans="1:3">
      <c r="A35" s="4" t="s">
        <v>63</v>
      </c>
      <c r="B35" s="5" t="n">
        <v>7</v>
      </c>
      <c r="C35" s="5" t="n">
        <v>7</v>
      </c>
    </row>
    <row r="36" spans="1:3">
      <c r="A36" s="4" t="s">
        <v>64</v>
      </c>
      <c r="B36" s="5" t="n">
        <v>4827</v>
      </c>
      <c r="C36" s="5" t="n">
        <v>4815</v>
      </c>
    </row>
    <row r="37" spans="1:3">
      <c r="A37" s="4" t="s">
        <v>65</v>
      </c>
      <c r="B37" s="5" t="n">
        <v>-258</v>
      </c>
      <c r="C37" s="5" t="n">
        <v>-164</v>
      </c>
    </row>
    <row r="38" spans="1:3">
      <c r="A38" s="4" t="s">
        <v>66</v>
      </c>
      <c r="B38" s="5" t="n">
        <v>-1742</v>
      </c>
      <c r="C38" s="5" t="n">
        <v>-1550</v>
      </c>
    </row>
    <row r="39" spans="1:3">
      <c r="A39" s="4" t="s">
        <v>67</v>
      </c>
      <c r="B39" s="5" t="n">
        <v>-2417</v>
      </c>
      <c r="C39" s="5" t="n">
        <v>-2417</v>
      </c>
    </row>
    <row r="40" spans="1:3">
      <c r="A40" s="4" t="s">
        <v>68</v>
      </c>
      <c r="B40" s="5" t="n">
        <v>417</v>
      </c>
      <c r="C40" s="5" t="n">
        <v>691</v>
      </c>
    </row>
    <row r="41" spans="1:3">
      <c r="A41" s="4" t="s">
        <v>69</v>
      </c>
      <c r="B41" s="5" t="n">
        <v>665</v>
      </c>
      <c r="C41" s="5" t="n">
        <v>267</v>
      </c>
    </row>
    <row r="42" spans="1:3">
      <c r="A42" s="4" t="s">
        <v>70</v>
      </c>
      <c r="B42" s="5" t="n">
        <v>1082</v>
      </c>
      <c r="C42" s="5" t="n">
        <v>958</v>
      </c>
    </row>
    <row r="43" spans="1:3">
      <c r="A43" s="4" t="s">
        <v>71</v>
      </c>
      <c r="B43" s="7" t="n">
        <v>24701</v>
      </c>
      <c r="C43" s="7" t="n">
        <v>23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3" t="s">
        <v>73</v>
      </c>
    </row>
    <row r="3" spans="1:3">
      <c r="A3" s="4" t="s">
        <v>74</v>
      </c>
      <c r="B3" s="7" t="n">
        <v>1031</v>
      </c>
      <c r="C3" s="7" t="n">
        <v>887</v>
      </c>
    </row>
    <row r="4" spans="1:3">
      <c r="A4" s="4" t="s">
        <v>75</v>
      </c>
      <c r="B4" s="5" t="n">
        <v>4974</v>
      </c>
      <c r="C4" s="5" t="n">
        <v>4323</v>
      </c>
    </row>
    <row r="5" spans="1:3">
      <c r="A5" s="4" t="s">
        <v>76</v>
      </c>
      <c r="B5" s="7" t="n">
        <v>772</v>
      </c>
      <c r="C5" s="7" t="n">
        <v>659</v>
      </c>
    </row>
    <row r="6" spans="1:3">
      <c r="A6" s="4" t="s">
        <v>77</v>
      </c>
      <c r="B6" s="8" t="n">
        <v>0.05</v>
      </c>
      <c r="C6" s="8" t="n">
        <v>0.05</v>
      </c>
    </row>
    <row r="7" spans="1:3">
      <c r="A7" s="4" t="s">
        <v>78</v>
      </c>
      <c r="B7" s="5" t="n">
        <v>262500000</v>
      </c>
      <c r="C7" s="5" t="n">
        <v>262500000</v>
      </c>
    </row>
    <row r="8" spans="1:3">
      <c r="A8" s="4" t="s">
        <v>79</v>
      </c>
      <c r="B8" s="5" t="n">
        <v>148106249</v>
      </c>
      <c r="C8" s="5" t="n">
        <v>146920454</v>
      </c>
    </row>
    <row r="9" spans="1:3">
      <c r="A9" s="4" t="s">
        <v>80</v>
      </c>
      <c r="B9" s="5" t="n">
        <v>48420650</v>
      </c>
      <c r="C9" s="5" t="n">
        <v>48425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4" t="s">
        <v>28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3</v>
      </c>
    </row>
    <row r="4" spans="1:2">
      <c r="A4" s="4" t="s">
        <v>329</v>
      </c>
      <c r="B4" s="4" t="s">
        <v>330</v>
      </c>
    </row>
    <row r="5" spans="1:2">
      <c r="A5" s="4" t="s">
        <v>331</v>
      </c>
      <c r="B5" s="4" t="s">
        <v>332</v>
      </c>
    </row>
    <row r="6" spans="1:2">
      <c r="A6" s="4" t="s">
        <v>333</v>
      </c>
    </row>
    <row r="7" spans="1:2">
      <c r="A7" s="3" t="s">
        <v>273</v>
      </c>
    </row>
    <row r="8" spans="1:2">
      <c r="A8" s="4" t="s">
        <v>334</v>
      </c>
      <c r="B8" s="4" t="s">
        <v>335</v>
      </c>
    </row>
    <row r="9" spans="1:2">
      <c r="A9" s="4" t="s">
        <v>336</v>
      </c>
    </row>
    <row r="10" spans="1:2">
      <c r="A10" s="3" t="s">
        <v>273</v>
      </c>
    </row>
    <row r="11" spans="1:2">
      <c r="A11" s="4" t="s">
        <v>334</v>
      </c>
      <c r="B11" s="4" t="s">
        <v>337</v>
      </c>
    </row>
    <row r="12" spans="1:2">
      <c r="A12" s="4" t="s">
        <v>338</v>
      </c>
    </row>
    <row r="13" spans="1:2">
      <c r="A13" s="3" t="s">
        <v>273</v>
      </c>
    </row>
    <row r="14" spans="1:2">
      <c r="A14" s="4" t="s">
        <v>334</v>
      </c>
      <c r="B1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21070</v>
      </c>
      <c r="C4" s="7" t="n">
        <v>20111</v>
      </c>
      <c r="D4" s="7" t="n">
        <v>17908</v>
      </c>
    </row>
    <row r="5" spans="1:4">
      <c r="A5" s="4" t="s">
        <v>85</v>
      </c>
      <c r="B5" s="5" t="n">
        <v>1449</v>
      </c>
      <c r="C5" s="5" t="n">
        <v>1477</v>
      </c>
      <c r="D5" s="5" t="n">
        <v>1305</v>
      </c>
    </row>
    <row r="6" spans="1:4">
      <c r="A6" s="4" t="s">
        <v>86</v>
      </c>
      <c r="B6" s="5" t="n">
        <v>19621</v>
      </c>
      <c r="C6" s="5" t="n">
        <v>18634</v>
      </c>
      <c r="D6" s="5" t="n">
        <v>16603</v>
      </c>
    </row>
    <row r="7" spans="1:4">
      <c r="A7" s="4" t="s">
        <v>87</v>
      </c>
      <c r="B7" s="5" t="n">
        <v>131</v>
      </c>
      <c r="C7" s="5" t="n">
        <v>99</v>
      </c>
      <c r="D7" s="5" t="n">
        <v>12</v>
      </c>
    </row>
    <row r="8" spans="1:4">
      <c r="A8" s="3" t="s">
        <v>88</v>
      </c>
    </row>
    <row r="9" spans="1:4">
      <c r="A9" s="4" t="s">
        <v>89</v>
      </c>
      <c r="B9" s="5" t="n">
        <v>9356</v>
      </c>
      <c r="C9" s="5" t="n">
        <v>9011</v>
      </c>
      <c r="D9" s="5" t="n">
        <v>8023</v>
      </c>
    </row>
    <row r="10" spans="1:4">
      <c r="A10" s="4" t="s">
        <v>90</v>
      </c>
      <c r="B10" s="5" t="n">
        <v>3124</v>
      </c>
      <c r="C10" s="5" t="n">
        <v>2963</v>
      </c>
      <c r="D10" s="5" t="n">
        <v>2630</v>
      </c>
    </row>
    <row r="11" spans="1:4">
      <c r="A11" s="4" t="s">
        <v>91</v>
      </c>
      <c r="B11" s="5" t="n">
        <v>4891</v>
      </c>
      <c r="C11" s="5" t="n">
        <v>4555</v>
      </c>
      <c r="D11" s="5" t="n">
        <v>4114</v>
      </c>
    </row>
    <row r="12" spans="1:4">
      <c r="A12" s="4" t="s">
        <v>92</v>
      </c>
      <c r="B12" s="5" t="n">
        <v>-32</v>
      </c>
      <c r="C12" s="5" t="n">
        <v>-72</v>
      </c>
      <c r="D12" s="5" t="n">
        <v>-104</v>
      </c>
    </row>
    <row r="13" spans="1:4">
      <c r="A13" s="4" t="s">
        <v>93</v>
      </c>
      <c r="B13" s="5" t="n">
        <v>850</v>
      </c>
      <c r="C13" s="5" t="n">
        <v>797</v>
      </c>
      <c r="D13" s="5" t="n">
        <v>849</v>
      </c>
    </row>
    <row r="14" spans="1:4">
      <c r="A14" s="4" t="s">
        <v>94</v>
      </c>
      <c r="B14" s="5" t="n">
        <v>202</v>
      </c>
      <c r="C14" s="5" t="n">
        <v>318</v>
      </c>
      <c r="D14" s="5" t="n">
        <v>153</v>
      </c>
    </row>
    <row r="15" spans="1:4">
      <c r="A15" s="4" t="s">
        <v>95</v>
      </c>
      <c r="B15" s="5" t="n">
        <v>293</v>
      </c>
      <c r="C15" s="5" t="n">
        <v>291</v>
      </c>
      <c r="D15" s="5" t="n">
        <v>25</v>
      </c>
    </row>
    <row r="16" spans="1:4">
      <c r="A16" s="4" t="s">
        <v>96</v>
      </c>
      <c r="B16" s="5" t="n">
        <v>-151</v>
      </c>
      <c r="C16" s="5" t="n">
        <v>-186</v>
      </c>
    </row>
    <row r="17" spans="1:4">
      <c r="A17" s="4" t="s">
        <v>97</v>
      </c>
      <c r="B17" s="5" t="n">
        <v>1219</v>
      </c>
      <c r="C17" s="5" t="n">
        <v>1056</v>
      </c>
      <c r="D17" s="5" t="n">
        <v>925</v>
      </c>
    </row>
    <row r="18" spans="1:4">
      <c r="A18" s="4" t="s">
        <v>98</v>
      </c>
      <c r="B18" s="5" t="n">
        <v>-979</v>
      </c>
      <c r="C18" s="5" t="n">
        <v>-912</v>
      </c>
      <c r="D18" s="5" t="n">
        <v>-754</v>
      </c>
    </row>
    <row r="19" spans="1:4">
      <c r="A19" s="4" t="s">
        <v>99</v>
      </c>
      <c r="C19" s="5" t="n">
        <v>-1</v>
      </c>
      <c r="D19" s="5" t="n">
        <v>-24</v>
      </c>
    </row>
    <row r="20" spans="1:4">
      <c r="A20" s="4" t="s">
        <v>100</v>
      </c>
      <c r="B20" s="5" t="n">
        <v>8</v>
      </c>
      <c r="C20" s="5" t="n">
        <v>1</v>
      </c>
    </row>
    <row r="21" spans="1:4">
      <c r="A21" s="4" t="s">
        <v>101</v>
      </c>
      <c r="B21" s="5" t="n">
        <v>248</v>
      </c>
      <c r="C21" s="5" t="n">
        <v>144</v>
      </c>
      <c r="D21" s="5" t="n">
        <v>147</v>
      </c>
    </row>
    <row r="22" spans="1:4">
      <c r="A22" s="4" t="s">
        <v>102</v>
      </c>
      <c r="B22" s="5" t="n">
        <v>-67</v>
      </c>
      <c r="C22" s="5" t="n">
        <v>-68</v>
      </c>
      <c r="D22" s="5" t="n">
        <v>-49</v>
      </c>
    </row>
    <row r="23" spans="1:4">
      <c r="A23" s="4" t="s">
        <v>103</v>
      </c>
      <c r="B23" s="5" t="n">
        <v>181</v>
      </c>
      <c r="C23" s="5" t="n">
        <v>76</v>
      </c>
      <c r="D23" s="5" t="n">
        <v>98</v>
      </c>
    </row>
    <row r="24" spans="1:4">
      <c r="A24" s="3" t="s">
        <v>104</v>
      </c>
    </row>
    <row r="25" spans="1:4">
      <c r="A25" s="4" t="s">
        <v>105</v>
      </c>
      <c r="B25" s="5" t="n">
        <v>-6</v>
      </c>
      <c r="C25" s="5" t="n">
        <v>-5</v>
      </c>
      <c r="D25" s="5" t="n">
        <v>-17</v>
      </c>
    </row>
    <row r="26" spans="1:4">
      <c r="A26" s="4" t="s">
        <v>95</v>
      </c>
      <c r="C26" s="5" t="n">
        <v>8</v>
      </c>
      <c r="D26" s="5" t="n">
        <v>-18</v>
      </c>
    </row>
    <row r="27" spans="1:4">
      <c r="A27" s="4" t="s">
        <v>106</v>
      </c>
      <c r="B27" s="5" t="n">
        <v>1</v>
      </c>
      <c r="C27" s="5" t="n">
        <v>-1</v>
      </c>
      <c r="D27" s="5" t="n">
        <v>13</v>
      </c>
    </row>
    <row r="28" spans="1:4">
      <c r="A28" s="4" t="s">
        <v>107</v>
      </c>
      <c r="B28" s="5" t="n">
        <v>-5</v>
      </c>
      <c r="C28" s="5" t="n">
        <v>2</v>
      </c>
      <c r="D28" s="5" t="n">
        <v>-22</v>
      </c>
    </row>
    <row r="29" spans="1:4">
      <c r="A29" s="4" t="s">
        <v>108</v>
      </c>
      <c r="B29" s="5" t="n">
        <v>176</v>
      </c>
      <c r="C29" s="5" t="n">
        <v>78</v>
      </c>
      <c r="D29" s="5" t="n">
        <v>76</v>
      </c>
    </row>
    <row r="30" spans="1:4">
      <c r="A30" s="4" t="s">
        <v>109</v>
      </c>
      <c r="B30" s="5" t="n">
        <v>368</v>
      </c>
      <c r="C30" s="5" t="n">
        <v>218</v>
      </c>
      <c r="D30" s="5" t="n">
        <v>64</v>
      </c>
    </row>
    <row r="31" spans="1:4">
      <c r="A31" s="4" t="s">
        <v>110</v>
      </c>
      <c r="B31" s="5" t="n">
        <v>-192</v>
      </c>
      <c r="C31" s="5" t="n">
        <v>-140</v>
      </c>
      <c r="D31" s="5" t="n">
        <v>12</v>
      </c>
    </row>
    <row r="32" spans="1:4">
      <c r="A32" s="3" t="s">
        <v>111</v>
      </c>
    </row>
    <row r="33" spans="1:4">
      <c r="A33" s="4" t="s">
        <v>112</v>
      </c>
      <c r="B33" s="5" t="n">
        <v>-187</v>
      </c>
      <c r="C33" s="5" t="n">
        <v>-142</v>
      </c>
      <c r="D33" s="5" t="n">
        <v>34</v>
      </c>
    </row>
    <row r="34" spans="1:4">
      <c r="A34" s="4" t="s">
        <v>113</v>
      </c>
      <c r="B34" s="5" t="n">
        <v>-5</v>
      </c>
      <c r="C34" s="5" t="n">
        <v>2</v>
      </c>
      <c r="D34" s="5" t="n">
        <v>-22</v>
      </c>
    </row>
    <row r="35" spans="1:4">
      <c r="A35" s="4" t="s">
        <v>110</v>
      </c>
      <c r="B35" s="7" t="n">
        <v>-192</v>
      </c>
      <c r="C35" s="7" t="n">
        <v>-140</v>
      </c>
      <c r="D35" s="7" t="n">
        <v>12</v>
      </c>
    </row>
    <row r="36" spans="1:4">
      <c r="A36" s="3" t="s">
        <v>114</v>
      </c>
    </row>
    <row r="37" spans="1:4">
      <c r="A37" s="4" t="s">
        <v>115</v>
      </c>
      <c r="B37" s="8" t="n">
        <v>-1.88</v>
      </c>
      <c r="C37" s="8" t="n">
        <v>-1.43</v>
      </c>
      <c r="D37" s="8" t="n">
        <v>0.35</v>
      </c>
    </row>
    <row r="38" spans="1:4">
      <c r="A38" s="4" t="s">
        <v>116</v>
      </c>
      <c r="B38" s="9" t="n">
        <v>-0.05</v>
      </c>
      <c r="C38" s="9" t="n">
        <v>0.02</v>
      </c>
      <c r="D38" s="9" t="n">
        <v>-0.23</v>
      </c>
    </row>
    <row r="39" spans="1:4">
      <c r="A39" s="4" t="s">
        <v>117</v>
      </c>
      <c r="B39" s="9" t="n">
        <v>-1.93</v>
      </c>
      <c r="C39" s="9" t="n">
        <v>-1.41</v>
      </c>
      <c r="D39" s="9" t="n">
        <v>0.12</v>
      </c>
    </row>
    <row r="40" spans="1:4">
      <c r="A40" s="3" t="s">
        <v>118</v>
      </c>
    </row>
    <row r="41" spans="1:4">
      <c r="A41" s="4" t="s">
        <v>115</v>
      </c>
      <c r="B41" s="9" t="n">
        <v>-1.88</v>
      </c>
      <c r="C41" s="9" t="n">
        <v>-1.43</v>
      </c>
      <c r="D41" s="9" t="n">
        <v>0.34</v>
      </c>
    </row>
    <row r="42" spans="1:4">
      <c r="A42" s="4" t="s">
        <v>116</v>
      </c>
      <c r="B42" s="9" t="n">
        <v>-0.05</v>
      </c>
      <c r="C42" s="9" t="n">
        <v>0.02</v>
      </c>
      <c r="D42" s="9" t="n">
        <v>-0.22</v>
      </c>
    </row>
    <row r="43" spans="1:4">
      <c r="A43" s="4" t="s">
        <v>119</v>
      </c>
      <c r="B43" s="8" t="n">
        <v>-1.93</v>
      </c>
      <c r="C43" s="8" t="n">
        <v>-1.41</v>
      </c>
      <c r="D43" s="8" t="n">
        <v>0.12</v>
      </c>
    </row>
    <row r="44" spans="1:4">
      <c r="A44" s="3" t="s">
        <v>120</v>
      </c>
    </row>
    <row r="45" spans="1:4">
      <c r="A45" s="4" t="s">
        <v>121</v>
      </c>
      <c r="B45" s="5" t="n">
        <v>99321</v>
      </c>
      <c r="C45" s="5" t="n">
        <v>99167</v>
      </c>
      <c r="D45" s="5" t="n">
        <v>97801</v>
      </c>
    </row>
    <row r="46" spans="1:4">
      <c r="A46" s="4" t="s">
        <v>122</v>
      </c>
      <c r="B46" s="5" t="n">
        <v>99321</v>
      </c>
      <c r="C46" s="5" t="n">
        <v>99167</v>
      </c>
      <c r="D46" s="5" t="n">
        <v>100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row>
    <row r="6" spans="1:2">
      <c r="A6" s="3" t="s">
        <v>372</v>
      </c>
    </row>
    <row r="7" spans="1:2">
      <c r="A7" s="4" t="s">
        <v>376</v>
      </c>
      <c r="B7"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9"/>
  </cols>
  <sheetData>
    <row r="1" spans="1:2">
      <c r="A1" s="1" t="s">
        <v>383</v>
      </c>
      <c r="B1" s="2" t="s">
        <v>1</v>
      </c>
    </row>
    <row r="2" spans="1:2">
      <c r="B2" s="2" t="s">
        <v>384</v>
      </c>
    </row>
    <row r="3" spans="1:2">
      <c r="A3" s="3" t="s">
        <v>372</v>
      </c>
    </row>
    <row r="4" spans="1:2">
      <c r="A4" s="4" t="s">
        <v>385</v>
      </c>
      <c r="B4" s="5" t="n">
        <v>79</v>
      </c>
    </row>
    <row r="5" spans="1:2">
      <c r="A5" s="4" t="s">
        <v>386</v>
      </c>
      <c r="B5" s="5" t="n">
        <v>20</v>
      </c>
    </row>
    <row r="6" spans="1:2">
      <c r="A6" s="4" t="s">
        <v>387</v>
      </c>
      <c r="B6" s="5" t="n">
        <v>470</v>
      </c>
    </row>
    <row r="7" spans="1:2">
      <c r="A7" s="4" t="s">
        <v>388</v>
      </c>
      <c r="B7" s="5" t="n">
        <v>124</v>
      </c>
    </row>
    <row r="8" spans="1:2">
      <c r="A8" s="4" t="s">
        <v>389</v>
      </c>
      <c r="B8" s="5" t="n">
        <v>6</v>
      </c>
    </row>
    <row r="9" spans="1:2">
      <c r="A9" s="4" t="s">
        <v>390</v>
      </c>
    </row>
    <row r="10" spans="1:2">
      <c r="A10" s="3" t="s">
        <v>372</v>
      </c>
    </row>
    <row r="11" spans="1:2">
      <c r="A11" s="4" t="s">
        <v>387</v>
      </c>
      <c r="B11" s="5" t="n">
        <v>9</v>
      </c>
    </row>
    <row r="12" spans="1:2">
      <c r="A12" s="4" t="s">
        <v>391</v>
      </c>
    </row>
    <row r="13" spans="1:2">
      <c r="A13" s="3" t="s">
        <v>372</v>
      </c>
    </row>
    <row r="14" spans="1:2">
      <c r="A14" s="4" t="s">
        <v>386</v>
      </c>
      <c r="B14" s="5" t="n">
        <v>20</v>
      </c>
    </row>
    <row r="15" spans="1:2">
      <c r="A15" s="4" t="s">
        <v>392</v>
      </c>
    </row>
    <row r="16" spans="1:2">
      <c r="A16" s="3" t="s">
        <v>372</v>
      </c>
    </row>
    <row r="17" spans="1:2">
      <c r="A17" s="4" t="s">
        <v>387</v>
      </c>
      <c r="B17" s="5"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1"/>
    <col customWidth="1" max="6" min="6" width="21"/>
  </cols>
  <sheetData>
    <row r="1" spans="1:6">
      <c r="A1" s="1" t="s">
        <v>393</v>
      </c>
      <c r="B1" s="2" t="s">
        <v>394</v>
      </c>
      <c r="C1" s="2" t="s">
        <v>395</v>
      </c>
      <c r="D1" s="2" t="s">
        <v>396</v>
      </c>
      <c r="E1" s="2" t="s">
        <v>397</v>
      </c>
      <c r="F1" s="2" t="s">
        <v>398</v>
      </c>
    </row>
    <row r="2" spans="1:6">
      <c r="A2" s="3" t="s">
        <v>372</v>
      </c>
    </row>
    <row r="3" spans="1:6">
      <c r="A3" s="4" t="s">
        <v>399</v>
      </c>
      <c r="D3" s="7" t="n">
        <v>1500</v>
      </c>
    </row>
    <row r="4" spans="1:6">
      <c r="A4" s="4" t="s">
        <v>400</v>
      </c>
      <c r="D4" s="5" t="n">
        <v>424</v>
      </c>
    </row>
    <row r="5" spans="1:6">
      <c r="A5" s="4" t="s">
        <v>390</v>
      </c>
    </row>
    <row r="6" spans="1:6">
      <c r="A6" s="3" t="s">
        <v>372</v>
      </c>
    </row>
    <row r="7" spans="1:6">
      <c r="A7" s="4" t="s">
        <v>400</v>
      </c>
      <c r="D7" s="5" t="n">
        <v>226</v>
      </c>
    </row>
    <row r="8" spans="1:6">
      <c r="A8" s="4" t="s">
        <v>401</v>
      </c>
      <c r="D8" s="7" t="n">
        <v>226</v>
      </c>
    </row>
    <row r="9" spans="1:6">
      <c r="A9" s="4" t="s">
        <v>402</v>
      </c>
      <c r="B9" s="5" t="n">
        <v>9</v>
      </c>
      <c r="C9" s="5" t="n">
        <v>9</v>
      </c>
    </row>
    <row r="10" spans="1:6">
      <c r="A10" s="4" t="s">
        <v>391</v>
      </c>
    </row>
    <row r="11" spans="1:6">
      <c r="A11" s="3" t="s">
        <v>372</v>
      </c>
    </row>
    <row r="12" spans="1:6">
      <c r="A12" s="4" t="s">
        <v>399</v>
      </c>
      <c r="E12" s="7" t="n">
        <v>1500</v>
      </c>
    </row>
    <row r="13" spans="1:6">
      <c r="A13" s="4" t="s">
        <v>400</v>
      </c>
      <c r="E13" s="7" t="n">
        <v>424</v>
      </c>
      <c r="F13" s="7" t="n">
        <v>127</v>
      </c>
    </row>
    <row r="14" spans="1:6">
      <c r="A14" s="4" t="s">
        <v>403</v>
      </c>
      <c r="F14" s="4" t="s">
        <v>404</v>
      </c>
    </row>
    <row r="15" spans="1:6">
      <c r="A15" s="4" t="s">
        <v>405</v>
      </c>
      <c r="F15"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2</v>
      </c>
    </row>
    <row r="3" spans="1:4">
      <c r="A3" s="3" t="s">
        <v>124</v>
      </c>
    </row>
    <row r="4" spans="1:4">
      <c r="A4" s="4" t="s">
        <v>108</v>
      </c>
      <c r="B4" s="7" t="n">
        <v>176</v>
      </c>
      <c r="C4" s="7" t="n">
        <v>78</v>
      </c>
      <c r="D4" s="7" t="n">
        <v>76</v>
      </c>
    </row>
    <row r="5" spans="1:4">
      <c r="A5" s="3" t="s">
        <v>125</v>
      </c>
    </row>
    <row r="6" spans="1:4">
      <c r="A6" s="4" t="s">
        <v>126</v>
      </c>
      <c r="B6" s="5" t="n">
        <v>-73</v>
      </c>
      <c r="C6" s="5" t="n">
        <v>3</v>
      </c>
      <c r="D6" s="5" t="n">
        <v>-258</v>
      </c>
    </row>
    <row r="7" spans="1:4">
      <c r="A7" s="4" t="s">
        <v>127</v>
      </c>
      <c r="B7" s="5" t="n">
        <v>12</v>
      </c>
      <c r="C7" s="5" t="n">
        <v>12</v>
      </c>
      <c r="D7" s="5" t="n">
        <v>4</v>
      </c>
    </row>
    <row r="8" spans="1:4">
      <c r="A8" s="4" t="s">
        <v>128</v>
      </c>
      <c r="B8" s="5" t="n">
        <v>2</v>
      </c>
      <c r="C8" s="5" t="n">
        <v>-2</v>
      </c>
      <c r="D8" s="5" t="n">
        <v>3</v>
      </c>
    </row>
    <row r="9" spans="1:4">
      <c r="A9" s="4" t="s">
        <v>129</v>
      </c>
      <c r="B9" s="5" t="n">
        <v>-53</v>
      </c>
      <c r="C9" s="5" t="n">
        <v>5</v>
      </c>
    </row>
    <row r="10" spans="1:4">
      <c r="A10" s="4" t="s">
        <v>130</v>
      </c>
      <c r="B10" s="5" t="n">
        <v>-112</v>
      </c>
      <c r="C10" s="5" t="n">
        <v>18</v>
      </c>
      <c r="D10" s="5" t="n">
        <v>-251</v>
      </c>
    </row>
    <row r="11" spans="1:4">
      <c r="A11" s="4" t="s">
        <v>131</v>
      </c>
      <c r="B11" s="5" t="n">
        <v>18</v>
      </c>
      <c r="D11" s="5" t="n">
        <v>93</v>
      </c>
    </row>
    <row r="12" spans="1:4">
      <c r="A12" s="4" t="s">
        <v>132</v>
      </c>
      <c r="B12" s="5" t="n">
        <v>-94</v>
      </c>
      <c r="C12" s="5" t="n">
        <v>18</v>
      </c>
      <c r="D12" s="5" t="n">
        <v>-158</v>
      </c>
    </row>
    <row r="13" spans="1:4">
      <c r="A13" s="4" t="s">
        <v>133</v>
      </c>
      <c r="B13" s="5" t="n">
        <v>82</v>
      </c>
      <c r="C13" s="5" t="n">
        <v>96</v>
      </c>
      <c r="D13" s="5" t="n">
        <v>-82</v>
      </c>
    </row>
    <row r="14" spans="1:4">
      <c r="A14" s="4" t="s">
        <v>134</v>
      </c>
      <c r="B14" s="5" t="n">
        <v>368</v>
      </c>
      <c r="C14" s="5" t="n">
        <v>218</v>
      </c>
      <c r="D14" s="5" t="n">
        <v>64</v>
      </c>
    </row>
    <row r="15" spans="1:4">
      <c r="A15" s="4" t="s">
        <v>135</v>
      </c>
      <c r="B15" s="7" t="n">
        <v>-286</v>
      </c>
      <c r="C15" s="7" t="n">
        <v>-122</v>
      </c>
      <c r="D15" s="7" t="n">
        <v>-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2</v>
      </c>
    </row>
    <row r="3" spans="1:4">
      <c r="A3" s="3" t="s">
        <v>408</v>
      </c>
    </row>
    <row r="4" spans="1:4">
      <c r="A4" s="4" t="s">
        <v>84</v>
      </c>
      <c r="B4" s="7" t="n">
        <v>21070</v>
      </c>
      <c r="C4" s="7" t="n">
        <v>20111</v>
      </c>
      <c r="D4" s="7" t="n">
        <v>17908</v>
      </c>
    </row>
    <row r="5" spans="1:4">
      <c r="A5" s="3" t="s">
        <v>263</v>
      </c>
    </row>
    <row r="6" spans="1:4">
      <c r="A6" s="4" t="s">
        <v>409</v>
      </c>
      <c r="B6" s="5" t="n">
        <v>32</v>
      </c>
      <c r="C6" s="5" t="n">
        <v>72</v>
      </c>
      <c r="D6" s="5" t="n">
        <v>104</v>
      </c>
    </row>
    <row r="7" spans="1:4">
      <c r="A7" s="4" t="s">
        <v>410</v>
      </c>
    </row>
    <row r="8" spans="1:4">
      <c r="A8" s="3" t="s">
        <v>408</v>
      </c>
    </row>
    <row r="9" spans="1:4">
      <c r="A9" s="4" t="s">
        <v>84</v>
      </c>
      <c r="B9" s="7" t="n">
        <v>21070</v>
      </c>
      <c r="C9" s="5" t="n">
        <v>20111</v>
      </c>
      <c r="D9" s="5" t="n">
        <v>17908</v>
      </c>
    </row>
    <row r="10" spans="1:4">
      <c r="A10" s="4" t="s">
        <v>411</v>
      </c>
    </row>
    <row r="11" spans="1:4">
      <c r="A11" s="3" t="s">
        <v>408</v>
      </c>
    </row>
    <row r="12" spans="1:4">
      <c r="A12" s="4" t="s">
        <v>412</v>
      </c>
      <c r="B12" s="4" t="s">
        <v>413</v>
      </c>
    </row>
    <row r="13" spans="1:4">
      <c r="A13" s="4" t="s">
        <v>414</v>
      </c>
      <c r="B13" s="7" t="n">
        <v>54</v>
      </c>
      <c r="C13" s="5" t="n">
        <v>64</v>
      </c>
      <c r="D13" s="5" t="n">
        <v>20</v>
      </c>
    </row>
    <row r="14" spans="1:4">
      <c r="A14" s="4" t="s">
        <v>415</v>
      </c>
    </row>
    <row r="15" spans="1:4">
      <c r="A15" s="3" t="s">
        <v>408</v>
      </c>
    </row>
    <row r="16" spans="1:4">
      <c r="A16" s="4" t="s">
        <v>84</v>
      </c>
      <c r="B16" s="5" t="n">
        <v>3374</v>
      </c>
      <c r="C16" s="5" t="n">
        <v>3403</v>
      </c>
      <c r="D16" s="5" t="n">
        <v>3395</v>
      </c>
    </row>
    <row r="17" spans="1:4">
      <c r="A17" s="4" t="s">
        <v>416</v>
      </c>
    </row>
    <row r="18" spans="1:4">
      <c r="A18" s="3" t="s">
        <v>408</v>
      </c>
    </row>
    <row r="19" spans="1:4">
      <c r="A19" s="4" t="s">
        <v>84</v>
      </c>
      <c r="B19" s="5" t="n">
        <v>1346</v>
      </c>
      <c r="C19" s="5" t="n">
        <v>1451</v>
      </c>
      <c r="D19" s="5" t="n">
        <v>1482</v>
      </c>
    </row>
    <row r="20" spans="1:4">
      <c r="A20" s="4" t="s">
        <v>417</v>
      </c>
    </row>
    <row r="21" spans="1:4">
      <c r="A21" s="3" t="s">
        <v>408</v>
      </c>
    </row>
    <row r="22" spans="1:4">
      <c r="A22" s="4" t="s">
        <v>84</v>
      </c>
      <c r="B22" s="5" t="n">
        <v>10126</v>
      </c>
      <c r="C22" s="5" t="n">
        <v>10098</v>
      </c>
      <c r="D22" s="5" t="n">
        <v>9027</v>
      </c>
    </row>
    <row r="23" spans="1:4">
      <c r="A23" s="4" t="s">
        <v>418</v>
      </c>
    </row>
    <row r="24" spans="1:4">
      <c r="A24" s="3" t="s">
        <v>408</v>
      </c>
    </row>
    <row r="25" spans="1:4">
      <c r="A25" s="4" t="s">
        <v>84</v>
      </c>
      <c r="B25" s="5" t="n">
        <v>1621</v>
      </c>
      <c r="C25" s="5" t="n">
        <v>1726</v>
      </c>
      <c r="D25" s="5" t="n">
        <v>1561</v>
      </c>
    </row>
    <row r="26" spans="1:4">
      <c r="A26" s="4" t="s">
        <v>419</v>
      </c>
    </row>
    <row r="27" spans="1:4">
      <c r="A27" s="3" t="s">
        <v>408</v>
      </c>
    </row>
    <row r="28" spans="1:4">
      <c r="A28" s="4" t="s">
        <v>84</v>
      </c>
      <c r="B28" s="5" t="n">
        <v>21</v>
      </c>
      <c r="C28" s="5" t="n">
        <v>63</v>
      </c>
      <c r="D28" s="5" t="n">
        <v>53</v>
      </c>
    </row>
    <row r="29" spans="1:4">
      <c r="A29" s="4" t="s">
        <v>420</v>
      </c>
    </row>
    <row r="30" spans="1:4">
      <c r="A30" s="3" t="s">
        <v>408</v>
      </c>
    </row>
    <row r="31" spans="1:4">
      <c r="A31" s="4" t="s">
        <v>84</v>
      </c>
      <c r="B31" s="7" t="n">
        <v>4582</v>
      </c>
      <c r="C31" s="7" t="n">
        <v>3370</v>
      </c>
      <c r="D31" s="7" t="n">
        <v>23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2</v>
      </c>
      <c r="C2" s="2" t="s">
        <v>30</v>
      </c>
      <c r="D2" s="2" t="s">
        <v>82</v>
      </c>
      <c r="E2" s="2" t="s">
        <v>422</v>
      </c>
    </row>
    <row r="3" spans="1:5">
      <c r="A3" s="3" t="s">
        <v>265</v>
      </c>
    </row>
    <row r="4" spans="1:5">
      <c r="A4" s="4" t="s">
        <v>32</v>
      </c>
      <c r="B4" s="7" t="n">
        <v>716</v>
      </c>
      <c r="C4" s="7" t="n">
        <v>356</v>
      </c>
      <c r="D4" s="7" t="n">
        <v>193</v>
      </c>
      <c r="E4" s="7" t="n">
        <v>113</v>
      </c>
    </row>
    <row r="5" spans="1:5">
      <c r="A5" s="4" t="s">
        <v>423</v>
      </c>
      <c r="B5" s="5" t="n">
        <v>179</v>
      </c>
      <c r="C5" s="5" t="n">
        <v>133</v>
      </c>
    </row>
    <row r="6" spans="1:5">
      <c r="A6" s="4" t="s">
        <v>424</v>
      </c>
      <c r="B6" s="5" t="n">
        <v>160</v>
      </c>
      <c r="C6" s="5" t="n">
        <v>162</v>
      </c>
    </row>
    <row r="7" spans="1:5">
      <c r="A7" s="4" t="s">
        <v>47</v>
      </c>
    </row>
    <row r="8" spans="1:5">
      <c r="A8" s="3" t="s">
        <v>265</v>
      </c>
    </row>
    <row r="9" spans="1:5">
      <c r="A9" s="4" t="s">
        <v>425</v>
      </c>
      <c r="B9" s="5" t="n">
        <v>279</v>
      </c>
      <c r="C9" s="5" t="n">
        <v>301</v>
      </c>
    </row>
    <row r="10" spans="1:5">
      <c r="A10" s="4" t="s">
        <v>423</v>
      </c>
      <c r="B10" s="5" t="n">
        <v>141</v>
      </c>
      <c r="C10" s="5" t="n">
        <v>95</v>
      </c>
    </row>
    <row r="11" spans="1:5">
      <c r="A11" s="4" t="s">
        <v>426</v>
      </c>
    </row>
    <row r="12" spans="1:5">
      <c r="A12" s="3" t="s">
        <v>265</v>
      </c>
    </row>
    <row r="13" spans="1:5">
      <c r="A13" s="4" t="s">
        <v>32</v>
      </c>
      <c r="B13" s="7" t="n">
        <v>232</v>
      </c>
      <c r="C13" s="7" t="n">
        <v>1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 customWidth="1" max="5" min="5" width="21"/>
  </cols>
  <sheetData>
    <row r="1" spans="1:5">
      <c r="A1" s="1" t="s">
        <v>427</v>
      </c>
      <c r="B1" s="2" t="s">
        <v>428</v>
      </c>
      <c r="C1" s="2" t="s">
        <v>1</v>
      </c>
    </row>
    <row r="2" spans="1:5">
      <c r="B2" s="2" t="s">
        <v>429</v>
      </c>
      <c r="C2" s="2" t="s">
        <v>430</v>
      </c>
      <c r="D2" s="2" t="s">
        <v>431</v>
      </c>
      <c r="E2" s="2" t="s">
        <v>432</v>
      </c>
    </row>
    <row r="3" spans="1:5">
      <c r="A3" s="3" t="s">
        <v>433</v>
      </c>
    </row>
    <row r="4" spans="1:5">
      <c r="A4" s="4" t="s">
        <v>434</v>
      </c>
      <c r="C4" s="7" t="n">
        <v>943</v>
      </c>
      <c r="D4" s="7" t="n">
        <v>866</v>
      </c>
    </row>
    <row r="5" spans="1:5">
      <c r="A5" s="4" t="s">
        <v>435</v>
      </c>
      <c r="C5" s="5" t="n">
        <v>991</v>
      </c>
      <c r="D5" s="5" t="n">
        <v>854</v>
      </c>
    </row>
    <row r="6" spans="1:5">
      <c r="A6" s="4" t="s">
        <v>436</v>
      </c>
      <c r="C6" s="5" t="n">
        <v>-320</v>
      </c>
      <c r="D6" s="5" t="n">
        <v>-301</v>
      </c>
    </row>
    <row r="7" spans="1:5">
      <c r="A7" s="4" t="s">
        <v>437</v>
      </c>
      <c r="C7" s="5" t="n">
        <v>-345</v>
      </c>
      <c r="D7" s="5" t="n">
        <v>-377</v>
      </c>
    </row>
    <row r="8" spans="1:5">
      <c r="A8" s="4" t="s">
        <v>69</v>
      </c>
      <c r="C8" s="5" t="n">
        <v>-494</v>
      </c>
      <c r="D8" s="5" t="n">
        <v>-309</v>
      </c>
    </row>
    <row r="9" spans="1:5">
      <c r="A9" s="4" t="s">
        <v>86</v>
      </c>
      <c r="C9" s="5" t="n">
        <v>2823</v>
      </c>
      <c r="D9" s="5" t="n">
        <v>1335</v>
      </c>
    </row>
    <row r="10" spans="1:5">
      <c r="A10" s="4" t="s">
        <v>108</v>
      </c>
      <c r="C10" s="5" t="n">
        <v>573</v>
      </c>
      <c r="D10" s="5" t="n">
        <v>436</v>
      </c>
    </row>
    <row r="11" spans="1:5">
      <c r="A11" s="4" t="s">
        <v>438</v>
      </c>
      <c r="C11" s="7" t="n">
        <v>343</v>
      </c>
      <c r="D11" s="5" t="n">
        <v>356</v>
      </c>
    </row>
    <row r="12" spans="1:5">
      <c r="A12" s="4" t="s">
        <v>439</v>
      </c>
      <c r="B12" s="5" t="n">
        <v>90</v>
      </c>
    </row>
    <row r="13" spans="1:5">
      <c r="A13" s="4" t="s">
        <v>440</v>
      </c>
      <c r="C13" s="5" t="n">
        <v>470</v>
      </c>
    </row>
    <row r="14" spans="1:5">
      <c r="A14" s="4" t="s">
        <v>441</v>
      </c>
      <c r="C14" s="7" t="n">
        <v>131</v>
      </c>
      <c r="D14" s="5" t="n">
        <v>99</v>
      </c>
      <c r="E14" s="7" t="n">
        <v>12</v>
      </c>
    </row>
    <row r="15" spans="1:5">
      <c r="A15" s="4" t="s">
        <v>442</v>
      </c>
      <c r="C15" s="5" t="n">
        <v>100</v>
      </c>
    </row>
    <row r="16" spans="1:5">
      <c r="A16" s="4" t="s">
        <v>443</v>
      </c>
    </row>
    <row r="17" spans="1:5">
      <c r="A17" s="3" t="s">
        <v>433</v>
      </c>
    </row>
    <row r="18" spans="1:5">
      <c r="A18" s="4" t="s">
        <v>441</v>
      </c>
      <c r="C18" s="7" t="n">
        <v>61</v>
      </c>
      <c r="D18" s="7" t="n">
        <v>35</v>
      </c>
    </row>
    <row r="19" spans="1:5">
      <c r="A19" s="4" t="s">
        <v>336</v>
      </c>
    </row>
    <row r="20" spans="1:5">
      <c r="A20" s="3" t="s">
        <v>433</v>
      </c>
    </row>
    <row r="21" spans="1:5">
      <c r="A21" s="4" t="s">
        <v>440</v>
      </c>
      <c r="C21" s="5" t="n">
        <v>323</v>
      </c>
    </row>
    <row r="22" spans="1:5">
      <c r="A22" s="4" t="s">
        <v>444</v>
      </c>
      <c r="C22" s="5" t="n">
        <v>108</v>
      </c>
    </row>
    <row r="23" spans="1:5">
      <c r="A23" s="4" t="s">
        <v>445</v>
      </c>
      <c r="C23" s="5" t="n">
        <v>215</v>
      </c>
    </row>
    <row r="24" spans="1:5">
      <c r="A24" s="4" t="s">
        <v>333</v>
      </c>
    </row>
    <row r="25" spans="1:5">
      <c r="A25" s="3" t="s">
        <v>433</v>
      </c>
    </row>
    <row r="26" spans="1:5">
      <c r="A26" s="4" t="s">
        <v>444</v>
      </c>
      <c r="C26" s="5" t="n">
        <v>12</v>
      </c>
    </row>
    <row r="27" spans="1:5">
      <c r="A27" s="4" t="s">
        <v>446</v>
      </c>
      <c r="C27" s="5" t="n">
        <v>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82</v>
      </c>
    </row>
    <row r="3" spans="1:4">
      <c r="A3" s="4" t="s">
        <v>448</v>
      </c>
    </row>
    <row r="4" spans="1:4">
      <c r="A4" s="3" t="s">
        <v>449</v>
      </c>
    </row>
    <row r="5" spans="1:4">
      <c r="A5" s="4" t="s">
        <v>450</v>
      </c>
      <c r="B5" s="4" t="s">
        <v>451</v>
      </c>
    </row>
    <row r="6" spans="1:4">
      <c r="A6" s="4" t="s">
        <v>452</v>
      </c>
    </row>
    <row r="7" spans="1:4">
      <c r="A7" s="3" t="s">
        <v>449</v>
      </c>
    </row>
    <row r="8" spans="1:4">
      <c r="A8" s="4" t="s">
        <v>450</v>
      </c>
      <c r="B8" s="4" t="s">
        <v>453</v>
      </c>
    </row>
    <row r="9" spans="1:4">
      <c r="A9" s="4" t="s">
        <v>454</v>
      </c>
    </row>
    <row r="10" spans="1:4">
      <c r="A10" s="3" t="s">
        <v>449</v>
      </c>
    </row>
    <row r="11" spans="1:4">
      <c r="A11" s="4" t="s">
        <v>450</v>
      </c>
      <c r="B11" s="4" t="s">
        <v>455</v>
      </c>
    </row>
    <row r="12" spans="1:4">
      <c r="A12" s="4" t="s">
        <v>456</v>
      </c>
    </row>
    <row r="13" spans="1:4">
      <c r="A13" s="3" t="s">
        <v>449</v>
      </c>
    </row>
    <row r="14" spans="1:4">
      <c r="A14" s="4" t="s">
        <v>450</v>
      </c>
      <c r="B14" s="4" t="s">
        <v>451</v>
      </c>
    </row>
    <row r="15" spans="1:4">
      <c r="A15" s="4" t="s">
        <v>457</v>
      </c>
    </row>
    <row r="16" spans="1:4">
      <c r="A16" s="3" t="s">
        <v>449</v>
      </c>
    </row>
    <row r="17" spans="1:4">
      <c r="A17" s="4" t="s">
        <v>450</v>
      </c>
      <c r="B17" s="4" t="s">
        <v>458</v>
      </c>
    </row>
    <row r="18" spans="1:4">
      <c r="A18" s="4" t="s">
        <v>459</v>
      </c>
    </row>
    <row r="19" spans="1:4">
      <c r="A19" s="3" t="s">
        <v>449</v>
      </c>
    </row>
    <row r="20" spans="1:4">
      <c r="A20" s="4" t="s">
        <v>460</v>
      </c>
      <c r="B20" s="7" t="n">
        <v>22</v>
      </c>
      <c r="C20" s="7" t="n">
        <v>12</v>
      </c>
      <c r="D20" s="7" t="n">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62</v>
      </c>
    </row>
    <row r="4" spans="1:2">
      <c r="A4" s="3" t="s">
        <v>273</v>
      </c>
    </row>
    <row r="5" spans="1:2">
      <c r="A5" s="4" t="s">
        <v>463</v>
      </c>
      <c r="B5" s="4" t="s">
        <v>455</v>
      </c>
    </row>
    <row r="6" spans="1:2">
      <c r="A6" s="4" t="s">
        <v>464</v>
      </c>
    </row>
    <row r="7" spans="1:2">
      <c r="A7" s="3" t="s">
        <v>273</v>
      </c>
    </row>
    <row r="8" spans="1:2">
      <c r="A8" s="4" t="s">
        <v>463</v>
      </c>
      <c r="B8"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5</v>
      </c>
      <c r="B1" s="2" t="s">
        <v>1</v>
      </c>
    </row>
    <row r="2" spans="1:4">
      <c r="B2" s="2" t="s">
        <v>2</v>
      </c>
      <c r="C2" s="2" t="s">
        <v>30</v>
      </c>
      <c r="D2" s="2" t="s">
        <v>82</v>
      </c>
    </row>
    <row r="3" spans="1:4">
      <c r="A3" s="3" t="s">
        <v>275</v>
      </c>
    </row>
    <row r="4" spans="1:4">
      <c r="A4" s="4" t="s">
        <v>466</v>
      </c>
      <c r="B4" s="4" t="s">
        <v>467</v>
      </c>
      <c r="C4" s="4" t="s">
        <v>468</v>
      </c>
    </row>
    <row r="5" spans="1:4">
      <c r="A5" s="4" t="s">
        <v>469</v>
      </c>
      <c r="B5" s="4" t="s">
        <v>470</v>
      </c>
      <c r="C5" s="4" t="s">
        <v>471</v>
      </c>
      <c r="D5" s="4" t="s">
        <v>4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25"/>
    <col customWidth="1" max="3" min="3" width="18"/>
    <col customWidth="1" max="4" min="4" width="34"/>
    <col customWidth="1" max="5" min="5" width="14"/>
  </cols>
  <sheetData>
    <row r="1" spans="1:5">
      <c r="A1" s="1" t="s">
        <v>473</v>
      </c>
      <c r="B1" s="2" t="s">
        <v>394</v>
      </c>
      <c r="C1" s="2" t="s">
        <v>395</v>
      </c>
      <c r="D1" s="2" t="s">
        <v>474</v>
      </c>
      <c r="E1" s="2" t="s">
        <v>475</v>
      </c>
    </row>
    <row r="2" spans="1:5">
      <c r="A2" s="3" t="s">
        <v>372</v>
      </c>
    </row>
    <row r="3" spans="1:5">
      <c r="A3" s="4" t="s">
        <v>386</v>
      </c>
      <c r="D3" s="5" t="n">
        <v>20</v>
      </c>
    </row>
    <row r="4" spans="1:5">
      <c r="A4" s="4" t="s">
        <v>476</v>
      </c>
      <c r="D4" s="5" t="n">
        <v>12</v>
      </c>
    </row>
    <row r="5" spans="1:5">
      <c r="A5" s="4" t="s">
        <v>391</v>
      </c>
    </row>
    <row r="6" spans="1:5">
      <c r="A6" s="3" t="s">
        <v>372</v>
      </c>
    </row>
    <row r="7" spans="1:5">
      <c r="A7" s="4" t="s">
        <v>403</v>
      </c>
      <c r="E7" s="4" t="s">
        <v>404</v>
      </c>
    </row>
    <row r="8" spans="1:5">
      <c r="A8" s="4" t="s">
        <v>477</v>
      </c>
      <c r="D8" s="5" t="n">
        <v>239</v>
      </c>
    </row>
    <row r="9" spans="1:5">
      <c r="A9" s="4" t="s">
        <v>478</v>
      </c>
      <c r="D9" s="5" t="n">
        <v>21</v>
      </c>
    </row>
    <row r="10" spans="1:5">
      <c r="A10" s="4" t="s">
        <v>386</v>
      </c>
      <c r="D10" s="5" t="n">
        <v>20</v>
      </c>
    </row>
    <row r="11" spans="1:5">
      <c r="A11" s="4" t="s">
        <v>479</v>
      </c>
      <c r="D11" s="5" t="n">
        <v>34</v>
      </c>
    </row>
    <row r="12" spans="1:5">
      <c r="A12" s="4" t="s">
        <v>476</v>
      </c>
      <c r="D12" s="5" t="n">
        <v>27</v>
      </c>
    </row>
    <row r="13" spans="1:5">
      <c r="A13" s="4" t="s">
        <v>390</v>
      </c>
    </row>
    <row r="14" spans="1:5">
      <c r="A14" s="3" t="s">
        <v>372</v>
      </c>
    </row>
    <row r="15" spans="1:5">
      <c r="A15" s="4" t="s">
        <v>480</v>
      </c>
      <c r="B15" s="5" t="n">
        <v>9</v>
      </c>
      <c r="C15" s="5" t="n">
        <v>9</v>
      </c>
    </row>
    <row r="16" spans="1:5">
      <c r="A16" s="4" t="s">
        <v>481</v>
      </c>
    </row>
    <row r="17" spans="1:5">
      <c r="A17" s="3" t="s">
        <v>372</v>
      </c>
    </row>
    <row r="18" spans="1:5">
      <c r="A18" s="4" t="s">
        <v>482</v>
      </c>
      <c r="C18" s="5" t="n">
        <v>49</v>
      </c>
    </row>
    <row r="19" spans="1:5">
      <c r="A19" s="4" t="s">
        <v>483</v>
      </c>
      <c r="C19" s="5" t="n">
        <v>20</v>
      </c>
    </row>
    <row r="20" spans="1:5">
      <c r="A20" s="4" t="s">
        <v>484</v>
      </c>
      <c r="D20" s="5" t="n">
        <v>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v>
      </c>
      <c r="C2" s="2" t="s">
        <v>30</v>
      </c>
      <c r="D2" s="2" t="s">
        <v>82</v>
      </c>
      <c r="E2" s="2" t="s">
        <v>422</v>
      </c>
    </row>
    <row r="3" spans="1:5">
      <c r="A3" s="3" t="s">
        <v>146</v>
      </c>
    </row>
    <row r="4" spans="1:5">
      <c r="A4" s="4" t="s">
        <v>486</v>
      </c>
      <c r="B4" s="7" t="n">
        <v>1082</v>
      </c>
      <c r="C4" s="7" t="n">
        <v>958</v>
      </c>
      <c r="D4" s="7" t="n">
        <v>785</v>
      </c>
      <c r="E4" s="7" t="n">
        <v>878</v>
      </c>
    </row>
    <row r="5" spans="1:5">
      <c r="A5" s="4" t="s">
        <v>147</v>
      </c>
      <c r="B5" s="5" t="n">
        <v>-54</v>
      </c>
      <c r="C5" s="5" t="n">
        <v>-88</v>
      </c>
      <c r="D5" s="5" t="n">
        <v>43</v>
      </c>
    </row>
    <row r="6" spans="1:5">
      <c r="A6" s="4" t="s">
        <v>142</v>
      </c>
    </row>
    <row r="7" spans="1:5">
      <c r="A7" s="3" t="s">
        <v>146</v>
      </c>
    </row>
    <row r="8" spans="1:5">
      <c r="A8" s="4" t="s">
        <v>486</v>
      </c>
      <c r="B8" s="5" t="n">
        <v>665</v>
      </c>
      <c r="C8" s="5" t="n">
        <v>267</v>
      </c>
      <c r="D8" s="5" t="n">
        <v>134</v>
      </c>
      <c r="E8" s="7" t="n">
        <v>123</v>
      </c>
    </row>
    <row r="9" spans="1:5">
      <c r="A9" s="4" t="s">
        <v>147</v>
      </c>
      <c r="B9" s="5" t="n">
        <v>138</v>
      </c>
      <c r="C9" s="5" t="n">
        <v>52</v>
      </c>
      <c r="D9" s="5" t="n">
        <v>31</v>
      </c>
    </row>
    <row r="10" spans="1:5">
      <c r="A10" s="4" t="s">
        <v>487</v>
      </c>
    </row>
    <row r="11" spans="1:5">
      <c r="A11" s="3" t="s">
        <v>146</v>
      </c>
    </row>
    <row r="12" spans="1:5">
      <c r="A12" s="4" t="s">
        <v>486</v>
      </c>
      <c r="B12" s="5" t="n">
        <v>89</v>
      </c>
      <c r="C12" s="5" t="n">
        <v>20</v>
      </c>
    </row>
    <row r="13" spans="1:5">
      <c r="A13" s="4" t="s">
        <v>147</v>
      </c>
      <c r="B13" s="5" t="n">
        <v>11</v>
      </c>
      <c r="C13" s="5" t="n">
        <v>24</v>
      </c>
      <c r="D13" s="5" t="n">
        <v>30</v>
      </c>
    </row>
    <row r="14" spans="1:5">
      <c r="A14" s="4" t="s">
        <v>488</v>
      </c>
    </row>
    <row r="15" spans="1:5">
      <c r="A15" s="3" t="s">
        <v>146</v>
      </c>
    </row>
    <row r="16" spans="1:5">
      <c r="A16" s="4" t="s">
        <v>486</v>
      </c>
      <c r="B16" s="5" t="n">
        <v>576</v>
      </c>
      <c r="C16" s="5" t="n">
        <v>247</v>
      </c>
    </row>
    <row r="17" spans="1:5">
      <c r="A17" s="4" t="s">
        <v>147</v>
      </c>
      <c r="B17" s="7" t="n">
        <v>127</v>
      </c>
      <c r="C17" s="7" t="n">
        <v>28</v>
      </c>
      <c r="D17" s="7"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89</v>
      </c>
      <c r="B1" s="2" t="s">
        <v>490</v>
      </c>
      <c r="D1" s="2" t="s">
        <v>491</v>
      </c>
      <c r="E1" s="2" t="s">
        <v>1</v>
      </c>
    </row>
    <row r="2" spans="1:6">
      <c r="B2" s="2" t="s">
        <v>30</v>
      </c>
      <c r="C2" s="2" t="s">
        <v>492</v>
      </c>
      <c r="D2" s="2" t="s">
        <v>30</v>
      </c>
      <c r="E2" s="2" t="s">
        <v>2</v>
      </c>
      <c r="F2" s="2" t="s">
        <v>30</v>
      </c>
    </row>
    <row r="3" spans="1:6">
      <c r="A3" s="3" t="s">
        <v>493</v>
      </c>
    </row>
    <row r="4" spans="1:6">
      <c r="A4" s="4" t="s">
        <v>494</v>
      </c>
      <c r="F4" s="7" t="n">
        <v>40</v>
      </c>
    </row>
    <row r="5" spans="1:6">
      <c r="A5" s="4" t="s">
        <v>289</v>
      </c>
    </row>
    <row r="6" spans="1:6">
      <c r="A6" s="3" t="s">
        <v>493</v>
      </c>
    </row>
    <row r="7" spans="1:6">
      <c r="A7" s="4" t="s">
        <v>495</v>
      </c>
      <c r="C7" s="7" t="n">
        <v>500</v>
      </c>
    </row>
    <row r="8" spans="1:6">
      <c r="A8" s="4" t="s">
        <v>494</v>
      </c>
      <c r="D8" s="7" t="n">
        <v>40</v>
      </c>
    </row>
    <row r="9" spans="1:6">
      <c r="A9" s="4" t="s">
        <v>496</v>
      </c>
      <c r="D9" s="5" t="n">
        <v>1242806</v>
      </c>
      <c r="E9" s="5" t="n">
        <v>0</v>
      </c>
    </row>
    <row r="10" spans="1:6">
      <c r="A10" s="4" t="s">
        <v>497</v>
      </c>
    </row>
    <row r="11" spans="1:6">
      <c r="A11" s="3" t="s">
        <v>493</v>
      </c>
    </row>
    <row r="12" spans="1:6">
      <c r="A12" s="4" t="s">
        <v>496</v>
      </c>
      <c r="B12" s="5" t="n">
        <v>265000</v>
      </c>
      <c r="C12" s="5" t="n">
        <v>978000</v>
      </c>
    </row>
    <row r="13" spans="1:6">
      <c r="A13" s="4" t="s">
        <v>498</v>
      </c>
      <c r="B13" s="8" t="n">
        <v>30.25</v>
      </c>
      <c r="C13" s="8" t="n">
        <v>32.71</v>
      </c>
    </row>
    <row r="14" spans="1:6">
      <c r="A14" s="4" t="s">
        <v>499</v>
      </c>
    </row>
    <row r="15" spans="1:6">
      <c r="A15" s="3" t="s">
        <v>493</v>
      </c>
    </row>
    <row r="16" spans="1:6">
      <c r="A16" s="4" t="s">
        <v>496</v>
      </c>
      <c r="B16" s="5" t="n">
        <v>265000</v>
      </c>
      <c r="C16" s="5" t="n">
        <v>978000</v>
      </c>
    </row>
    <row r="17" spans="1:6">
      <c r="A17" s="4" t="s">
        <v>498</v>
      </c>
      <c r="D17" s="8" t="n">
        <v>32.18</v>
      </c>
    </row>
    <row r="18" spans="1:6">
      <c r="A18" s="4" t="s">
        <v>500</v>
      </c>
      <c r="B18" s="7" t="n">
        <v>460</v>
      </c>
      <c r="C18" s="7" t="n">
        <v>468</v>
      </c>
      <c r="D18" s="7" t="n">
        <v>460</v>
      </c>
      <c r="F18" s="7" t="n">
        <v>46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7" t="n">
        <v>2897</v>
      </c>
      <c r="C3" s="7" t="n">
        <v>2704</v>
      </c>
    </row>
    <row r="4" spans="1:3">
      <c r="A4" s="4" t="s">
        <v>410</v>
      </c>
    </row>
    <row r="5" spans="1:3">
      <c r="A5" s="3" t="s">
        <v>502</v>
      </c>
    </row>
    <row r="6" spans="1:3">
      <c r="A6" s="4" t="s">
        <v>504</v>
      </c>
      <c r="B6" s="5" t="n">
        <v>3799</v>
      </c>
      <c r="C6" s="5" t="n">
        <v>3486</v>
      </c>
    </row>
    <row r="7" spans="1:3">
      <c r="A7" s="4" t="s">
        <v>505</v>
      </c>
      <c r="B7" s="5" t="n">
        <v>-1031</v>
      </c>
      <c r="C7" s="5" t="n">
        <v>-887</v>
      </c>
    </row>
    <row r="8" spans="1:3">
      <c r="A8" s="4" t="s">
        <v>506</v>
      </c>
      <c r="B8" s="5" t="n">
        <v>141</v>
      </c>
      <c r="C8" s="5" t="n">
        <v>144</v>
      </c>
    </row>
    <row r="9" spans="1:3">
      <c r="A9" s="4" t="s">
        <v>507</v>
      </c>
      <c r="B9" s="5" t="n">
        <v>-14</v>
      </c>
      <c r="C9" s="5" t="n">
        <v>-42</v>
      </c>
    </row>
    <row r="10" spans="1:3">
      <c r="A10" s="4" t="s">
        <v>503</v>
      </c>
      <c r="B10" s="5" t="n">
        <v>2895</v>
      </c>
      <c r="C10" s="5" t="n">
        <v>2701</v>
      </c>
    </row>
    <row r="11" spans="1:3">
      <c r="A11" s="4" t="s">
        <v>508</v>
      </c>
    </row>
    <row r="12" spans="1:3">
      <c r="A12" s="3" t="s">
        <v>502</v>
      </c>
    </row>
    <row r="13" spans="1:3">
      <c r="A13" s="4" t="s">
        <v>503</v>
      </c>
      <c r="B13" s="7" t="n">
        <v>2</v>
      </c>
      <c r="C13"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25"/>
    <col customWidth="1" max="8" min="8" width="9"/>
  </cols>
  <sheetData>
    <row r="1" spans="1:8">
      <c r="A1" s="1" t="s">
        <v>136</v>
      </c>
      <c r="B1" s="2" t="s">
        <v>137</v>
      </c>
      <c r="C1" s="2" t="s">
        <v>138</v>
      </c>
      <c r="D1" s="2" t="s">
        <v>139</v>
      </c>
      <c r="E1" s="2" t="s">
        <v>140</v>
      </c>
      <c r="F1" s="2" t="s">
        <v>141</v>
      </c>
      <c r="G1" s="2" t="s">
        <v>142</v>
      </c>
      <c r="H1" s="2" t="s">
        <v>143</v>
      </c>
    </row>
    <row r="2" spans="1:8">
      <c r="A2" s="4" t="s">
        <v>144</v>
      </c>
      <c r="B2" s="7" t="n">
        <v>7</v>
      </c>
      <c r="C2" s="7" t="n">
        <v>4572</v>
      </c>
      <c r="D2" s="7" t="n">
        <v>-24</v>
      </c>
      <c r="E2" s="7" t="n">
        <v>-1422</v>
      </c>
      <c r="F2" s="7" t="n">
        <v>-2378</v>
      </c>
      <c r="G2" s="7" t="n">
        <v>123</v>
      </c>
      <c r="H2" s="7" t="n">
        <v>878</v>
      </c>
    </row>
    <row r="3" spans="1:8">
      <c r="A3" s="4" t="s">
        <v>145</v>
      </c>
      <c r="B3" s="5" t="n">
        <v>96860</v>
      </c>
    </row>
    <row r="4" spans="1:8">
      <c r="A4" s="3" t="s">
        <v>146</v>
      </c>
    </row>
    <row r="5" spans="1:8">
      <c r="A5" s="4" t="s">
        <v>147</v>
      </c>
      <c r="E5" s="5" t="n">
        <v>12</v>
      </c>
      <c r="G5" s="5" t="n">
        <v>31</v>
      </c>
      <c r="H5" s="5" t="n">
        <v>43</v>
      </c>
    </row>
    <row r="6" spans="1:8">
      <c r="A6" s="4" t="s">
        <v>148</v>
      </c>
      <c r="G6" s="5" t="n">
        <v>-37</v>
      </c>
      <c r="H6" s="5" t="n">
        <v>-37</v>
      </c>
    </row>
    <row r="7" spans="1:8">
      <c r="A7" s="4" t="s">
        <v>149</v>
      </c>
      <c r="G7" s="5" t="n">
        <v>7</v>
      </c>
      <c r="H7" s="5" t="n">
        <v>7</v>
      </c>
    </row>
    <row r="8" spans="1:8">
      <c r="A8" s="4" t="s">
        <v>150</v>
      </c>
      <c r="D8" s="5" t="n">
        <v>-158</v>
      </c>
      <c r="H8" s="5" t="n">
        <v>-158</v>
      </c>
    </row>
    <row r="9" spans="1:8">
      <c r="A9" s="4" t="s">
        <v>151</v>
      </c>
      <c r="C9" s="5" t="n">
        <v>-22</v>
      </c>
      <c r="G9" s="5" t="n">
        <v>10</v>
      </c>
      <c r="H9" s="5" t="n">
        <v>-12</v>
      </c>
    </row>
    <row r="10" spans="1:8">
      <c r="A10" s="4" t="s">
        <v>152</v>
      </c>
      <c r="C10" s="5" t="n">
        <v>64</v>
      </c>
      <c r="H10" s="5" t="n">
        <v>64</v>
      </c>
    </row>
    <row r="11" spans="1:8">
      <c r="A11" s="4" t="s">
        <v>153</v>
      </c>
      <c r="B11" s="5" t="n">
        <v>1522</v>
      </c>
    </row>
    <row r="12" spans="1:8">
      <c r="A12" s="4" t="s">
        <v>154</v>
      </c>
      <c r="B12" s="7" t="n">
        <v>7</v>
      </c>
      <c r="C12" s="5" t="n">
        <v>4614</v>
      </c>
      <c r="D12" s="5" t="n">
        <v>-182</v>
      </c>
      <c r="E12" s="5" t="n">
        <v>-1410</v>
      </c>
      <c r="F12" s="5" t="n">
        <v>-2378</v>
      </c>
      <c r="G12" s="5" t="n">
        <v>134</v>
      </c>
      <c r="H12" s="5" t="n">
        <v>785</v>
      </c>
    </row>
    <row r="13" spans="1:8">
      <c r="A13" s="4" t="s">
        <v>155</v>
      </c>
      <c r="B13" s="5" t="n">
        <v>98382</v>
      </c>
    </row>
    <row r="14" spans="1:8">
      <c r="A14" s="3" t="s">
        <v>146</v>
      </c>
    </row>
    <row r="15" spans="1:8">
      <c r="A15" s="4" t="s">
        <v>147</v>
      </c>
      <c r="E15" s="5" t="n">
        <v>-140</v>
      </c>
      <c r="G15" s="5" t="n">
        <v>52</v>
      </c>
      <c r="H15" s="5" t="n">
        <v>-88</v>
      </c>
    </row>
    <row r="16" spans="1:8">
      <c r="A16" s="4" t="s">
        <v>148</v>
      </c>
      <c r="G16" s="5" t="n">
        <v>-50</v>
      </c>
      <c r="H16" s="5" t="n">
        <v>-50</v>
      </c>
    </row>
    <row r="17" spans="1:8">
      <c r="A17" s="4" t="s">
        <v>149</v>
      </c>
      <c r="G17" s="5" t="n">
        <v>3</v>
      </c>
      <c r="H17" s="5" t="n">
        <v>3</v>
      </c>
    </row>
    <row r="18" spans="1:8">
      <c r="A18" s="4" t="s">
        <v>150</v>
      </c>
      <c r="D18" s="5" t="n">
        <v>18</v>
      </c>
      <c r="H18" s="5" t="n">
        <v>18</v>
      </c>
    </row>
    <row r="19" spans="1:8">
      <c r="A19" s="4" t="s">
        <v>151</v>
      </c>
      <c r="C19" s="5" t="n">
        <v>124</v>
      </c>
      <c r="G19" s="5" t="n">
        <v>128</v>
      </c>
      <c r="H19" s="5" t="n">
        <v>252</v>
      </c>
    </row>
    <row r="20" spans="1:8">
      <c r="A20" s="4" t="s">
        <v>156</v>
      </c>
      <c r="F20" s="5" t="n">
        <v>-40</v>
      </c>
      <c r="H20" s="5" t="n">
        <v>-40</v>
      </c>
    </row>
    <row r="21" spans="1:8">
      <c r="A21" s="4" t="s">
        <v>157</v>
      </c>
      <c r="B21" s="5" t="n">
        <v>-1243</v>
      </c>
    </row>
    <row r="22" spans="1:8">
      <c r="A22" s="4" t="s">
        <v>152</v>
      </c>
      <c r="C22" s="5" t="n">
        <v>77</v>
      </c>
      <c r="F22" s="5" t="n">
        <v>1</v>
      </c>
      <c r="H22" s="5" t="n">
        <v>78</v>
      </c>
    </row>
    <row r="23" spans="1:8">
      <c r="A23" s="4" t="s">
        <v>153</v>
      </c>
      <c r="B23" s="5" t="n">
        <v>1356</v>
      </c>
    </row>
    <row r="24" spans="1:8">
      <c r="A24" s="4" t="s">
        <v>158</v>
      </c>
      <c r="B24" s="7" t="n">
        <v>7</v>
      </c>
      <c r="C24" s="5" t="n">
        <v>4815</v>
      </c>
      <c r="D24" s="5" t="n">
        <v>-164</v>
      </c>
      <c r="E24" s="5" t="n">
        <v>-1550</v>
      </c>
      <c r="F24" s="5" t="n">
        <v>-2417</v>
      </c>
      <c r="G24" s="5" t="n">
        <v>267</v>
      </c>
      <c r="H24" s="5" t="n">
        <v>958</v>
      </c>
    </row>
    <row r="25" spans="1:8">
      <c r="A25" s="4" t="s">
        <v>159</v>
      </c>
      <c r="B25" s="5" t="n">
        <v>98495</v>
      </c>
    </row>
    <row r="26" spans="1:8">
      <c r="A26" s="3" t="s">
        <v>146</v>
      </c>
    </row>
    <row r="27" spans="1:8">
      <c r="A27" s="4" t="s">
        <v>147</v>
      </c>
      <c r="E27" s="5" t="n">
        <v>-192</v>
      </c>
      <c r="G27" s="5" t="n">
        <v>138</v>
      </c>
      <c r="H27" s="5" t="n">
        <v>-54</v>
      </c>
    </row>
    <row r="28" spans="1:8">
      <c r="A28" s="4" t="s">
        <v>148</v>
      </c>
      <c r="G28" s="5" t="n">
        <v>-111</v>
      </c>
      <c r="H28" s="5" t="n">
        <v>-111</v>
      </c>
    </row>
    <row r="29" spans="1:8">
      <c r="A29" s="4" t="s">
        <v>150</v>
      </c>
      <c r="D29" s="5" t="n">
        <v>-94</v>
      </c>
      <c r="H29" s="5" t="n">
        <v>-94</v>
      </c>
    </row>
    <row r="30" spans="1:8">
      <c r="A30" s="4" t="s">
        <v>151</v>
      </c>
      <c r="C30" s="5" t="n">
        <v>-40</v>
      </c>
      <c r="G30" s="5" t="n">
        <v>146</v>
      </c>
      <c r="H30" s="5" t="n">
        <v>106</v>
      </c>
    </row>
    <row r="31" spans="1:8">
      <c r="A31" s="4" t="s">
        <v>160</v>
      </c>
      <c r="G31" s="5" t="n">
        <v>225</v>
      </c>
      <c r="H31" s="5" t="n">
        <v>225</v>
      </c>
    </row>
    <row r="32" spans="1:8">
      <c r="A32" s="4" t="s">
        <v>152</v>
      </c>
      <c r="C32" s="5" t="n">
        <v>52</v>
      </c>
      <c r="H32" s="5" t="n">
        <v>52</v>
      </c>
    </row>
    <row r="33" spans="1:8">
      <c r="A33" s="4" t="s">
        <v>153</v>
      </c>
      <c r="B33" s="5" t="n">
        <v>1191</v>
      </c>
    </row>
    <row r="34" spans="1:8">
      <c r="A34" s="4" t="s">
        <v>161</v>
      </c>
      <c r="B34" s="7" t="n">
        <v>7</v>
      </c>
      <c r="C34" s="7" t="n">
        <v>4827</v>
      </c>
      <c r="D34" s="7" t="n">
        <v>-258</v>
      </c>
      <c r="E34" s="7" t="n">
        <v>-1742</v>
      </c>
      <c r="F34" s="7" t="n">
        <v>-2417</v>
      </c>
      <c r="G34" s="7" t="n">
        <v>665</v>
      </c>
      <c r="H34" s="7" t="n">
        <v>1082</v>
      </c>
    </row>
    <row r="35" spans="1:8">
      <c r="A35" s="4" t="s">
        <v>162</v>
      </c>
      <c r="B35" s="5" t="n">
        <v>99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2</v>
      </c>
    </row>
    <row r="3" spans="1:4">
      <c r="A3" s="3" t="s">
        <v>502</v>
      </c>
    </row>
    <row r="4" spans="1:4">
      <c r="A4" s="4" t="s">
        <v>510</v>
      </c>
      <c r="B4" s="4" t="s">
        <v>511</v>
      </c>
      <c r="C4" s="4" t="s">
        <v>512</v>
      </c>
    </row>
    <row r="5" spans="1:4">
      <c r="A5" s="4" t="s">
        <v>513</v>
      </c>
    </row>
    <row r="6" spans="1:4">
      <c r="A6" s="3" t="s">
        <v>502</v>
      </c>
    </row>
    <row r="7" spans="1:4">
      <c r="A7" s="4" t="s">
        <v>510</v>
      </c>
      <c r="B7" s="4" t="s">
        <v>514</v>
      </c>
      <c r="C7" s="4" t="s">
        <v>515</v>
      </c>
    </row>
    <row r="8" spans="1:4">
      <c r="A8" s="4" t="s">
        <v>516</v>
      </c>
      <c r="B8" s="7" t="n">
        <v>644</v>
      </c>
      <c r="C8" s="7" t="n">
        <v>678</v>
      </c>
      <c r="D8" s="7" t="n">
        <v>620</v>
      </c>
    </row>
    <row r="9" spans="1:4">
      <c r="A9" s="4" t="s">
        <v>517</v>
      </c>
    </row>
    <row r="10" spans="1:4">
      <c r="A10" s="3" t="s">
        <v>502</v>
      </c>
    </row>
    <row r="11" spans="1:4">
      <c r="A11" s="4" t="s">
        <v>510</v>
      </c>
      <c r="B11" s="4" t="s">
        <v>518</v>
      </c>
      <c r="C11" s="4" t="s">
        <v>519</v>
      </c>
    </row>
    <row r="12" spans="1:4">
      <c r="A12" s="4" t="s">
        <v>520</v>
      </c>
    </row>
    <row r="13" spans="1:4">
      <c r="A13" s="3" t="s">
        <v>502</v>
      </c>
    </row>
    <row r="14" spans="1:4">
      <c r="A14" s="4" t="s">
        <v>516</v>
      </c>
      <c r="B14" s="7" t="n">
        <v>146</v>
      </c>
      <c r="C14" s="7" t="n">
        <v>191</v>
      </c>
      <c r="D14" s="5" t="n">
        <v>180</v>
      </c>
    </row>
    <row r="15" spans="1:4">
      <c r="A15" s="4" t="s">
        <v>521</v>
      </c>
    </row>
    <row r="16" spans="1:4">
      <c r="A16" s="3" t="s">
        <v>502</v>
      </c>
    </row>
    <row r="17" spans="1:4">
      <c r="A17" s="4" t="s">
        <v>516</v>
      </c>
      <c r="B17" s="7" t="n">
        <v>906</v>
      </c>
      <c r="C17" s="7" t="n">
        <v>888</v>
      </c>
      <c r="D17" s="7" t="n">
        <v>8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02</v>
      </c>
    </row>
    <row r="3" spans="1:3">
      <c r="A3" s="4" t="s">
        <v>523</v>
      </c>
      <c r="B3" s="7" t="n">
        <v>2897</v>
      </c>
      <c r="C3" s="7" t="n">
        <v>2704</v>
      </c>
    </row>
    <row r="4" spans="1:3">
      <c r="A4" s="4" t="s">
        <v>524</v>
      </c>
      <c r="B4" s="5" t="n">
        <v>1329</v>
      </c>
      <c r="C4" s="5" t="n">
        <v>1380</v>
      </c>
    </row>
    <row r="5" spans="1:3">
      <c r="A5" s="4" t="s">
        <v>525</v>
      </c>
    </row>
    <row r="6" spans="1:3">
      <c r="A6" s="3" t="s">
        <v>502</v>
      </c>
    </row>
    <row r="7" spans="1:3">
      <c r="A7" s="4" t="s">
        <v>523</v>
      </c>
      <c r="B7" s="5" t="n">
        <v>537</v>
      </c>
      <c r="C7" s="5" t="n">
        <v>387</v>
      </c>
    </row>
    <row r="8" spans="1:3">
      <c r="A8" s="4" t="s">
        <v>526</v>
      </c>
    </row>
    <row r="9" spans="1:3">
      <c r="A9" s="3" t="s">
        <v>502</v>
      </c>
    </row>
    <row r="10" spans="1:3">
      <c r="A10" s="4" t="s">
        <v>524</v>
      </c>
      <c r="B10" s="7" t="n">
        <v>139</v>
      </c>
      <c r="C10" s="7" t="n">
        <v>1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1"/>
    <col customWidth="1" max="7" min="7" width="21"/>
    <col customWidth="1" max="8" min="8" width="21"/>
  </cols>
  <sheetData>
    <row r="1" spans="1:8">
      <c r="A1" s="1" t="s">
        <v>527</v>
      </c>
      <c r="B1" s="2" t="s">
        <v>528</v>
      </c>
      <c r="C1" s="2" t="s">
        <v>529</v>
      </c>
      <c r="D1" s="2" t="s">
        <v>530</v>
      </c>
      <c r="E1" s="2" t="s">
        <v>531</v>
      </c>
      <c r="F1" s="2" t="s">
        <v>532</v>
      </c>
      <c r="G1" s="2" t="s">
        <v>431</v>
      </c>
      <c r="H1" s="2" t="s">
        <v>432</v>
      </c>
    </row>
    <row r="2" spans="1:8">
      <c r="A2" s="3" t="s">
        <v>533</v>
      </c>
    </row>
    <row r="3" spans="1:8">
      <c r="A3" s="4" t="s">
        <v>534</v>
      </c>
      <c r="F3" s="7" t="n">
        <v>27</v>
      </c>
    </row>
    <row r="4" spans="1:8">
      <c r="A4" s="4" t="s">
        <v>535</v>
      </c>
      <c r="F4" s="5" t="n">
        <v>13</v>
      </c>
    </row>
    <row r="5" spans="1:8">
      <c r="A5" s="4" t="s">
        <v>36</v>
      </c>
      <c r="F5" s="5" t="n">
        <v>29</v>
      </c>
      <c r="G5" s="7" t="n">
        <v>550</v>
      </c>
    </row>
    <row r="6" spans="1:8">
      <c r="A6" s="4" t="s">
        <v>184</v>
      </c>
      <c r="F6" s="5" t="n">
        <v>573</v>
      </c>
      <c r="G6" s="5" t="n">
        <v>549</v>
      </c>
      <c r="H6" s="7" t="n">
        <v>6</v>
      </c>
    </row>
    <row r="7" spans="1:8">
      <c r="A7" s="4" t="s">
        <v>536</v>
      </c>
      <c r="F7" s="5" t="n">
        <v>2897</v>
      </c>
      <c r="G7" s="5" t="n">
        <v>2704</v>
      </c>
    </row>
    <row r="8" spans="1:8">
      <c r="A8" s="4" t="s">
        <v>51</v>
      </c>
      <c r="F8" s="5" t="n">
        <v>9</v>
      </c>
      <c r="G8" s="5" t="n">
        <v>101</v>
      </c>
    </row>
    <row r="9" spans="1:8">
      <c r="A9" s="4" t="s">
        <v>537</v>
      </c>
      <c r="F9" s="5" t="n">
        <v>54</v>
      </c>
      <c r="G9" s="5" t="n">
        <v>168</v>
      </c>
    </row>
    <row r="10" spans="1:8">
      <c r="A10" s="4" t="s">
        <v>538</v>
      </c>
      <c r="E10" s="5" t="n">
        <v>2</v>
      </c>
    </row>
    <row r="11" spans="1:8">
      <c r="A11" s="4" t="s">
        <v>539</v>
      </c>
    </row>
    <row r="12" spans="1:8">
      <c r="A12" s="3" t="s">
        <v>533</v>
      </c>
    </row>
    <row r="13" spans="1:8">
      <c r="A13" s="4" t="s">
        <v>184</v>
      </c>
      <c r="G13" s="5" t="n">
        <v>288</v>
      </c>
    </row>
    <row r="14" spans="1:8">
      <c r="A14" s="4" t="s">
        <v>540</v>
      </c>
      <c r="F14" s="5" t="n">
        <v>164</v>
      </c>
    </row>
    <row r="15" spans="1:8">
      <c r="A15" s="4" t="s">
        <v>541</v>
      </c>
      <c r="F15" s="5" t="n">
        <v>11</v>
      </c>
    </row>
    <row r="16" spans="1:8">
      <c r="A16" s="4" t="s">
        <v>542</v>
      </c>
      <c r="G16" s="5" t="n">
        <v>151</v>
      </c>
    </row>
    <row r="17" spans="1:8">
      <c r="A17" s="4" t="s">
        <v>543</v>
      </c>
    </row>
    <row r="18" spans="1:8">
      <c r="A18" s="3" t="s">
        <v>533</v>
      </c>
    </row>
    <row r="19" spans="1:8">
      <c r="A19" s="4" t="s">
        <v>537</v>
      </c>
      <c r="G19" s="5" t="n">
        <v>147</v>
      </c>
    </row>
    <row r="20" spans="1:8">
      <c r="A20" s="4" t="s">
        <v>544</v>
      </c>
    </row>
    <row r="21" spans="1:8">
      <c r="A21" s="3" t="s">
        <v>533</v>
      </c>
    </row>
    <row r="22" spans="1:8">
      <c r="A22" s="4" t="s">
        <v>537</v>
      </c>
      <c r="D22" s="7" t="n">
        <v>147</v>
      </c>
    </row>
    <row r="23" spans="1:8">
      <c r="A23" s="4" t="s">
        <v>545</v>
      </c>
    </row>
    <row r="24" spans="1:8">
      <c r="A24" s="3" t="s">
        <v>533</v>
      </c>
    </row>
    <row r="25" spans="1:8">
      <c r="A25" s="4" t="s">
        <v>184</v>
      </c>
      <c r="B25" s="7" t="n">
        <v>32</v>
      </c>
    </row>
    <row r="26" spans="1:8">
      <c r="A26" s="4" t="s">
        <v>536</v>
      </c>
      <c r="F26" s="5" t="n">
        <v>12</v>
      </c>
    </row>
    <row r="27" spans="1:8">
      <c r="A27" s="4" t="s">
        <v>546</v>
      </c>
    </row>
    <row r="28" spans="1:8">
      <c r="A28" s="3" t="s">
        <v>533</v>
      </c>
    </row>
    <row r="29" spans="1:8">
      <c r="A29" s="4" t="s">
        <v>36</v>
      </c>
      <c r="G29" s="5" t="n">
        <v>549</v>
      </c>
    </row>
    <row r="30" spans="1:8">
      <c r="A30" s="4" t="s">
        <v>51</v>
      </c>
      <c r="G30" s="5" t="n">
        <v>101</v>
      </c>
    </row>
    <row r="31" spans="1:8">
      <c r="A31" s="4" t="s">
        <v>547</v>
      </c>
    </row>
    <row r="32" spans="1:8">
      <c r="A32" s="3" t="s">
        <v>533</v>
      </c>
    </row>
    <row r="33" spans="1:8">
      <c r="A33" s="4" t="s">
        <v>184</v>
      </c>
      <c r="C33" s="7" t="n">
        <v>575</v>
      </c>
    </row>
    <row r="34" spans="1:8">
      <c r="A34" s="4" t="s">
        <v>536</v>
      </c>
      <c r="F34" s="5" t="n">
        <v>46</v>
      </c>
    </row>
    <row r="35" spans="1:8">
      <c r="A35" s="4" t="s">
        <v>548</v>
      </c>
      <c r="C35" s="7" t="n">
        <v>113</v>
      </c>
    </row>
    <row r="36" spans="1:8">
      <c r="A36" s="4" t="s">
        <v>549</v>
      </c>
    </row>
    <row r="37" spans="1:8">
      <c r="A37" s="3" t="s">
        <v>533</v>
      </c>
    </row>
    <row r="38" spans="1:8">
      <c r="A38" s="4" t="s">
        <v>184</v>
      </c>
      <c r="G38" s="5" t="n">
        <v>191</v>
      </c>
    </row>
    <row r="39" spans="1:8">
      <c r="A39" s="4" t="s">
        <v>536</v>
      </c>
      <c r="F39" s="7" t="n">
        <v>8</v>
      </c>
    </row>
    <row r="40" spans="1:8">
      <c r="A40" s="4" t="s">
        <v>548</v>
      </c>
      <c r="G40"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2"/>
    <col customWidth="1" max="5" min="5" width="25"/>
    <col customWidth="1" max="6" min="6" width="21"/>
    <col customWidth="1" max="7" min="7" width="32"/>
  </cols>
  <sheetData>
    <row r="1" spans="1:7">
      <c r="A1" s="1" t="s">
        <v>550</v>
      </c>
      <c r="B1" s="2" t="s">
        <v>428</v>
      </c>
      <c r="C1" s="2" t="s">
        <v>1</v>
      </c>
    </row>
    <row r="2" spans="1:7">
      <c r="B2" s="2" t="s">
        <v>429</v>
      </c>
      <c r="C2" s="2" t="s">
        <v>551</v>
      </c>
      <c r="D2" s="2" t="s">
        <v>552</v>
      </c>
      <c r="E2" s="2" t="s">
        <v>553</v>
      </c>
      <c r="F2" s="2" t="s">
        <v>431</v>
      </c>
      <c r="G2" s="2" t="s">
        <v>554</v>
      </c>
    </row>
    <row r="3" spans="1:7">
      <c r="A3" s="3" t="s">
        <v>555</v>
      </c>
    </row>
    <row r="4" spans="1:7">
      <c r="A4" s="4" t="s">
        <v>556</v>
      </c>
      <c r="C4" s="7" t="n">
        <v>202</v>
      </c>
      <c r="F4" s="7" t="n">
        <v>318</v>
      </c>
      <c r="G4" s="7" t="n">
        <v>153</v>
      </c>
    </row>
    <row r="5" spans="1:7">
      <c r="A5" s="4" t="s">
        <v>537</v>
      </c>
      <c r="C5" s="5" t="n">
        <v>54</v>
      </c>
      <c r="F5" s="5" t="n">
        <v>168</v>
      </c>
    </row>
    <row r="6" spans="1:7">
      <c r="A6" s="4" t="s">
        <v>557</v>
      </c>
      <c r="C6" s="5" t="n">
        <v>35</v>
      </c>
      <c r="F6" s="5" t="n">
        <v>25</v>
      </c>
      <c r="G6" s="5" t="n">
        <v>16</v>
      </c>
    </row>
    <row r="7" spans="1:7">
      <c r="A7" s="4" t="s">
        <v>558</v>
      </c>
      <c r="C7" s="5" t="n">
        <v>14</v>
      </c>
      <c r="F7" s="5" t="n">
        <v>6</v>
      </c>
    </row>
    <row r="8" spans="1:7">
      <c r="A8" s="4" t="s">
        <v>559</v>
      </c>
      <c r="C8" s="5" t="n">
        <v>14</v>
      </c>
      <c r="F8" s="5" t="n">
        <v>19</v>
      </c>
      <c r="G8" s="5" t="n">
        <v>19</v>
      </c>
    </row>
    <row r="9" spans="1:7">
      <c r="A9" s="4" t="s">
        <v>560</v>
      </c>
      <c r="C9" s="5" t="n">
        <v>52</v>
      </c>
      <c r="F9" s="5" t="n">
        <v>100</v>
      </c>
      <c r="G9" s="5" t="n">
        <v>95</v>
      </c>
    </row>
    <row r="10" spans="1:7">
      <c r="A10" s="4" t="s">
        <v>561</v>
      </c>
      <c r="C10" s="5" t="n">
        <v>20</v>
      </c>
      <c r="F10" s="5" t="n">
        <v>55</v>
      </c>
      <c r="G10" s="5" t="n">
        <v>16</v>
      </c>
    </row>
    <row r="11" spans="1:7">
      <c r="A11" s="4" t="s">
        <v>562</v>
      </c>
      <c r="C11" s="7" t="n">
        <v>32</v>
      </c>
      <c r="F11" s="5" t="n">
        <v>45</v>
      </c>
      <c r="G11" s="5" t="n">
        <v>79</v>
      </c>
    </row>
    <row r="12" spans="1:7">
      <c r="A12" s="4" t="s">
        <v>563</v>
      </c>
      <c r="C12" s="5" t="n">
        <v>3</v>
      </c>
    </row>
    <row r="13" spans="1:7">
      <c r="A13" s="4" t="s">
        <v>564</v>
      </c>
      <c r="C13" s="7" t="n">
        <v>14</v>
      </c>
      <c r="F13" s="5" t="n">
        <v>19</v>
      </c>
      <c r="G13" s="5" t="n">
        <v>20</v>
      </c>
    </row>
    <row r="14" spans="1:7">
      <c r="A14" s="4" t="s">
        <v>565</v>
      </c>
      <c r="B14" s="5" t="n">
        <v>90</v>
      </c>
    </row>
    <row r="15" spans="1:7">
      <c r="A15" s="4" t="s">
        <v>558</v>
      </c>
      <c r="G15" s="7" t="n">
        <v>3</v>
      </c>
    </row>
    <row r="16" spans="1:7">
      <c r="A16" s="4" t="s">
        <v>566</v>
      </c>
      <c r="C16" s="5" t="n">
        <v>19</v>
      </c>
      <c r="F16" s="5" t="n">
        <v>2</v>
      </c>
    </row>
    <row r="17" spans="1:7">
      <c r="A17" s="4" t="s">
        <v>567</v>
      </c>
      <c r="C17" s="7" t="n">
        <v>14</v>
      </c>
    </row>
    <row r="18" spans="1:7">
      <c r="A18" s="4" t="s">
        <v>568</v>
      </c>
      <c r="C18" s="5" t="n">
        <v>4</v>
      </c>
      <c r="D18" s="5" t="n">
        <v>2</v>
      </c>
      <c r="E18" s="5" t="n">
        <v>2</v>
      </c>
      <c r="G18" s="5" t="n">
        <v>1</v>
      </c>
    </row>
    <row r="19" spans="1:7">
      <c r="A19" s="4" t="s">
        <v>569</v>
      </c>
      <c r="C19" s="7" t="n">
        <v>163</v>
      </c>
      <c r="D19" s="7" t="n">
        <v>45</v>
      </c>
      <c r="E19" s="7" t="n">
        <v>45</v>
      </c>
      <c r="F19" s="5" t="n">
        <v>45</v>
      </c>
      <c r="G19" s="7" t="n">
        <v>23</v>
      </c>
    </row>
    <row r="20" spans="1:7">
      <c r="A20" s="4" t="s">
        <v>543</v>
      </c>
    </row>
    <row r="21" spans="1:7">
      <c r="A21" s="3" t="s">
        <v>555</v>
      </c>
    </row>
    <row r="22" spans="1:7">
      <c r="A22" s="4" t="s">
        <v>537</v>
      </c>
      <c r="F22" s="7" t="n">
        <v>147</v>
      </c>
    </row>
    <row r="23" spans="1:7">
      <c r="A23" s="4" t="s">
        <v>336</v>
      </c>
    </row>
    <row r="24" spans="1:7">
      <c r="A24" s="3" t="s">
        <v>555</v>
      </c>
    </row>
    <row r="25" spans="1:7">
      <c r="A25" s="4" t="s">
        <v>537</v>
      </c>
      <c r="C25" s="5" t="n">
        <v>8</v>
      </c>
    </row>
    <row r="26" spans="1:7">
      <c r="A26" s="4" t="s">
        <v>333</v>
      </c>
    </row>
    <row r="27" spans="1:7">
      <c r="A27" s="3" t="s">
        <v>555</v>
      </c>
    </row>
    <row r="28" spans="1:7">
      <c r="A28" s="4" t="s">
        <v>537</v>
      </c>
      <c r="C28" s="5" t="n">
        <v>76</v>
      </c>
    </row>
    <row r="29" spans="1:7">
      <c r="A29" s="4" t="s">
        <v>338</v>
      </c>
    </row>
    <row r="30" spans="1:7">
      <c r="A30" s="3" t="s">
        <v>555</v>
      </c>
    </row>
    <row r="31" spans="1:7">
      <c r="A31" s="4" t="s">
        <v>537</v>
      </c>
      <c r="C31" s="7" t="n">
        <v>3</v>
      </c>
    </row>
  </sheetData>
  <mergeCells count="2">
    <mergeCell ref="A1:A2"/>
    <mergeCell ref="C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215</v>
      </c>
    </row>
    <row r="3" spans="1:3">
      <c r="A3" s="4" t="s">
        <v>571</v>
      </c>
      <c r="B3" s="7" t="n">
        <v>819</v>
      </c>
      <c r="C3" s="7" t="n">
        <v>852</v>
      </c>
    </row>
    <row r="4" spans="1:3">
      <c r="A4" s="4" t="s">
        <v>572</v>
      </c>
      <c r="B4" s="5" t="n">
        <v>-235</v>
      </c>
      <c r="C4" s="5" t="n">
        <v>-263</v>
      </c>
    </row>
    <row r="5" spans="1:3">
      <c r="A5" s="4" t="s">
        <v>573</v>
      </c>
      <c r="B5" s="5" t="n">
        <v>15255</v>
      </c>
      <c r="C5" s="5" t="n">
        <v>14510</v>
      </c>
    </row>
    <row r="6" spans="1:3">
      <c r="A6" s="4" t="s">
        <v>574</v>
      </c>
      <c r="B6" s="5" t="n">
        <v>191</v>
      </c>
      <c r="C6" s="5" t="n">
        <v>127</v>
      </c>
    </row>
    <row r="7" spans="1:3">
      <c r="A7" s="4" t="s">
        <v>55</v>
      </c>
      <c r="B7" s="7" t="n">
        <v>15064</v>
      </c>
      <c r="C7" s="7" t="n">
        <v>14383</v>
      </c>
    </row>
    <row r="8" spans="1:3">
      <c r="A8" s="4" t="s">
        <v>575</v>
      </c>
    </row>
    <row r="9" spans="1:3">
      <c r="A9" s="3" t="s">
        <v>215</v>
      </c>
    </row>
    <row r="10" spans="1:3">
      <c r="A10" s="4" t="s">
        <v>576</v>
      </c>
      <c r="B10" s="4" t="s">
        <v>577</v>
      </c>
      <c r="C10" s="4" t="s">
        <v>577</v>
      </c>
    </row>
    <row r="11" spans="1:3">
      <c r="A11" s="4" t="s">
        <v>578</v>
      </c>
      <c r="B11" s="7" t="n">
        <v>1100</v>
      </c>
      <c r="C11" s="7" t="n">
        <v>1100</v>
      </c>
    </row>
    <row r="12" spans="1:3">
      <c r="A12" s="4" t="s">
        <v>579</v>
      </c>
    </row>
    <row r="13" spans="1:3">
      <c r="A13" s="3" t="s">
        <v>215</v>
      </c>
    </row>
    <row r="14" spans="1:3">
      <c r="A14" s="4" t="s">
        <v>576</v>
      </c>
      <c r="B14" s="4" t="s">
        <v>580</v>
      </c>
      <c r="C14" s="4" t="s">
        <v>580</v>
      </c>
    </row>
    <row r="15" spans="1:3">
      <c r="A15" s="4" t="s">
        <v>578</v>
      </c>
      <c r="B15" s="7" t="n">
        <v>500</v>
      </c>
      <c r="C15" s="7" t="n">
        <v>500</v>
      </c>
    </row>
    <row r="16" spans="1:3">
      <c r="A16" s="4" t="s">
        <v>581</v>
      </c>
    </row>
    <row r="17" spans="1:3">
      <c r="A17" s="3" t="s">
        <v>215</v>
      </c>
    </row>
    <row r="18" spans="1:3">
      <c r="A18" s="4" t="s">
        <v>576</v>
      </c>
      <c r="B18" s="4" t="s">
        <v>582</v>
      </c>
      <c r="C18" s="4" t="s">
        <v>582</v>
      </c>
    </row>
    <row r="19" spans="1:3">
      <c r="A19" s="4" t="s">
        <v>578</v>
      </c>
      <c r="B19" s="7" t="n">
        <v>300</v>
      </c>
      <c r="C19" s="7" t="n">
        <v>300</v>
      </c>
    </row>
    <row r="20" spans="1:3">
      <c r="A20" s="4" t="s">
        <v>583</v>
      </c>
    </row>
    <row r="21" spans="1:3">
      <c r="A21" s="3" t="s">
        <v>215</v>
      </c>
    </row>
    <row r="22" spans="1:3">
      <c r="A22" s="4" t="s">
        <v>576</v>
      </c>
      <c r="B22" s="4" t="s">
        <v>584</v>
      </c>
      <c r="C22" s="4" t="s">
        <v>584</v>
      </c>
    </row>
    <row r="23" spans="1:3">
      <c r="A23" s="4" t="s">
        <v>578</v>
      </c>
      <c r="B23" s="7" t="n">
        <v>750</v>
      </c>
      <c r="C23" s="7" t="n">
        <v>750</v>
      </c>
    </row>
    <row r="24" spans="1:3">
      <c r="A24" s="4" t="s">
        <v>585</v>
      </c>
    </row>
    <row r="25" spans="1:3">
      <c r="A25" s="3" t="s">
        <v>215</v>
      </c>
    </row>
    <row r="26" spans="1:3">
      <c r="A26" s="4" t="s">
        <v>576</v>
      </c>
      <c r="B26" s="4" t="s">
        <v>586</v>
      </c>
      <c r="C26" s="4" t="s">
        <v>586</v>
      </c>
    </row>
    <row r="27" spans="1:3">
      <c r="A27" s="4" t="s">
        <v>578</v>
      </c>
      <c r="B27" s="7" t="n">
        <v>2800</v>
      </c>
      <c r="C27" s="7" t="n">
        <v>2800</v>
      </c>
    </row>
    <row r="28" spans="1:3">
      <c r="A28" s="4" t="s">
        <v>587</v>
      </c>
    </row>
    <row r="29" spans="1:3">
      <c r="A29" s="3" t="s">
        <v>215</v>
      </c>
    </row>
    <row r="30" spans="1:3">
      <c r="A30" s="4" t="s">
        <v>576</v>
      </c>
      <c r="B30" s="4" t="s">
        <v>582</v>
      </c>
    </row>
    <row r="31" spans="1:3">
      <c r="A31" s="4" t="s">
        <v>578</v>
      </c>
      <c r="B31" s="7" t="n">
        <v>1900</v>
      </c>
      <c r="C31" s="7" t="n">
        <v>1900</v>
      </c>
    </row>
    <row r="32" spans="1:3">
      <c r="A32" s="4" t="s">
        <v>588</v>
      </c>
    </row>
    <row r="33" spans="1:3">
      <c r="A33" s="3" t="s">
        <v>215</v>
      </c>
    </row>
    <row r="34" spans="1:3">
      <c r="A34" s="4" t="s">
        <v>576</v>
      </c>
      <c r="B34" s="4" t="s">
        <v>589</v>
      </c>
      <c r="C34" s="4" t="s">
        <v>589</v>
      </c>
    </row>
    <row r="35" spans="1:3">
      <c r="A35" s="4" t="s">
        <v>578</v>
      </c>
      <c r="B35" s="7" t="n">
        <v>430</v>
      </c>
      <c r="C35" s="7" t="n">
        <v>430</v>
      </c>
    </row>
    <row r="36" spans="1:3">
      <c r="A36" s="4" t="s">
        <v>590</v>
      </c>
    </row>
    <row r="37" spans="1:3">
      <c r="A37" s="3" t="s">
        <v>215</v>
      </c>
    </row>
    <row r="38" spans="1:3">
      <c r="A38" s="4" t="s">
        <v>576</v>
      </c>
      <c r="B38" s="4" t="s">
        <v>591</v>
      </c>
      <c r="C38" s="4" t="s">
        <v>591</v>
      </c>
    </row>
    <row r="39" spans="1:3">
      <c r="A39" s="4" t="s">
        <v>578</v>
      </c>
      <c r="B39" s="7" t="n">
        <v>1041</v>
      </c>
      <c r="C39" s="7" t="n">
        <v>1041</v>
      </c>
    </row>
    <row r="40" spans="1:3">
      <c r="A40" s="4" t="s">
        <v>592</v>
      </c>
    </row>
    <row r="41" spans="1:3">
      <c r="A41" s="3" t="s">
        <v>215</v>
      </c>
    </row>
    <row r="42" spans="1:3">
      <c r="A42" s="4" t="s">
        <v>576</v>
      </c>
      <c r="B42" s="4" t="s">
        <v>593</v>
      </c>
      <c r="C42" s="4" t="s">
        <v>593</v>
      </c>
    </row>
    <row r="43" spans="1:3">
      <c r="A43" s="4" t="s">
        <v>578</v>
      </c>
      <c r="B43" s="7" t="n">
        <v>500</v>
      </c>
      <c r="C43" s="7" t="n">
        <v>500</v>
      </c>
    </row>
    <row r="44" spans="1:3">
      <c r="A44" s="4" t="s">
        <v>594</v>
      </c>
    </row>
    <row r="45" spans="1:3">
      <c r="A45" s="3" t="s">
        <v>215</v>
      </c>
    </row>
    <row r="46" spans="1:3">
      <c r="A46" s="4" t="s">
        <v>576</v>
      </c>
      <c r="B46" s="4" t="s">
        <v>595</v>
      </c>
      <c r="C46" s="4" t="s">
        <v>595</v>
      </c>
    </row>
    <row r="47" spans="1:3">
      <c r="A47" s="4" t="s">
        <v>578</v>
      </c>
      <c r="B47" s="7" t="n">
        <v>1800</v>
      </c>
      <c r="C47" s="7" t="n">
        <v>1800</v>
      </c>
    </row>
    <row r="48" spans="1:3">
      <c r="A48" s="4" t="s">
        <v>596</v>
      </c>
    </row>
    <row r="49" spans="1:3">
      <c r="A49" s="3" t="s">
        <v>215</v>
      </c>
    </row>
    <row r="50" spans="1:3">
      <c r="A50" s="4" t="s">
        <v>578</v>
      </c>
      <c r="B50" s="7" t="n">
        <v>900</v>
      </c>
      <c r="C50" s="7" t="n">
        <v>900</v>
      </c>
    </row>
    <row r="51" spans="1:3">
      <c r="A51" s="4" t="s">
        <v>597</v>
      </c>
    </row>
    <row r="52" spans="1:3">
      <c r="A52" s="3" t="s">
        <v>215</v>
      </c>
    </row>
    <row r="53" spans="1:3">
      <c r="A53" s="4" t="s">
        <v>576</v>
      </c>
      <c r="B53" s="4" t="s">
        <v>598</v>
      </c>
      <c r="C53" s="4" t="s">
        <v>598</v>
      </c>
    </row>
    <row r="54" spans="1:3">
      <c r="A54" s="4" t="s">
        <v>578</v>
      </c>
      <c r="B54" s="7" t="n">
        <v>850</v>
      </c>
      <c r="C54" s="7" t="n">
        <v>850</v>
      </c>
    </row>
    <row r="55" spans="1:3">
      <c r="A55" s="4" t="s">
        <v>599</v>
      </c>
    </row>
    <row r="56" spans="1:3">
      <c r="A56" s="3" t="s">
        <v>215</v>
      </c>
    </row>
    <row r="57" spans="1:3">
      <c r="A57" s="4" t="s">
        <v>576</v>
      </c>
      <c r="B57" s="4" t="s">
        <v>600</v>
      </c>
      <c r="C57" s="4" t="s">
        <v>600</v>
      </c>
    </row>
    <row r="58" spans="1:3">
      <c r="A58" s="4" t="s">
        <v>578</v>
      </c>
      <c r="B58" s="7" t="n">
        <v>1050</v>
      </c>
      <c r="C58" s="7" t="n">
        <v>1050</v>
      </c>
    </row>
    <row r="59" spans="1:3">
      <c r="A59" s="4" t="s">
        <v>601</v>
      </c>
    </row>
    <row r="60" spans="1:3">
      <c r="A60" s="3" t="s">
        <v>215</v>
      </c>
    </row>
    <row r="61" spans="1:3">
      <c r="A61" s="4" t="s">
        <v>576</v>
      </c>
      <c r="B61" s="4" t="s">
        <v>519</v>
      </c>
    </row>
    <row r="62" spans="1:3">
      <c r="A62" s="4" t="s">
        <v>578</v>
      </c>
      <c r="B62" s="7" t="n">
        <v>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32</v>
      </c>
    </row>
    <row r="3" spans="1:2">
      <c r="A3" s="4" t="s">
        <v>603</v>
      </c>
    </row>
    <row r="4" spans="1:2">
      <c r="A4" s="3" t="s">
        <v>215</v>
      </c>
    </row>
    <row r="5" spans="1:2">
      <c r="A5" s="4" t="s">
        <v>604</v>
      </c>
      <c r="B5" s="7" t="n">
        <v>1000</v>
      </c>
    </row>
    <row r="6" spans="1:2">
      <c r="A6" s="4" t="s">
        <v>605</v>
      </c>
      <c r="B6" s="5" t="n">
        <v>300</v>
      </c>
    </row>
    <row r="7" spans="1:2">
      <c r="A7" s="4" t="s">
        <v>606</v>
      </c>
      <c r="B7" s="5" t="n">
        <v>2</v>
      </c>
    </row>
    <row r="8" spans="1:2">
      <c r="A8" s="4" t="s">
        <v>607</v>
      </c>
      <c r="B8" s="7" t="n">
        <v>998</v>
      </c>
    </row>
    <row r="9" spans="1:2">
      <c r="A9" s="4" t="s">
        <v>608</v>
      </c>
    </row>
    <row r="10" spans="1:2">
      <c r="A10" s="3" t="s">
        <v>215</v>
      </c>
    </row>
    <row r="11" spans="1:2">
      <c r="A11" s="4" t="s">
        <v>609</v>
      </c>
      <c r="B11" s="4" t="s">
        <v>610</v>
      </c>
    </row>
    <row r="12" spans="1:2">
      <c r="A12" s="4" t="s">
        <v>611</v>
      </c>
    </row>
    <row r="13" spans="1:2">
      <c r="A13" s="3" t="s">
        <v>215</v>
      </c>
    </row>
    <row r="14" spans="1:2">
      <c r="A14" s="4" t="s">
        <v>609</v>
      </c>
      <c r="B14" s="4" t="s">
        <v>612</v>
      </c>
    </row>
    <row r="15" spans="1:2">
      <c r="A15" s="4" t="s">
        <v>613</v>
      </c>
    </row>
    <row r="16" spans="1:2">
      <c r="A16" s="3" t="s">
        <v>215</v>
      </c>
    </row>
    <row r="17" spans="1:2">
      <c r="A17" s="4" t="s">
        <v>614</v>
      </c>
      <c r="B17" s="4" t="s">
        <v>610</v>
      </c>
    </row>
    <row r="18" spans="1:2">
      <c r="A18" s="4" t="s">
        <v>615</v>
      </c>
    </row>
    <row r="19" spans="1:2">
      <c r="A19" s="3" t="s">
        <v>215</v>
      </c>
    </row>
    <row r="20" spans="1:2">
      <c r="A20" s="4" t="s">
        <v>614</v>
      </c>
      <c r="B20" s="4" t="s">
        <v>616</v>
      </c>
    </row>
    <row r="21" spans="1:2">
      <c r="A21" s="4" t="s">
        <v>617</v>
      </c>
    </row>
    <row r="22" spans="1:2">
      <c r="A22" s="3" t="s">
        <v>215</v>
      </c>
    </row>
    <row r="23" spans="1:2">
      <c r="A23" s="4" t="s">
        <v>614</v>
      </c>
      <c r="B23" s="4" t="s">
        <v>618</v>
      </c>
    </row>
    <row r="24" spans="1:2">
      <c r="A24" s="4" t="s">
        <v>619</v>
      </c>
    </row>
    <row r="25" spans="1:2">
      <c r="A25" s="3" t="s">
        <v>215</v>
      </c>
    </row>
    <row r="26" spans="1:2">
      <c r="A26" s="4" t="s">
        <v>614</v>
      </c>
      <c r="B26" s="4" t="s">
        <v>620</v>
      </c>
    </row>
    <row r="27" spans="1:2">
      <c r="A27" s="4" t="s">
        <v>621</v>
      </c>
    </row>
    <row r="28" spans="1:2">
      <c r="A28" s="3" t="s">
        <v>215</v>
      </c>
    </row>
    <row r="29" spans="1:2">
      <c r="A29" s="4" t="s">
        <v>604</v>
      </c>
      <c r="B29" s="7" t="n">
        <v>180</v>
      </c>
    </row>
    <row r="30" spans="1:2">
      <c r="A30" s="4" t="s">
        <v>606</v>
      </c>
      <c r="B30" s="5" t="n">
        <v>108</v>
      </c>
    </row>
    <row r="31" spans="1:2">
      <c r="A31" s="4" t="s">
        <v>622</v>
      </c>
      <c r="B31" s="7" t="n">
        <v>200</v>
      </c>
    </row>
    <row r="32" spans="1:2">
      <c r="A32" s="4" t="s">
        <v>623</v>
      </c>
      <c r="B32" s="4" t="s">
        <v>624</v>
      </c>
    </row>
    <row r="33" spans="1:2">
      <c r="A33" s="4" t="s">
        <v>625</v>
      </c>
      <c r="B33" s="5" t="n">
        <v>3</v>
      </c>
    </row>
    <row r="34" spans="1:2">
      <c r="A34" s="4" t="s">
        <v>626</v>
      </c>
      <c r="B34" s="4" t="s">
        <v>627</v>
      </c>
    </row>
    <row r="35" spans="1:2">
      <c r="A35" s="4" t="s">
        <v>628</v>
      </c>
      <c r="B35" s="4" t="s">
        <v>629</v>
      </c>
    </row>
    <row r="36" spans="1:2">
      <c r="A36" s="4" t="s">
        <v>630</v>
      </c>
    </row>
    <row r="37" spans="1:2">
      <c r="A37" s="3" t="s">
        <v>215</v>
      </c>
    </row>
    <row r="38" spans="1:2">
      <c r="A38" s="4" t="s">
        <v>631</v>
      </c>
      <c r="B38" s="7" t="n">
        <v>750</v>
      </c>
    </row>
    <row r="39" spans="1:2">
      <c r="A39" s="4" t="s">
        <v>632</v>
      </c>
      <c r="B39" s="4" t="s">
        <v>633</v>
      </c>
    </row>
    <row r="40" spans="1:2">
      <c r="A40" s="4" t="s">
        <v>634</v>
      </c>
    </row>
    <row r="41" spans="1:2">
      <c r="A41" s="3" t="s">
        <v>215</v>
      </c>
    </row>
    <row r="42" spans="1:2">
      <c r="A42" s="4" t="s">
        <v>632</v>
      </c>
      <c r="B42" s="4" t="s">
        <v>633</v>
      </c>
    </row>
    <row r="43" spans="1:2">
      <c r="A43" s="4" t="s">
        <v>635</v>
      </c>
      <c r="B43" s="4" t="s">
        <v>6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532</v>
      </c>
    </row>
    <row r="3" spans="1:2">
      <c r="A3" s="4" t="s">
        <v>603</v>
      </c>
    </row>
    <row r="4" spans="1:2">
      <c r="A4" s="3" t="s">
        <v>638</v>
      </c>
    </row>
    <row r="5" spans="1:2">
      <c r="A5" s="4" t="s">
        <v>639</v>
      </c>
      <c r="B5" s="7" t="n">
        <v>100</v>
      </c>
    </row>
    <row r="6" spans="1:2">
      <c r="A6" s="4" t="s">
        <v>640</v>
      </c>
      <c r="B6" s="7" t="n">
        <v>100</v>
      </c>
    </row>
    <row r="7" spans="1:2">
      <c r="A7" s="4" t="s">
        <v>641</v>
      </c>
    </row>
    <row r="8" spans="1:2">
      <c r="A8" s="3" t="s">
        <v>638</v>
      </c>
    </row>
    <row r="9" spans="1:2">
      <c r="A9" s="4" t="s">
        <v>642</v>
      </c>
      <c r="B9" s="4" t="s">
        <v>577</v>
      </c>
    </row>
    <row r="10" spans="1:2">
      <c r="A10" s="4" t="s">
        <v>643</v>
      </c>
      <c r="B10" s="5" t="n">
        <v>3</v>
      </c>
    </row>
    <row r="11" spans="1:2">
      <c r="A11" s="4" t="s">
        <v>644</v>
      </c>
    </row>
    <row r="12" spans="1:2">
      <c r="A12" s="3" t="s">
        <v>638</v>
      </c>
    </row>
    <row r="13" spans="1:2">
      <c r="A13" s="4" t="s">
        <v>642</v>
      </c>
      <c r="B13" s="4" t="s">
        <v>645</v>
      </c>
    </row>
    <row r="14" spans="1:2">
      <c r="A14" s="4" t="s">
        <v>643</v>
      </c>
      <c r="B1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2</v>
      </c>
    </row>
    <row r="3" spans="1:4">
      <c r="A3" s="3" t="s">
        <v>647</v>
      </c>
    </row>
    <row r="4" spans="1:4">
      <c r="A4" s="4" t="s">
        <v>647</v>
      </c>
      <c r="B4" s="7" t="n">
        <v>15490</v>
      </c>
    </row>
    <row r="5" spans="1:4">
      <c r="A5" s="5" t="n">
        <v>2017</v>
      </c>
      <c r="B5" s="5" t="n">
        <v>192</v>
      </c>
    </row>
    <row r="6" spans="1:4">
      <c r="A6" s="5" t="n">
        <v>2018</v>
      </c>
      <c r="B6" s="5" t="n">
        <v>1157</v>
      </c>
    </row>
    <row r="7" spans="1:4">
      <c r="A7" s="5" t="n">
        <v>2019</v>
      </c>
      <c r="B7" s="5" t="n">
        <v>1694</v>
      </c>
    </row>
    <row r="8" spans="1:4">
      <c r="A8" s="5" t="n">
        <v>2020</v>
      </c>
      <c r="B8" s="5" t="n">
        <v>4321</v>
      </c>
    </row>
    <row r="9" spans="1:4">
      <c r="A9" s="5" t="n">
        <v>2021</v>
      </c>
      <c r="B9" s="5" t="n">
        <v>1958</v>
      </c>
    </row>
    <row r="10" spans="1:4">
      <c r="A10" s="4" t="s">
        <v>648</v>
      </c>
      <c r="B10" s="5" t="n">
        <v>6168</v>
      </c>
    </row>
    <row r="11" spans="1:4">
      <c r="A11" s="3" t="s">
        <v>649</v>
      </c>
    </row>
    <row r="12" spans="1:4">
      <c r="A12" s="4" t="s">
        <v>143</v>
      </c>
      <c r="B12" s="5" t="n">
        <v>1216</v>
      </c>
    </row>
    <row r="13" spans="1:4">
      <c r="A13" s="5" t="n">
        <v>2017</v>
      </c>
      <c r="B13" s="5" t="n">
        <v>215</v>
      </c>
    </row>
    <row r="14" spans="1:4">
      <c r="A14" s="5" t="n">
        <v>2018</v>
      </c>
      <c r="B14" s="5" t="n">
        <v>182</v>
      </c>
    </row>
    <row r="15" spans="1:4">
      <c r="A15" s="5" t="n">
        <v>2019</v>
      </c>
      <c r="B15" s="5" t="n">
        <v>156</v>
      </c>
    </row>
    <row r="16" spans="1:4">
      <c r="A16" s="5" t="n">
        <v>2020</v>
      </c>
      <c r="B16" s="5" t="n">
        <v>125</v>
      </c>
    </row>
    <row r="17" spans="1:4">
      <c r="A17" s="5" t="n">
        <v>2021</v>
      </c>
      <c r="B17" s="5" t="n">
        <v>102</v>
      </c>
    </row>
    <row r="18" spans="1:4">
      <c r="A18" s="4" t="s">
        <v>648</v>
      </c>
      <c r="B18" s="5" t="n">
        <v>436</v>
      </c>
    </row>
    <row r="19" spans="1:4">
      <c r="A19" s="3" t="s">
        <v>650</v>
      </c>
    </row>
    <row r="20" spans="1:4">
      <c r="A20" s="4" t="s">
        <v>651</v>
      </c>
      <c r="B20" s="5" t="n">
        <v>335</v>
      </c>
      <c r="C20" s="7" t="n">
        <v>292</v>
      </c>
      <c r="D20" s="7" t="n">
        <v>242</v>
      </c>
    </row>
    <row r="21" spans="1:4">
      <c r="A21" s="4" t="s">
        <v>652</v>
      </c>
      <c r="B21" s="7" t="n">
        <v>13</v>
      </c>
      <c r="C21" s="7" t="n">
        <v>12</v>
      </c>
      <c r="D21" s="7"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653</v>
      </c>
      <c r="B1" s="2" t="s">
        <v>1</v>
      </c>
    </row>
    <row r="2" spans="1:2">
      <c r="B2" s="2" t="s">
        <v>532</v>
      </c>
    </row>
    <row r="3" spans="1:2">
      <c r="A3" s="4" t="s">
        <v>654</v>
      </c>
    </row>
    <row r="4" spans="1:2">
      <c r="A4" s="3" t="s">
        <v>217</v>
      </c>
    </row>
    <row r="5" spans="1:2">
      <c r="A5" s="4" t="s">
        <v>655</v>
      </c>
      <c r="B5" s="4" t="s">
        <v>656</v>
      </c>
    </row>
    <row r="6" spans="1:2">
      <c r="A6" s="4" t="s">
        <v>657</v>
      </c>
      <c r="B6" s="4" t="s">
        <v>455</v>
      </c>
    </row>
    <row r="7" spans="1:2">
      <c r="A7" s="4" t="s">
        <v>658</v>
      </c>
    </row>
    <row r="8" spans="1:2">
      <c r="A8" s="3" t="s">
        <v>217</v>
      </c>
    </row>
    <row r="9" spans="1:2">
      <c r="A9" s="4" t="s">
        <v>655</v>
      </c>
      <c r="B9" s="4" t="s">
        <v>659</v>
      </c>
    </row>
    <row r="10" spans="1:2">
      <c r="A10" s="4" t="s">
        <v>660</v>
      </c>
    </row>
    <row r="11" spans="1:2">
      <c r="A11" s="3" t="s">
        <v>217</v>
      </c>
    </row>
    <row r="12" spans="1:2">
      <c r="A12" s="4" t="s">
        <v>655</v>
      </c>
      <c r="B12" s="4" t="s">
        <v>455</v>
      </c>
    </row>
    <row r="13" spans="1:2">
      <c r="A13" s="4" t="s">
        <v>661</v>
      </c>
    </row>
    <row r="14" spans="1:2">
      <c r="A14" s="3" t="s">
        <v>217</v>
      </c>
    </row>
    <row r="15" spans="1:2">
      <c r="A15" s="4" t="s">
        <v>662</v>
      </c>
      <c r="B15" s="7" t="n">
        <v>95</v>
      </c>
    </row>
    <row r="16" spans="1:2">
      <c r="A16" s="4" t="s">
        <v>663</v>
      </c>
    </row>
    <row r="17" spans="1:2">
      <c r="A17" s="3" t="s">
        <v>217</v>
      </c>
    </row>
    <row r="18" spans="1:2">
      <c r="A18" s="4" t="s">
        <v>664</v>
      </c>
      <c r="B18" s="5" t="n">
        <v>90</v>
      </c>
    </row>
    <row r="19" spans="1:2">
      <c r="A19" s="4" t="s">
        <v>665</v>
      </c>
    </row>
    <row r="20" spans="1:2">
      <c r="A20" s="3" t="s">
        <v>217</v>
      </c>
    </row>
    <row r="21" spans="1:2">
      <c r="A21" s="4" t="s">
        <v>664</v>
      </c>
      <c r="B21" s="5" t="n">
        <v>26</v>
      </c>
    </row>
    <row r="22" spans="1:2">
      <c r="A22" s="4" t="s">
        <v>666</v>
      </c>
      <c r="B22" s="7"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2</v>
      </c>
    </row>
    <row r="3" spans="1:4">
      <c r="A3" s="4" t="s">
        <v>410</v>
      </c>
    </row>
    <row r="4" spans="1:4">
      <c r="A4" s="3" t="s">
        <v>219</v>
      </c>
    </row>
    <row r="5" spans="1:4">
      <c r="A5" s="4" t="s">
        <v>668</v>
      </c>
      <c r="B5" s="7" t="n">
        <v>60</v>
      </c>
      <c r="C5" s="7" t="n">
        <v>77</v>
      </c>
      <c r="D5" s="7" t="n">
        <v>51</v>
      </c>
    </row>
    <row r="6" spans="1:4">
      <c r="A6" s="4" t="s">
        <v>669</v>
      </c>
      <c r="B6" s="7" t="n">
        <v>38</v>
      </c>
      <c r="C6" s="7" t="n">
        <v>48</v>
      </c>
      <c r="D6" s="7" t="n">
        <v>32</v>
      </c>
    </row>
    <row r="7" spans="1:4">
      <c r="A7" s="4" t="s">
        <v>670</v>
      </c>
    </row>
    <row r="8" spans="1:4">
      <c r="A8" s="3" t="s">
        <v>219</v>
      </c>
    </row>
    <row r="9" spans="1:4">
      <c r="A9" s="4" t="s">
        <v>671</v>
      </c>
      <c r="B9" s="4" t="s">
        <v>672</v>
      </c>
    </row>
    <row r="10" spans="1:4">
      <c r="A10" s="4" t="s">
        <v>668</v>
      </c>
      <c r="B10" s="7" t="n">
        <v>60</v>
      </c>
    </row>
    <row r="11" spans="1:4">
      <c r="A11" s="4" t="s">
        <v>673</v>
      </c>
    </row>
    <row r="12" spans="1:4">
      <c r="A12" s="3" t="s">
        <v>219</v>
      </c>
    </row>
    <row r="13" spans="1:4">
      <c r="A13" s="4" t="s">
        <v>674</v>
      </c>
      <c r="B13" s="5" t="n">
        <v>7200000</v>
      </c>
    </row>
    <row r="14" spans="1:4">
      <c r="A14" s="4" t="s">
        <v>675</v>
      </c>
      <c r="B14" s="5" t="n">
        <v>6200000</v>
      </c>
    </row>
    <row r="15" spans="1:4">
      <c r="A15" s="4" t="s">
        <v>676</v>
      </c>
      <c r="B15" s="4" t="s">
        <v>455</v>
      </c>
    </row>
    <row r="16" spans="1:4">
      <c r="A16" s="4" t="s">
        <v>677</v>
      </c>
    </row>
    <row r="17" spans="1:4">
      <c r="A17" s="3" t="s">
        <v>219</v>
      </c>
    </row>
    <row r="18" spans="1:4">
      <c r="A18" s="4" t="s">
        <v>678</v>
      </c>
      <c r="B18" s="4" t="s">
        <v>679</v>
      </c>
    </row>
    <row r="19" spans="1:4">
      <c r="A19" s="4" t="s">
        <v>680</v>
      </c>
    </row>
    <row r="20" spans="1:4">
      <c r="A20" s="3" t="s">
        <v>219</v>
      </c>
    </row>
    <row r="21" spans="1:4">
      <c r="A21" s="4" t="s">
        <v>681</v>
      </c>
      <c r="B21" s="5" t="n">
        <v>1</v>
      </c>
    </row>
    <row r="22" spans="1:4">
      <c r="A22" s="4" t="s">
        <v>671</v>
      </c>
      <c r="B22" s="4" t="s">
        <v>672</v>
      </c>
    </row>
    <row r="23" spans="1:4">
      <c r="A23" s="4" t="s">
        <v>676</v>
      </c>
      <c r="B23" s="4" t="s">
        <v>4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2</v>
      </c>
    </row>
    <row r="3" spans="1:4">
      <c r="A3" s="3" t="s">
        <v>164</v>
      </c>
    </row>
    <row r="4" spans="1:4">
      <c r="A4" s="4" t="s">
        <v>108</v>
      </c>
      <c r="B4" s="7" t="n">
        <v>176</v>
      </c>
      <c r="C4" s="7" t="n">
        <v>78</v>
      </c>
      <c r="D4" s="7" t="n">
        <v>76</v>
      </c>
    </row>
    <row r="5" spans="1:4">
      <c r="A5" s="3" t="s">
        <v>165</v>
      </c>
    </row>
    <row r="6" spans="1:4">
      <c r="A6" s="4" t="s">
        <v>93</v>
      </c>
      <c r="B6" s="5" t="n">
        <v>850</v>
      </c>
      <c r="C6" s="5" t="n">
        <v>797</v>
      </c>
      <c r="D6" s="5" t="n">
        <v>849</v>
      </c>
    </row>
    <row r="7" spans="1:4">
      <c r="A7" s="4" t="s">
        <v>166</v>
      </c>
      <c r="B7" s="5" t="n">
        <v>1449</v>
      </c>
      <c r="C7" s="5" t="n">
        <v>1477</v>
      </c>
      <c r="D7" s="5" t="n">
        <v>1305</v>
      </c>
    </row>
    <row r="8" spans="1:4">
      <c r="A8" s="4" t="s">
        <v>167</v>
      </c>
      <c r="B8" s="5" t="n">
        <v>41</v>
      </c>
      <c r="C8" s="5" t="n">
        <v>42</v>
      </c>
      <c r="D8" s="5" t="n">
        <v>30</v>
      </c>
    </row>
    <row r="9" spans="1:4">
      <c r="A9" s="4" t="s">
        <v>168</v>
      </c>
      <c r="B9" s="5" t="n">
        <v>68</v>
      </c>
      <c r="C9" s="5" t="n">
        <v>69</v>
      </c>
      <c r="D9" s="5" t="n">
        <v>51</v>
      </c>
    </row>
    <row r="10" spans="1:4">
      <c r="A10" s="4" t="s">
        <v>94</v>
      </c>
      <c r="B10" s="5" t="n">
        <v>202</v>
      </c>
      <c r="C10" s="5" t="n">
        <v>318</v>
      </c>
      <c r="D10" s="5" t="n">
        <v>153</v>
      </c>
    </row>
    <row r="11" spans="1:4">
      <c r="A11" s="4" t="s">
        <v>95</v>
      </c>
      <c r="B11" s="5" t="n">
        <v>293</v>
      </c>
      <c r="C11" s="5" t="n">
        <v>291</v>
      </c>
      <c r="D11" s="5" t="n">
        <v>25</v>
      </c>
    </row>
    <row r="12" spans="1:4">
      <c r="A12" s="4" t="s">
        <v>99</v>
      </c>
      <c r="C12" s="5" t="n">
        <v>1</v>
      </c>
      <c r="D12" s="5" t="n">
        <v>24</v>
      </c>
    </row>
    <row r="13" spans="1:4">
      <c r="A13" s="4" t="s">
        <v>96</v>
      </c>
      <c r="B13" s="5" t="n">
        <v>-151</v>
      </c>
      <c r="C13" s="5" t="n">
        <v>-186</v>
      </c>
    </row>
    <row r="14" spans="1:4">
      <c r="A14" s="4" t="s">
        <v>169</v>
      </c>
      <c r="B14" s="5" t="n">
        <v>-13</v>
      </c>
      <c r="C14" s="5" t="n">
        <v>-99</v>
      </c>
      <c r="D14" s="5" t="n">
        <v>-10</v>
      </c>
    </row>
    <row r="15" spans="1:4">
      <c r="A15" s="4" t="s">
        <v>170</v>
      </c>
      <c r="B15" s="5" t="n">
        <v>41</v>
      </c>
      <c r="C15" s="5" t="n">
        <v>41</v>
      </c>
      <c r="D15" s="5" t="n">
        <v>28</v>
      </c>
    </row>
    <row r="16" spans="1:4">
      <c r="A16" s="4" t="s">
        <v>171</v>
      </c>
      <c r="B16" s="5" t="n">
        <v>6</v>
      </c>
      <c r="C16" s="5" t="n">
        <v>-3</v>
      </c>
      <c r="D16" s="5" t="n">
        <v>35</v>
      </c>
    </row>
    <row r="17" spans="1:4">
      <c r="A17" s="4" t="s">
        <v>172</v>
      </c>
      <c r="B17" s="5" t="n">
        <v>-1</v>
      </c>
      <c r="C17" s="5" t="n">
        <v>59</v>
      </c>
      <c r="D17" s="5" t="n">
        <v>-30</v>
      </c>
    </row>
    <row r="18" spans="1:4">
      <c r="A18" s="3" t="s">
        <v>173</v>
      </c>
    </row>
    <row r="19" spans="1:4">
      <c r="A19" s="4" t="s">
        <v>174</v>
      </c>
      <c r="B19" s="5" t="n">
        <v>-1604</v>
      </c>
      <c r="C19" s="5" t="n">
        <v>-1632</v>
      </c>
      <c r="D19" s="5" t="n">
        <v>-1896</v>
      </c>
    </row>
    <row r="20" spans="1:4">
      <c r="A20" s="4" t="s">
        <v>175</v>
      </c>
      <c r="B20" s="5" t="n">
        <v>-83</v>
      </c>
      <c r="C20" s="5" t="n">
        <v>-130</v>
      </c>
      <c r="D20" s="5" t="n">
        <v>-314</v>
      </c>
    </row>
    <row r="21" spans="1:4">
      <c r="A21" s="4" t="s">
        <v>176</v>
      </c>
      <c r="B21" s="5" t="n">
        <v>-8</v>
      </c>
      <c r="C21" s="5" t="n">
        <v>18</v>
      </c>
      <c r="D21" s="5" t="n">
        <v>3</v>
      </c>
    </row>
    <row r="22" spans="1:4">
      <c r="A22" s="4" t="s">
        <v>177</v>
      </c>
      <c r="B22" s="5" t="n">
        <v>-51</v>
      </c>
      <c r="C22" s="5" t="n">
        <v>68</v>
      </c>
      <c r="D22" s="5" t="n">
        <v>505</v>
      </c>
    </row>
    <row r="23" spans="1:4">
      <c r="A23" s="4" t="s">
        <v>57</v>
      </c>
      <c r="B23" s="5" t="n">
        <v>40</v>
      </c>
      <c r="C23" s="5" t="n">
        <v>38</v>
      </c>
      <c r="D23" s="5" t="n">
        <v>44</v>
      </c>
    </row>
    <row r="24" spans="1:4">
      <c r="A24" s="4" t="s">
        <v>178</v>
      </c>
      <c r="B24" s="5" t="n">
        <v>-691</v>
      </c>
      <c r="C24" s="5" t="n">
        <v>-200</v>
      </c>
      <c r="D24" s="5" t="n">
        <v>-168</v>
      </c>
    </row>
    <row r="25" spans="1:4">
      <c r="A25" s="4" t="s">
        <v>179</v>
      </c>
      <c r="B25" s="5" t="n">
        <v>-6</v>
      </c>
      <c r="C25" s="5" t="n">
        <v>-21</v>
      </c>
      <c r="D25" s="5" t="n">
        <v>-23</v>
      </c>
    </row>
    <row r="26" spans="1:4">
      <c r="A26" s="4" t="s">
        <v>180</v>
      </c>
      <c r="B26" s="5" t="n">
        <v>558</v>
      </c>
      <c r="C26" s="5" t="n">
        <v>1026</v>
      </c>
      <c r="D26" s="5" t="n">
        <v>687</v>
      </c>
    </row>
    <row r="27" spans="1:4">
      <c r="A27" s="3" t="s">
        <v>181</v>
      </c>
    </row>
    <row r="28" spans="1:4">
      <c r="A28" s="4" t="s">
        <v>182</v>
      </c>
      <c r="B28" s="5" t="n">
        <v>-875</v>
      </c>
      <c r="C28" s="5" t="n">
        <v>-842</v>
      </c>
      <c r="D28" s="5" t="n">
        <v>-933</v>
      </c>
    </row>
    <row r="29" spans="1:4">
      <c r="A29" s="4" t="s">
        <v>183</v>
      </c>
      <c r="B29" s="5" t="n">
        <v>-117</v>
      </c>
      <c r="C29" s="5" t="n">
        <v>-940</v>
      </c>
      <c r="D29" s="5" t="n">
        <v>-428</v>
      </c>
    </row>
    <row r="30" spans="1:4">
      <c r="A30" s="4" t="s">
        <v>184</v>
      </c>
      <c r="B30" s="5" t="n">
        <v>573</v>
      </c>
      <c r="C30" s="5" t="n">
        <v>549</v>
      </c>
      <c r="D30" s="5" t="n">
        <v>6</v>
      </c>
    </row>
    <row r="31" spans="1:4">
      <c r="A31" s="4" t="s">
        <v>185</v>
      </c>
      <c r="B31" s="5" t="n">
        <v>62</v>
      </c>
      <c r="C31" s="5" t="n">
        <v>60</v>
      </c>
      <c r="D31" s="5" t="n">
        <v>52</v>
      </c>
    </row>
    <row r="32" spans="1:4">
      <c r="A32" s="4" t="s">
        <v>186</v>
      </c>
      <c r="B32" s="5" t="n">
        <v>-39</v>
      </c>
      <c r="C32" s="5" t="n">
        <v>-134</v>
      </c>
      <c r="D32" s="5" t="n">
        <v>-12</v>
      </c>
    </row>
    <row r="33" spans="1:4">
      <c r="A33" s="4" t="s">
        <v>187</v>
      </c>
      <c r="B33" s="5" t="n">
        <v>-31</v>
      </c>
      <c r="C33" s="5" t="n">
        <v>-4</v>
      </c>
      <c r="D33" s="5" t="n">
        <v>-8</v>
      </c>
    </row>
    <row r="34" spans="1:4">
      <c r="A34" s="4" t="s">
        <v>172</v>
      </c>
      <c r="B34" s="5" t="n">
        <v>-3</v>
      </c>
      <c r="C34" s="5" t="n">
        <v>-6</v>
      </c>
      <c r="D34" s="5" t="n">
        <v>1</v>
      </c>
    </row>
    <row r="35" spans="1:4">
      <c r="A35" s="4" t="s">
        <v>188</v>
      </c>
      <c r="B35" s="5" t="n">
        <v>-430</v>
      </c>
      <c r="C35" s="5" t="n">
        <v>-1317</v>
      </c>
      <c r="D35" s="5" t="n">
        <v>-1322</v>
      </c>
    </row>
    <row r="36" spans="1:4">
      <c r="A36" s="3" t="s">
        <v>189</v>
      </c>
    </row>
    <row r="37" spans="1:4">
      <c r="A37" s="4" t="s">
        <v>190</v>
      </c>
      <c r="B37" s="5" t="n">
        <v>-1895</v>
      </c>
      <c r="C37" s="5" t="n">
        <v>-2815</v>
      </c>
      <c r="D37" s="5" t="n">
        <v>-2430</v>
      </c>
    </row>
    <row r="38" spans="1:4">
      <c r="A38" s="4" t="s">
        <v>191</v>
      </c>
      <c r="B38" s="5" t="n">
        <v>1895</v>
      </c>
      <c r="C38" s="5" t="n">
        <v>2595</v>
      </c>
      <c r="D38" s="5" t="n">
        <v>2245</v>
      </c>
    </row>
    <row r="39" spans="1:4">
      <c r="A39" s="4" t="s">
        <v>192</v>
      </c>
      <c r="B39" s="5" t="n">
        <v>-154</v>
      </c>
      <c r="C39" s="5" t="n">
        <v>-2049</v>
      </c>
      <c r="D39" s="5" t="n">
        <v>-683</v>
      </c>
    </row>
    <row r="40" spans="1:4">
      <c r="A40" s="4" t="s">
        <v>193</v>
      </c>
      <c r="B40" s="5" t="n">
        <v>760</v>
      </c>
      <c r="C40" s="5" t="n">
        <v>3158</v>
      </c>
      <c r="D40" s="5" t="n">
        <v>1608</v>
      </c>
    </row>
    <row r="41" spans="1:4">
      <c r="A41" s="4" t="s">
        <v>156</v>
      </c>
      <c r="C41" s="5" t="n">
        <v>-40</v>
      </c>
    </row>
    <row r="42" spans="1:4">
      <c r="A42" s="4" t="s">
        <v>194</v>
      </c>
      <c r="B42" s="5" t="n">
        <v>-12</v>
      </c>
      <c r="C42" s="5" t="n">
        <v>-80</v>
      </c>
      <c r="D42" s="5" t="n">
        <v>-27</v>
      </c>
    </row>
    <row r="43" spans="1:4">
      <c r="A43" s="4" t="s">
        <v>148</v>
      </c>
      <c r="B43" s="5" t="n">
        <v>-218</v>
      </c>
      <c r="C43" s="5" t="n">
        <v>-110</v>
      </c>
      <c r="D43" s="5" t="n">
        <v>-45</v>
      </c>
    </row>
    <row r="44" spans="1:4">
      <c r="A44" s="4" t="s">
        <v>195</v>
      </c>
      <c r="B44" s="5" t="n">
        <v>22</v>
      </c>
      <c r="C44" s="5" t="n">
        <v>11</v>
      </c>
    </row>
    <row r="45" spans="1:4">
      <c r="A45" s="4" t="s">
        <v>196</v>
      </c>
      <c r="B45" s="5" t="n">
        <v>-186</v>
      </c>
      <c r="C45" s="5" t="n">
        <v>-268</v>
      </c>
    </row>
    <row r="46" spans="1:4">
      <c r="A46" s="4" t="s">
        <v>197</v>
      </c>
      <c r="B46" s="5" t="n">
        <v>4</v>
      </c>
      <c r="C46" s="5" t="n">
        <v>15</v>
      </c>
      <c r="D46" s="5" t="n">
        <v>26</v>
      </c>
    </row>
    <row r="47" spans="1:4">
      <c r="A47" s="4" t="s">
        <v>172</v>
      </c>
      <c r="B47" s="5" t="n">
        <v>16</v>
      </c>
      <c r="C47" s="5" t="n">
        <v>37</v>
      </c>
      <c r="D47" s="5" t="n">
        <v>21</v>
      </c>
    </row>
    <row r="48" spans="1:4">
      <c r="A48" s="4" t="s">
        <v>198</v>
      </c>
      <c r="B48" s="5" t="n">
        <v>232</v>
      </c>
      <c r="C48" s="5" t="n">
        <v>454</v>
      </c>
      <c r="D48" s="5" t="n">
        <v>715</v>
      </c>
    </row>
    <row r="49" spans="1:4">
      <c r="A49" s="4" t="s">
        <v>199</v>
      </c>
      <c r="B49" s="5" t="n">
        <v>360</v>
      </c>
      <c r="C49" s="5" t="n">
        <v>163</v>
      </c>
      <c r="D49" s="5" t="n">
        <v>80</v>
      </c>
    </row>
    <row r="50" spans="1:4">
      <c r="A50" s="4" t="s">
        <v>200</v>
      </c>
      <c r="B50" s="5" t="n">
        <v>356</v>
      </c>
      <c r="C50" s="5" t="n">
        <v>193</v>
      </c>
      <c r="D50" s="5" t="n">
        <v>113</v>
      </c>
    </row>
    <row r="51" spans="1:4">
      <c r="A51" s="4" t="s">
        <v>201</v>
      </c>
      <c r="B51" s="5" t="n">
        <v>716</v>
      </c>
      <c r="C51" s="5" t="n">
        <v>356</v>
      </c>
      <c r="D51" s="5" t="n">
        <v>193</v>
      </c>
    </row>
    <row r="52" spans="1:4">
      <c r="A52" s="3" t="s">
        <v>202</v>
      </c>
    </row>
    <row r="53" spans="1:4">
      <c r="A53" s="4" t="s">
        <v>203</v>
      </c>
      <c r="B53" s="5" t="n">
        <v>-932</v>
      </c>
      <c r="C53" s="5" t="n">
        <v>-859</v>
      </c>
      <c r="D53" s="5" t="n">
        <v>-726</v>
      </c>
    </row>
    <row r="54" spans="1:4">
      <c r="A54" s="4" t="s">
        <v>204</v>
      </c>
      <c r="B54" s="7" t="n">
        <v>-33</v>
      </c>
      <c r="C54" s="7" t="n">
        <v>-7</v>
      </c>
      <c r="D54" s="7"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83</v>
      </c>
    </row>
    <row r="3" spans="1:2">
      <c r="A3" s="3" t="s">
        <v>684</v>
      </c>
    </row>
    <row r="4" spans="1:2">
      <c r="A4" s="4" t="s">
        <v>685</v>
      </c>
      <c r="B4" s="5" t="n">
        <v>1626329</v>
      </c>
    </row>
    <row r="5" spans="1:2">
      <c r="A5" s="4" t="s">
        <v>686</v>
      </c>
      <c r="B5" s="7" t="n">
        <v>60</v>
      </c>
    </row>
    <row r="6" spans="1:2">
      <c r="A6" s="4" t="s">
        <v>687</v>
      </c>
    </row>
    <row r="7" spans="1:2">
      <c r="A7" s="3" t="s">
        <v>684</v>
      </c>
    </row>
    <row r="8" spans="1:2">
      <c r="A8" s="4" t="s">
        <v>685</v>
      </c>
      <c r="B8" s="5" t="n">
        <v>90000</v>
      </c>
    </row>
    <row r="9" spans="1:2">
      <c r="A9" s="4" t="s">
        <v>688</v>
      </c>
      <c r="B9" s="8" t="n">
        <v>21.92</v>
      </c>
    </row>
    <row r="10" spans="1:2">
      <c r="A10" s="4" t="s">
        <v>686</v>
      </c>
      <c r="B10" s="7" t="n">
        <v>2</v>
      </c>
    </row>
    <row r="11" spans="1:2">
      <c r="A11" s="4" t="s">
        <v>689</v>
      </c>
    </row>
    <row r="12" spans="1:2">
      <c r="A12" s="3" t="s">
        <v>684</v>
      </c>
    </row>
    <row r="13" spans="1:2">
      <c r="A13" s="4" t="s">
        <v>685</v>
      </c>
      <c r="B13" s="5" t="n">
        <v>658000</v>
      </c>
    </row>
    <row r="14" spans="1:2">
      <c r="A14" s="4" t="s">
        <v>688</v>
      </c>
      <c r="B14" s="8" t="n">
        <v>25.5</v>
      </c>
    </row>
    <row r="15" spans="1:2">
      <c r="A15" s="4" t="s">
        <v>686</v>
      </c>
      <c r="B15" s="7" t="n">
        <v>5</v>
      </c>
    </row>
    <row r="16" spans="1:2">
      <c r="A16" s="4" t="s">
        <v>690</v>
      </c>
    </row>
    <row r="17" spans="1:2">
      <c r="A17" s="3" t="s">
        <v>684</v>
      </c>
    </row>
    <row r="18" spans="1:2">
      <c r="A18" s="4" t="s">
        <v>685</v>
      </c>
      <c r="B18" s="5" t="n">
        <v>1400000</v>
      </c>
    </row>
    <row r="19" spans="1:2">
      <c r="A19" s="4" t="s">
        <v>688</v>
      </c>
      <c r="B19" s="8" t="n">
        <v>45.63</v>
      </c>
    </row>
    <row r="20" spans="1:2">
      <c r="A20" s="4" t="s">
        <v>686</v>
      </c>
      <c r="B20" s="7" t="n">
        <v>21</v>
      </c>
    </row>
    <row r="21" spans="1:2">
      <c r="A21" s="4" t="s">
        <v>691</v>
      </c>
    </row>
    <row r="22" spans="1:2">
      <c r="A22" s="3" t="s">
        <v>684</v>
      </c>
    </row>
    <row r="23" spans="1:2">
      <c r="A23" s="4" t="s">
        <v>685</v>
      </c>
      <c r="B23" s="5" t="n">
        <v>526000</v>
      </c>
    </row>
    <row r="24" spans="1:2">
      <c r="A24" s="4" t="s">
        <v>688</v>
      </c>
      <c r="B24" s="8" t="n">
        <v>59.9</v>
      </c>
    </row>
    <row r="25" spans="1:2">
      <c r="A25" s="4" t="s">
        <v>686</v>
      </c>
      <c r="B25" s="7" t="n">
        <v>5</v>
      </c>
    </row>
    <row r="26" spans="1:2">
      <c r="A26" s="4" t="s">
        <v>692</v>
      </c>
    </row>
    <row r="27" spans="1:2">
      <c r="A27" s="3" t="s">
        <v>684</v>
      </c>
    </row>
    <row r="28" spans="1:2">
      <c r="A28" s="4" t="s">
        <v>685</v>
      </c>
      <c r="B28" s="5" t="n">
        <v>1268000</v>
      </c>
    </row>
    <row r="29" spans="1:2">
      <c r="A29" s="4" t="s">
        <v>688</v>
      </c>
      <c r="B29" s="8" t="n">
        <v>44.12</v>
      </c>
    </row>
    <row r="30" spans="1:2">
      <c r="A30" s="4" t="s">
        <v>686</v>
      </c>
      <c r="B30" s="7" t="n">
        <v>19</v>
      </c>
    </row>
    <row r="31" spans="1:2">
      <c r="A31" s="4" t="s">
        <v>693</v>
      </c>
    </row>
    <row r="32" spans="1:2">
      <c r="A32" s="3" t="s">
        <v>684</v>
      </c>
    </row>
    <row r="33" spans="1:2">
      <c r="A33" s="4" t="s">
        <v>685</v>
      </c>
      <c r="B33" s="5" t="n">
        <v>318000</v>
      </c>
    </row>
    <row r="34" spans="1:2">
      <c r="A34" s="4" t="s">
        <v>688</v>
      </c>
      <c r="B34" s="8" t="n">
        <v>47.13</v>
      </c>
    </row>
    <row r="35" spans="1:2">
      <c r="A35" s="4" t="s">
        <v>686</v>
      </c>
      <c r="B35" s="7" t="n">
        <v>3</v>
      </c>
    </row>
    <row r="36" spans="1:2">
      <c r="A36" s="4" t="s">
        <v>694</v>
      </c>
    </row>
    <row r="37" spans="1:2">
      <c r="A37" s="3" t="s">
        <v>684</v>
      </c>
    </row>
    <row r="38" spans="1:2">
      <c r="A38" s="4" t="s">
        <v>686</v>
      </c>
      <c r="B38" s="7"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95</v>
      </c>
      <c r="B1" s="2" t="s">
        <v>1</v>
      </c>
    </row>
    <row r="2" spans="1:4">
      <c r="B2" s="2" t="s">
        <v>2</v>
      </c>
      <c r="C2" s="2" t="s">
        <v>30</v>
      </c>
      <c r="D2" s="2" t="s">
        <v>82</v>
      </c>
    </row>
    <row r="3" spans="1:4">
      <c r="A3" s="3" t="s">
        <v>684</v>
      </c>
    </row>
    <row r="4" spans="1:4">
      <c r="A4" s="4" t="s">
        <v>696</v>
      </c>
      <c r="B4" s="5" t="n">
        <v>1435921</v>
      </c>
    </row>
    <row r="5" spans="1:4">
      <c r="A5" s="3" t="s">
        <v>697</v>
      </c>
    </row>
    <row r="6" spans="1:4">
      <c r="A6" s="4" t="s">
        <v>698</v>
      </c>
      <c r="B6" s="5" t="n">
        <v>0</v>
      </c>
    </row>
    <row r="7" spans="1:4">
      <c r="A7" s="4" t="s">
        <v>699</v>
      </c>
    </row>
    <row r="8" spans="1:4">
      <c r="A8" s="3" t="s">
        <v>684</v>
      </c>
    </row>
    <row r="9" spans="1:4">
      <c r="A9" s="4" t="s">
        <v>700</v>
      </c>
      <c r="B9" s="5" t="n">
        <v>1606842</v>
      </c>
      <c r="C9" s="5" t="n">
        <v>1984149</v>
      </c>
      <c r="D9" s="5" t="n">
        <v>3308111</v>
      </c>
    </row>
    <row r="10" spans="1:4">
      <c r="A10" s="4" t="s">
        <v>701</v>
      </c>
      <c r="B10" s="5" t="n">
        <v>-111715</v>
      </c>
      <c r="C10" s="5" t="n">
        <v>-340869</v>
      </c>
      <c r="D10" s="5" t="n">
        <v>-699910</v>
      </c>
    </row>
    <row r="11" spans="1:4">
      <c r="A11" s="4" t="s">
        <v>702</v>
      </c>
      <c r="B11" s="5" t="n">
        <v>-59206</v>
      </c>
      <c r="C11" s="5" t="n">
        <v>-36438</v>
      </c>
      <c r="D11" s="5" t="n">
        <v>-624052</v>
      </c>
    </row>
    <row r="12" spans="1:4">
      <c r="A12" s="4" t="s">
        <v>696</v>
      </c>
      <c r="B12" s="5" t="n">
        <v>1435921</v>
      </c>
      <c r="C12" s="5" t="n">
        <v>1606842</v>
      </c>
      <c r="D12" s="5" t="n">
        <v>1984149</v>
      </c>
    </row>
    <row r="13" spans="1:4">
      <c r="A13" s="4" t="s">
        <v>703</v>
      </c>
      <c r="B13" s="5" t="n">
        <v>1435921</v>
      </c>
    </row>
    <row r="14" spans="1:4">
      <c r="A14" s="4" t="s">
        <v>704</v>
      </c>
      <c r="B14" s="5" t="n">
        <v>1435921</v>
      </c>
    </row>
    <row r="15" spans="1:4">
      <c r="A15" s="3" t="s">
        <v>705</v>
      </c>
    </row>
    <row r="16" spans="1:4">
      <c r="A16" s="4" t="s">
        <v>706</v>
      </c>
      <c r="B16" s="8" t="n">
        <v>22.87</v>
      </c>
      <c r="C16" s="8" t="n">
        <v>24.42</v>
      </c>
      <c r="D16" s="8" t="n">
        <v>30.79</v>
      </c>
    </row>
    <row r="17" spans="1:4">
      <c r="A17" s="4" t="s">
        <v>707</v>
      </c>
      <c r="B17" s="9" t="n">
        <v>17.88</v>
      </c>
      <c r="C17" s="9" t="n">
        <v>29.85</v>
      </c>
      <c r="D17" s="9" t="n">
        <v>33.53</v>
      </c>
    </row>
    <row r="18" spans="1:4">
      <c r="A18" s="4" t="s">
        <v>708</v>
      </c>
      <c r="B18" s="9" t="n">
        <v>18.68</v>
      </c>
      <c r="C18" s="9" t="n">
        <v>42.08</v>
      </c>
      <c r="D18" s="9" t="n">
        <v>47.97</v>
      </c>
    </row>
    <row r="19" spans="1:4">
      <c r="A19" s="4" t="s">
        <v>709</v>
      </c>
      <c r="B19" s="9" t="n">
        <v>22.87</v>
      </c>
      <c r="C19" s="8" t="n">
        <v>22.87</v>
      </c>
      <c r="D19" s="8" t="n">
        <v>24.42</v>
      </c>
    </row>
    <row r="20" spans="1:4">
      <c r="A20" s="4" t="s">
        <v>710</v>
      </c>
      <c r="B20" s="9" t="n">
        <v>22.87</v>
      </c>
    </row>
    <row r="21" spans="1:4">
      <c r="A21" s="4" t="s">
        <v>711</v>
      </c>
      <c r="B21" s="8" t="n">
        <v>22.87</v>
      </c>
    </row>
    <row r="22" spans="1:4">
      <c r="A22" s="3" t="s">
        <v>712</v>
      </c>
    </row>
    <row r="23" spans="1:4">
      <c r="A23" s="4" t="s">
        <v>713</v>
      </c>
      <c r="B23" s="7" t="n">
        <v>2</v>
      </c>
    </row>
    <row r="24" spans="1:4">
      <c r="A24" s="4" t="s">
        <v>714</v>
      </c>
      <c r="B24" s="5" t="n">
        <v>2</v>
      </c>
    </row>
    <row r="25" spans="1:4">
      <c r="A25" s="4" t="s">
        <v>715</v>
      </c>
      <c r="B25" s="7" t="n">
        <v>2</v>
      </c>
    </row>
    <row r="26" spans="1:4">
      <c r="A26" s="3" t="s">
        <v>716</v>
      </c>
    </row>
    <row r="27" spans="1:4">
      <c r="A27" s="4" t="s">
        <v>713</v>
      </c>
      <c r="B27" s="4" t="s">
        <v>717</v>
      </c>
    </row>
    <row r="28" spans="1:4">
      <c r="A28" s="4" t="s">
        <v>714</v>
      </c>
      <c r="B28" s="4" t="s">
        <v>717</v>
      </c>
    </row>
    <row r="29" spans="1:4">
      <c r="A29" s="4" t="s">
        <v>715</v>
      </c>
      <c r="B29" s="4" t="s">
        <v>717</v>
      </c>
    </row>
    <row r="30" spans="1:4">
      <c r="A30" s="3" t="s">
        <v>718</v>
      </c>
    </row>
    <row r="31" spans="1:4">
      <c r="A31" s="4" t="s">
        <v>719</v>
      </c>
      <c r="B31" s="7" t="n">
        <v>1</v>
      </c>
      <c r="C31" s="7" t="n">
        <v>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1"/>
    <col customWidth="1" max="2" min="2" width="30"/>
  </cols>
  <sheetData>
    <row r="1" spans="1:2">
      <c r="A1" s="1" t="s">
        <v>720</v>
      </c>
      <c r="B1" s="2" t="s">
        <v>1</v>
      </c>
    </row>
    <row r="2" spans="1:2">
      <c r="B2" s="2" t="s">
        <v>721</v>
      </c>
    </row>
    <row r="3" spans="1:2">
      <c r="A3" s="3" t="s">
        <v>722</v>
      </c>
    </row>
    <row r="4" spans="1:2">
      <c r="A4" s="4" t="s">
        <v>723</v>
      </c>
      <c r="B4" s="8" t="n">
        <v>14.84</v>
      </c>
    </row>
    <row r="5" spans="1:2">
      <c r="A5" s="4" t="s">
        <v>699</v>
      </c>
    </row>
    <row r="6" spans="1:2">
      <c r="A6" s="3" t="s">
        <v>724</v>
      </c>
    </row>
    <row r="7" spans="1:2">
      <c r="A7" s="4" t="s">
        <v>725</v>
      </c>
      <c r="B7" s="5" t="n">
        <v>1435921</v>
      </c>
    </row>
    <row r="8" spans="1:2">
      <c r="A8" s="4" t="s">
        <v>726</v>
      </c>
      <c r="B8" s="4" t="s">
        <v>717</v>
      </c>
    </row>
    <row r="9" spans="1:2">
      <c r="A9" s="4" t="s">
        <v>727</v>
      </c>
      <c r="B9" s="8" t="n">
        <v>22.87</v>
      </c>
    </row>
    <row r="10" spans="1:2">
      <c r="A10" s="3" t="s">
        <v>722</v>
      </c>
    </row>
    <row r="11" spans="1:2">
      <c r="A11" s="4" t="s">
        <v>728</v>
      </c>
      <c r="B11" s="5" t="n">
        <v>1435921</v>
      </c>
    </row>
    <row r="12" spans="1:2">
      <c r="A12" s="4" t="s">
        <v>727</v>
      </c>
      <c r="B12" s="8" t="n">
        <v>22.87</v>
      </c>
    </row>
    <row r="13" spans="1:2">
      <c r="A13" s="4" t="s">
        <v>729</v>
      </c>
    </row>
    <row r="14" spans="1:2">
      <c r="A14" s="3" t="s">
        <v>730</v>
      </c>
    </row>
    <row r="15" spans="1:2">
      <c r="A15" s="4" t="s">
        <v>731</v>
      </c>
      <c r="B15" s="5" t="n">
        <v>0</v>
      </c>
    </row>
    <row r="16" spans="1:2">
      <c r="A16" s="4" t="s">
        <v>732</v>
      </c>
      <c r="B16" s="10" t="n">
        <v>4.569</v>
      </c>
    </row>
    <row r="17" spans="1:2">
      <c r="A17" s="3" t="s">
        <v>724</v>
      </c>
    </row>
    <row r="18" spans="1:2">
      <c r="A18" s="4" t="s">
        <v>725</v>
      </c>
      <c r="B18" s="5" t="n">
        <v>172219</v>
      </c>
    </row>
    <row r="19" spans="1:2">
      <c r="A19" s="4" t="s">
        <v>726</v>
      </c>
      <c r="B19" s="4" t="s">
        <v>733</v>
      </c>
    </row>
    <row r="20" spans="1:2">
      <c r="A20" s="4" t="s">
        <v>727</v>
      </c>
      <c r="B20" s="8" t="n">
        <v>4.56</v>
      </c>
    </row>
    <row r="21" spans="1:2">
      <c r="A21" s="3" t="s">
        <v>722</v>
      </c>
    </row>
    <row r="22" spans="1:2">
      <c r="A22" s="4" t="s">
        <v>728</v>
      </c>
      <c r="B22" s="5" t="n">
        <v>172219</v>
      </c>
    </row>
    <row r="23" spans="1:2">
      <c r="A23" s="4" t="s">
        <v>727</v>
      </c>
      <c r="B23" s="8" t="n">
        <v>4.56</v>
      </c>
    </row>
    <row r="24" spans="1:2">
      <c r="A24" s="4" t="s">
        <v>734</v>
      </c>
    </row>
    <row r="25" spans="1:2">
      <c r="A25" s="3" t="s">
        <v>730</v>
      </c>
    </row>
    <row r="26" spans="1:2">
      <c r="A26" s="4" t="s">
        <v>731</v>
      </c>
      <c r="B26" s="9" t="n">
        <v>4.57</v>
      </c>
    </row>
    <row r="27" spans="1:2">
      <c r="A27" s="4" t="s">
        <v>732</v>
      </c>
      <c r="B27" s="10" t="n">
        <v>25.089</v>
      </c>
    </row>
    <row r="28" spans="1:2">
      <c r="A28" s="3" t="s">
        <v>724</v>
      </c>
    </row>
    <row r="29" spans="1:2">
      <c r="A29" s="4" t="s">
        <v>725</v>
      </c>
      <c r="B29" s="5" t="n">
        <v>827315</v>
      </c>
    </row>
    <row r="30" spans="1:2">
      <c r="A30" s="4" t="s">
        <v>726</v>
      </c>
      <c r="B30" s="4" t="s">
        <v>735</v>
      </c>
    </row>
    <row r="31" spans="1:2">
      <c r="A31" s="4" t="s">
        <v>727</v>
      </c>
      <c r="B31" s="8" t="n">
        <v>20.85</v>
      </c>
    </row>
    <row r="32" spans="1:2">
      <c r="A32" s="3" t="s">
        <v>722</v>
      </c>
    </row>
    <row r="33" spans="1:2">
      <c r="A33" s="4" t="s">
        <v>728</v>
      </c>
      <c r="B33" s="5" t="n">
        <v>827315</v>
      </c>
    </row>
    <row r="34" spans="1:2">
      <c r="A34" s="4" t="s">
        <v>727</v>
      </c>
      <c r="B34" s="8" t="n">
        <v>20.85</v>
      </c>
    </row>
    <row r="35" spans="1:2">
      <c r="A35" s="4" t="s">
        <v>736</v>
      </c>
    </row>
    <row r="36" spans="1:2">
      <c r="A36" s="3" t="s">
        <v>730</v>
      </c>
    </row>
    <row r="37" spans="1:2">
      <c r="A37" s="4" t="s">
        <v>731</v>
      </c>
      <c r="B37" s="9" t="n">
        <v>25.09</v>
      </c>
    </row>
    <row r="38" spans="1:2">
      <c r="A38" s="4" t="s">
        <v>732</v>
      </c>
      <c r="B38" s="10" t="n">
        <v>32.569</v>
      </c>
    </row>
    <row r="39" spans="1:2">
      <c r="A39" s="3" t="s">
        <v>724</v>
      </c>
    </row>
    <row r="40" spans="1:2">
      <c r="A40" s="4" t="s">
        <v>725</v>
      </c>
      <c r="B40" s="5" t="n">
        <v>182000</v>
      </c>
    </row>
    <row r="41" spans="1:2">
      <c r="A41" s="4" t="s">
        <v>726</v>
      </c>
      <c r="B41" s="4" t="s">
        <v>737</v>
      </c>
    </row>
    <row r="42" spans="1:2">
      <c r="A42" s="4" t="s">
        <v>727</v>
      </c>
      <c r="B42" s="8" t="n">
        <v>26.4</v>
      </c>
    </row>
    <row r="43" spans="1:2">
      <c r="A43" s="3" t="s">
        <v>722</v>
      </c>
    </row>
    <row r="44" spans="1:2">
      <c r="A44" s="4" t="s">
        <v>728</v>
      </c>
      <c r="B44" s="5" t="n">
        <v>182000</v>
      </c>
    </row>
    <row r="45" spans="1:2">
      <c r="A45" s="4" t="s">
        <v>727</v>
      </c>
      <c r="B45" s="8" t="n">
        <v>26.4</v>
      </c>
    </row>
    <row r="46" spans="1:2">
      <c r="A46" s="4" t="s">
        <v>738</v>
      </c>
    </row>
    <row r="47" spans="1:2">
      <c r="A47" s="3" t="s">
        <v>730</v>
      </c>
    </row>
    <row r="48" spans="1:2">
      <c r="A48" s="4" t="s">
        <v>731</v>
      </c>
      <c r="B48" s="9" t="n">
        <v>32.57</v>
      </c>
    </row>
    <row r="49" spans="1:2">
      <c r="A49" s="4" t="s">
        <v>732</v>
      </c>
      <c r="B49" s="10" t="n">
        <v>42.529</v>
      </c>
    </row>
    <row r="50" spans="1:2">
      <c r="A50" s="3" t="s">
        <v>724</v>
      </c>
    </row>
    <row r="51" spans="1:2">
      <c r="A51" s="4" t="s">
        <v>725</v>
      </c>
      <c r="B51" s="5" t="n">
        <v>254387</v>
      </c>
    </row>
    <row r="52" spans="1:2">
      <c r="A52" s="4" t="s">
        <v>726</v>
      </c>
      <c r="B52" s="4" t="s">
        <v>739</v>
      </c>
    </row>
    <row r="53" spans="1:2">
      <c r="A53" s="4" t="s">
        <v>727</v>
      </c>
      <c r="B53" s="8" t="n">
        <v>39.31</v>
      </c>
    </row>
    <row r="54" spans="1:2">
      <c r="A54" s="3" t="s">
        <v>722</v>
      </c>
    </row>
    <row r="55" spans="1:2">
      <c r="A55" s="4" t="s">
        <v>728</v>
      </c>
      <c r="B55" s="5" t="n">
        <v>254387</v>
      </c>
    </row>
    <row r="56" spans="1:2">
      <c r="A56" s="4" t="s">
        <v>727</v>
      </c>
      <c r="B56" s="8" t="n">
        <v>39.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740</v>
      </c>
      <c r="B1" s="2" t="s">
        <v>1</v>
      </c>
    </row>
    <row r="2" spans="1:5">
      <c r="B2" s="2" t="s">
        <v>741</v>
      </c>
      <c r="C2" s="2" t="s">
        <v>742</v>
      </c>
      <c r="D2" s="2" t="s">
        <v>743</v>
      </c>
      <c r="E2" s="2" t="s">
        <v>744</v>
      </c>
    </row>
    <row r="3" spans="1:5">
      <c r="A3" s="3" t="s">
        <v>219</v>
      </c>
    </row>
    <row r="4" spans="1:5">
      <c r="A4" s="4" t="s">
        <v>745</v>
      </c>
      <c r="B4" s="5" t="n">
        <v>1435921</v>
      </c>
    </row>
    <row r="5" spans="1:5">
      <c r="A5" s="4" t="s">
        <v>746</v>
      </c>
      <c r="B5" s="5" t="n">
        <v>100</v>
      </c>
    </row>
    <row r="6" spans="1:5">
      <c r="A6" s="4" t="s">
        <v>747</v>
      </c>
      <c r="B6" s="4" t="s">
        <v>633</v>
      </c>
    </row>
    <row r="7" spans="1:5">
      <c r="A7" s="4" t="s">
        <v>748</v>
      </c>
    </row>
    <row r="8" spans="1:5">
      <c r="A8" s="3" t="s">
        <v>219</v>
      </c>
    </row>
    <row r="9" spans="1:5">
      <c r="A9" s="4" t="s">
        <v>745</v>
      </c>
      <c r="B9" s="5" t="n">
        <v>1379844</v>
      </c>
    </row>
    <row r="10" spans="1:5">
      <c r="A10" s="4" t="s">
        <v>746</v>
      </c>
      <c r="B10" s="11" t="n">
        <v>96.09999999999999</v>
      </c>
    </row>
    <row r="11" spans="1:5">
      <c r="A11" s="4" t="s">
        <v>749</v>
      </c>
    </row>
    <row r="12" spans="1:5">
      <c r="A12" s="3" t="s">
        <v>219</v>
      </c>
    </row>
    <row r="13" spans="1:5">
      <c r="A13" s="4" t="s">
        <v>745</v>
      </c>
      <c r="B13" s="5" t="n">
        <v>56077</v>
      </c>
    </row>
    <row r="14" spans="1:5">
      <c r="A14" s="4" t="s">
        <v>746</v>
      </c>
      <c r="B14" s="11" t="n">
        <v>3.9</v>
      </c>
    </row>
    <row r="15" spans="1:5">
      <c r="A15" s="4" t="s">
        <v>699</v>
      </c>
    </row>
    <row r="16" spans="1:5">
      <c r="A16" s="3" t="s">
        <v>219</v>
      </c>
    </row>
    <row r="17" spans="1:5">
      <c r="A17" s="4" t="s">
        <v>745</v>
      </c>
      <c r="B17" s="5" t="n">
        <v>1435921</v>
      </c>
      <c r="C17" s="5" t="n">
        <v>1606842</v>
      </c>
      <c r="D17" s="5" t="n">
        <v>1984149</v>
      </c>
      <c r="E17" s="5" t="n">
        <v>3308111</v>
      </c>
    </row>
    <row r="18" spans="1:5">
      <c r="A18" s="4" t="s">
        <v>670</v>
      </c>
    </row>
    <row r="19" spans="1:5">
      <c r="A19" s="3" t="s">
        <v>219</v>
      </c>
    </row>
    <row r="20" spans="1:5">
      <c r="A20" s="4" t="s">
        <v>745</v>
      </c>
      <c r="C20" s="5" t="n">
        <v>3627232</v>
      </c>
    </row>
    <row r="21" spans="1:5">
      <c r="A21" s="4" t="s">
        <v>750</v>
      </c>
    </row>
    <row r="22" spans="1:5">
      <c r="A22" s="3" t="s">
        <v>219</v>
      </c>
    </row>
    <row r="23" spans="1:5">
      <c r="A23" s="4" t="s">
        <v>745</v>
      </c>
      <c r="B23" s="5" t="n">
        <v>172519</v>
      </c>
    </row>
    <row r="24" spans="1:5">
      <c r="A24" s="4" t="s">
        <v>746</v>
      </c>
      <c r="B24" s="5" t="n">
        <v>100</v>
      </c>
    </row>
    <row r="25" spans="1:5">
      <c r="A25" s="4" t="s">
        <v>747</v>
      </c>
      <c r="B25" s="4" t="s">
        <v>751</v>
      </c>
    </row>
    <row r="26" spans="1:5">
      <c r="A26" s="4" t="s">
        <v>752</v>
      </c>
    </row>
    <row r="27" spans="1:5">
      <c r="A27" s="3" t="s">
        <v>219</v>
      </c>
    </row>
    <row r="28" spans="1:5">
      <c r="A28" s="4" t="s">
        <v>745</v>
      </c>
      <c r="B28" s="5" t="n">
        <v>150975</v>
      </c>
    </row>
    <row r="29" spans="1:5">
      <c r="A29" s="4" t="s">
        <v>746</v>
      </c>
      <c r="B29" s="11" t="n">
        <v>87.5</v>
      </c>
    </row>
    <row r="30" spans="1:5">
      <c r="A30" s="4" t="s">
        <v>753</v>
      </c>
    </row>
    <row r="31" spans="1:5">
      <c r="A31" s="3" t="s">
        <v>219</v>
      </c>
    </row>
    <row r="32" spans="1:5">
      <c r="A32" s="4" t="s">
        <v>745</v>
      </c>
      <c r="B32" s="5" t="n">
        <v>21544</v>
      </c>
    </row>
    <row r="33" spans="1:5">
      <c r="A33" s="4" t="s">
        <v>746</v>
      </c>
      <c r="B33" s="11" t="n">
        <v>12.5</v>
      </c>
    </row>
    <row r="34" spans="1:5">
      <c r="A34" s="4" t="s">
        <v>754</v>
      </c>
    </row>
    <row r="35" spans="1:5">
      <c r="A35" s="3" t="s">
        <v>219</v>
      </c>
    </row>
    <row r="36" spans="1:5">
      <c r="A36" s="4" t="s">
        <v>745</v>
      </c>
      <c r="B36" s="5" t="n">
        <v>1263402</v>
      </c>
    </row>
    <row r="37" spans="1:5">
      <c r="A37" s="4" t="s">
        <v>746</v>
      </c>
      <c r="B37" s="5" t="n">
        <v>100</v>
      </c>
    </row>
    <row r="38" spans="1:5">
      <c r="A38" s="4" t="s">
        <v>747</v>
      </c>
      <c r="B38" s="4" t="s">
        <v>755</v>
      </c>
    </row>
    <row r="39" spans="1:5">
      <c r="A39" s="4" t="s">
        <v>756</v>
      </c>
    </row>
    <row r="40" spans="1:5">
      <c r="A40" s="3" t="s">
        <v>219</v>
      </c>
    </row>
    <row r="41" spans="1:5">
      <c r="A41" s="4" t="s">
        <v>745</v>
      </c>
      <c r="B41" s="5" t="n">
        <v>1228869</v>
      </c>
    </row>
    <row r="42" spans="1:5">
      <c r="A42" s="4" t="s">
        <v>746</v>
      </c>
      <c r="B42" s="11" t="n">
        <v>97.3</v>
      </c>
    </row>
    <row r="43" spans="1:5">
      <c r="A43" s="4" t="s">
        <v>757</v>
      </c>
    </row>
    <row r="44" spans="1:5">
      <c r="A44" s="3" t="s">
        <v>219</v>
      </c>
    </row>
    <row r="45" spans="1:5">
      <c r="A45" s="4" t="s">
        <v>745</v>
      </c>
      <c r="B45" s="5" t="n">
        <v>34533</v>
      </c>
    </row>
    <row r="46" spans="1:5">
      <c r="A46" s="4" t="s">
        <v>746</v>
      </c>
      <c r="B46" s="11" t="n">
        <v>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0"/>
    <col customWidth="1" max="5" min="5" width="19"/>
    <col customWidth="1" max="6" min="6" width="20"/>
    <col customWidth="1" max="7" min="7" width="37"/>
    <col customWidth="1" max="8" min="8" width="30"/>
    <col customWidth="1" max="9" min="9" width="30"/>
  </cols>
  <sheetData>
    <row r="1" spans="1:9">
      <c r="A1" s="1" t="s">
        <v>758</v>
      </c>
      <c r="B1" s="2" t="s">
        <v>490</v>
      </c>
      <c r="G1" s="2" t="s">
        <v>1</v>
      </c>
    </row>
    <row r="2" spans="1:9">
      <c r="B2" s="2" t="s">
        <v>759</v>
      </c>
      <c r="C2" s="2" t="s">
        <v>760</v>
      </c>
      <c r="D2" s="2" t="s">
        <v>761</v>
      </c>
      <c r="E2" s="2" t="s">
        <v>762</v>
      </c>
      <c r="F2" s="2" t="s">
        <v>763</v>
      </c>
      <c r="G2" s="2" t="s">
        <v>683</v>
      </c>
      <c r="H2" s="2" t="s">
        <v>764</v>
      </c>
      <c r="I2" s="2" t="s">
        <v>765</v>
      </c>
    </row>
    <row r="3" spans="1:9">
      <c r="A3" s="3" t="s">
        <v>718</v>
      </c>
    </row>
    <row r="4" spans="1:9">
      <c r="A4" s="4" t="s">
        <v>766</v>
      </c>
      <c r="B4" s="5" t="n">
        <v>2</v>
      </c>
      <c r="D4" s="5" t="n">
        <v>2</v>
      </c>
    </row>
    <row r="5" spans="1:9">
      <c r="A5" s="4" t="s">
        <v>670</v>
      </c>
    </row>
    <row r="6" spans="1:9">
      <c r="A6" s="3" t="s">
        <v>767</v>
      </c>
    </row>
    <row r="7" spans="1:9">
      <c r="A7" s="4" t="s">
        <v>768</v>
      </c>
      <c r="H7" s="5" t="n">
        <v>3299720</v>
      </c>
      <c r="I7" s="5" t="n">
        <v>2707222</v>
      </c>
    </row>
    <row r="8" spans="1:9">
      <c r="A8" s="4" t="s">
        <v>769</v>
      </c>
      <c r="H8" s="5" t="n">
        <v>1718057</v>
      </c>
      <c r="I8" s="5" t="n">
        <v>1772276</v>
      </c>
    </row>
    <row r="9" spans="1:9">
      <c r="A9" s="4" t="s">
        <v>770</v>
      </c>
      <c r="G9" s="5" t="n">
        <v>-1644616</v>
      </c>
      <c r="H9" s="5" t="n">
        <v>-1210159</v>
      </c>
      <c r="I9" s="5" t="n">
        <v>-1009927</v>
      </c>
    </row>
    <row r="10" spans="1:9">
      <c r="A10" s="4" t="s">
        <v>771</v>
      </c>
      <c r="G10" s="5" t="n">
        <v>-434412</v>
      </c>
      <c r="H10" s="5" t="n">
        <v>-180386</v>
      </c>
      <c r="I10" s="5" t="n">
        <v>-169851</v>
      </c>
    </row>
    <row r="11" spans="1:9">
      <c r="A11" s="4" t="s">
        <v>772</v>
      </c>
      <c r="G11" s="5" t="n">
        <v>3174533</v>
      </c>
      <c r="I11" s="5" t="n">
        <v>3299720</v>
      </c>
    </row>
    <row r="12" spans="1:9">
      <c r="A12" s="3" t="s">
        <v>773</v>
      </c>
    </row>
    <row r="13" spans="1:9">
      <c r="A13" s="4" t="s">
        <v>774</v>
      </c>
      <c r="D13" s="8" t="n">
        <v>44.69</v>
      </c>
      <c r="G13" s="8" t="n">
        <v>44.69</v>
      </c>
      <c r="H13" s="8" t="n">
        <v>40.99</v>
      </c>
      <c r="I13" s="8" t="n">
        <v>33.34</v>
      </c>
    </row>
    <row r="14" spans="1:9">
      <c r="A14" s="4" t="s">
        <v>775</v>
      </c>
      <c r="G14" s="9" t="n">
        <v>30.05</v>
      </c>
      <c r="H14" s="9" t="n">
        <v>45.51</v>
      </c>
      <c r="I14" s="9" t="n">
        <v>48.42</v>
      </c>
    </row>
    <row r="15" spans="1:9">
      <c r="A15" s="4" t="s">
        <v>776</v>
      </c>
      <c r="G15" s="9" t="n">
        <v>42.95</v>
      </c>
      <c r="H15" s="9" t="n">
        <v>38.4</v>
      </c>
      <c r="I15" s="9" t="n">
        <v>27.49</v>
      </c>
    </row>
    <row r="16" spans="1:9">
      <c r="A16" s="4" t="s">
        <v>777</v>
      </c>
      <c r="G16" s="9" t="n">
        <v>38.59</v>
      </c>
      <c r="H16" s="9" t="n">
        <v>42.46</v>
      </c>
      <c r="I16" s="9" t="n">
        <v>36.64</v>
      </c>
    </row>
    <row r="17" spans="1:9">
      <c r="A17" s="4" t="s">
        <v>778</v>
      </c>
      <c r="G17" s="8" t="n">
        <v>38.75</v>
      </c>
      <c r="H17" s="8" t="n">
        <v>44.69</v>
      </c>
      <c r="I17" s="8" t="n">
        <v>40.99</v>
      </c>
    </row>
    <row r="18" spans="1:9">
      <c r="A18" s="3" t="s">
        <v>718</v>
      </c>
    </row>
    <row r="19" spans="1:9">
      <c r="A19" s="4" t="s">
        <v>779</v>
      </c>
      <c r="G19" s="4" t="s">
        <v>672</v>
      </c>
    </row>
    <row r="20" spans="1:9">
      <c r="A20" s="4" t="s">
        <v>780</v>
      </c>
      <c r="G20" s="7" t="n">
        <v>66000000</v>
      </c>
    </row>
    <row r="21" spans="1:9">
      <c r="A21" s="4" t="s">
        <v>781</v>
      </c>
      <c r="G21" s="4" t="s">
        <v>782</v>
      </c>
    </row>
    <row r="22" spans="1:9">
      <c r="A22" s="4" t="s">
        <v>783</v>
      </c>
    </row>
    <row r="23" spans="1:9">
      <c r="A23" s="3" t="s">
        <v>718</v>
      </c>
    </row>
    <row r="24" spans="1:9">
      <c r="A24" s="4" t="s">
        <v>784</v>
      </c>
      <c r="E24" s="5" t="n">
        <v>43847</v>
      </c>
    </row>
    <row r="25" spans="1:9">
      <c r="A25" s="4" t="s">
        <v>785</v>
      </c>
    </row>
    <row r="26" spans="1:9">
      <c r="A26" s="3" t="s">
        <v>767</v>
      </c>
    </row>
    <row r="27" spans="1:9">
      <c r="A27" s="4" t="s">
        <v>769</v>
      </c>
      <c r="G27" s="5" t="n">
        <v>737493</v>
      </c>
      <c r="H27" s="5" t="n">
        <v>1142230</v>
      </c>
    </row>
    <row r="28" spans="1:9">
      <c r="A28" s="3" t="s">
        <v>718</v>
      </c>
    </row>
    <row r="29" spans="1:9">
      <c r="A29" s="4" t="s">
        <v>786</v>
      </c>
      <c r="G29" s="5" t="n">
        <v>504511</v>
      </c>
      <c r="H29" s="5" t="n">
        <v>1067383</v>
      </c>
    </row>
    <row r="30" spans="1:9">
      <c r="A30" s="4" t="s">
        <v>787</v>
      </c>
      <c r="G30" s="5" t="n">
        <v>175843</v>
      </c>
      <c r="H30" s="5" t="n">
        <v>31000</v>
      </c>
    </row>
    <row r="31" spans="1:9">
      <c r="A31" s="4" t="s">
        <v>788</v>
      </c>
      <c r="H31" s="4" t="s">
        <v>633</v>
      </c>
    </row>
    <row r="32" spans="1:9">
      <c r="A32" s="4" t="s">
        <v>784</v>
      </c>
      <c r="G32" s="5" t="n">
        <v>57139</v>
      </c>
    </row>
    <row r="33" spans="1:9">
      <c r="A33" s="4" t="s">
        <v>676</v>
      </c>
      <c r="G33" s="4" t="s">
        <v>455</v>
      </c>
      <c r="H33" s="4" t="s">
        <v>455</v>
      </c>
    </row>
    <row r="34" spans="1:9">
      <c r="A34" s="4" t="s">
        <v>789</v>
      </c>
    </row>
    <row r="35" spans="1:9">
      <c r="A35" s="3" t="s">
        <v>767</v>
      </c>
    </row>
    <row r="36" spans="1:9">
      <c r="A36" s="4" t="s">
        <v>769</v>
      </c>
      <c r="F36" s="5" t="n">
        <v>1311</v>
      </c>
      <c r="G36" s="5" t="n">
        <v>13190</v>
      </c>
    </row>
    <row r="37" spans="1:9">
      <c r="A37" s="3" t="s">
        <v>718</v>
      </c>
    </row>
    <row r="38" spans="1:9">
      <c r="A38" s="4" t="s">
        <v>790</v>
      </c>
      <c r="F38" s="5" t="n">
        <v>526</v>
      </c>
      <c r="G38" s="5" t="n">
        <v>19648</v>
      </c>
    </row>
    <row r="39" spans="1:9">
      <c r="A39" s="4" t="s">
        <v>676</v>
      </c>
      <c r="F39" s="4" t="s">
        <v>455</v>
      </c>
    </row>
    <row r="40" spans="1:9">
      <c r="A40" s="4" t="s">
        <v>791</v>
      </c>
    </row>
    <row r="41" spans="1:9">
      <c r="A41" s="3" t="s">
        <v>718</v>
      </c>
    </row>
    <row r="42" spans="1:9">
      <c r="A42" s="4" t="s">
        <v>784</v>
      </c>
      <c r="C42" s="5" t="n">
        <v>90105</v>
      </c>
    </row>
    <row r="43" spans="1:9">
      <c r="A43" s="4" t="s">
        <v>792</v>
      </c>
    </row>
    <row r="44" spans="1:9">
      <c r="A44" s="3" t="s">
        <v>767</v>
      </c>
    </row>
    <row r="45" spans="1:9">
      <c r="A45" s="4" t="s">
        <v>769</v>
      </c>
      <c r="G45" s="5" t="n">
        <v>291540</v>
      </c>
    </row>
    <row r="46" spans="1:9">
      <c r="A46" s="4" t="s">
        <v>793</v>
      </c>
    </row>
    <row r="47" spans="1:9">
      <c r="A47" s="3" t="s">
        <v>718</v>
      </c>
    </row>
    <row r="48" spans="1:9">
      <c r="A48" s="4" t="s">
        <v>779</v>
      </c>
      <c r="G48" s="4" t="s">
        <v>794</v>
      </c>
    </row>
    <row r="49" spans="1:9">
      <c r="A49" s="4" t="s">
        <v>795</v>
      </c>
    </row>
    <row r="50" spans="1:9">
      <c r="A50" s="3" t="s">
        <v>718</v>
      </c>
    </row>
    <row r="51" spans="1:9">
      <c r="A51" s="4" t="s">
        <v>779</v>
      </c>
      <c r="G51" s="4" t="s">
        <v>796</v>
      </c>
    </row>
    <row r="52" spans="1:9">
      <c r="A52" s="4" t="s">
        <v>797</v>
      </c>
    </row>
    <row r="53" spans="1:9">
      <c r="A53" s="3" t="s">
        <v>767</v>
      </c>
    </row>
    <row r="54" spans="1:9">
      <c r="A54" s="4" t="s">
        <v>769</v>
      </c>
      <c r="G54" s="5" t="n">
        <v>474443</v>
      </c>
      <c r="H54" s="5" t="n">
        <v>306968</v>
      </c>
    </row>
    <row r="55" spans="1:9">
      <c r="A55" s="3" t="s">
        <v>718</v>
      </c>
    </row>
    <row r="56" spans="1:9">
      <c r="A56" s="4" t="s">
        <v>798</v>
      </c>
      <c r="G56" s="4" t="s">
        <v>455</v>
      </c>
      <c r="H56" s="4" t="s">
        <v>659</v>
      </c>
    </row>
    <row r="57" spans="1:9">
      <c r="A57" s="4" t="s">
        <v>676</v>
      </c>
      <c r="H57" s="4" t="s">
        <v>455</v>
      </c>
    </row>
    <row r="58" spans="1:9">
      <c r="A58" s="4" t="s">
        <v>799</v>
      </c>
    </row>
    <row r="59" spans="1:9">
      <c r="A59" s="3" t="s">
        <v>799</v>
      </c>
    </row>
    <row r="60" spans="1:9">
      <c r="A60" s="4" t="s">
        <v>800</v>
      </c>
      <c r="G60" s="5" t="n">
        <v>5062500</v>
      </c>
    </row>
    <row r="61" spans="1:9">
      <c r="A61" s="4" t="s">
        <v>674</v>
      </c>
      <c r="G61" s="5" t="n">
        <v>3853179</v>
      </c>
    </row>
    <row r="62" spans="1:9">
      <c r="A62" s="4" t="s">
        <v>801</v>
      </c>
      <c r="G62" s="4" t="s">
        <v>802</v>
      </c>
    </row>
    <row r="63" spans="1:9">
      <c r="A63" s="4" t="s">
        <v>803</v>
      </c>
      <c r="G63" s="4" t="s">
        <v>659</v>
      </c>
    </row>
    <row r="64" spans="1:9">
      <c r="A64" s="4" t="s">
        <v>804</v>
      </c>
      <c r="G64" s="7" t="n">
        <v>25000</v>
      </c>
    </row>
    <row r="65" spans="1:9">
      <c r="A65" s="3" t="s">
        <v>805</v>
      </c>
    </row>
    <row r="66" spans="1:9">
      <c r="A66" s="4" t="s">
        <v>806</v>
      </c>
      <c r="G66" s="5" t="n">
        <v>217184</v>
      </c>
      <c r="H66" s="5" t="n">
        <v>145290</v>
      </c>
      <c r="I66" s="5" t="n">
        <v>162128</v>
      </c>
    </row>
    <row r="67" spans="1:9">
      <c r="A67" s="4" t="s">
        <v>807</v>
      </c>
      <c r="G67" s="8" t="n">
        <v>17.21</v>
      </c>
      <c r="H67" s="8" t="n">
        <v>43.96</v>
      </c>
      <c r="I67" s="8" t="n">
        <v>46.91</v>
      </c>
    </row>
    <row r="68" spans="1:9">
      <c r="A68" s="4" t="s">
        <v>808</v>
      </c>
    </row>
    <row r="69" spans="1:9">
      <c r="A69" s="3" t="s">
        <v>799</v>
      </c>
    </row>
    <row r="70" spans="1:9">
      <c r="A70" s="4" t="s">
        <v>809</v>
      </c>
      <c r="G70" s="4" t="s">
        <v>810</v>
      </c>
    </row>
    <row r="71" spans="1:9">
      <c r="A71" s="4" t="s">
        <v>811</v>
      </c>
    </row>
    <row r="72" spans="1:9">
      <c r="A72" s="3" t="s">
        <v>799</v>
      </c>
    </row>
    <row r="73" spans="1:9">
      <c r="A73" s="4" t="s">
        <v>809</v>
      </c>
      <c r="G73" s="4" t="s">
        <v>812</v>
      </c>
    </row>
  </sheetData>
  <mergeCells count="3">
    <mergeCell ref="A1:A2"/>
    <mergeCell ref="B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3</v>
      </c>
      <c r="B1" s="2" t="s">
        <v>1</v>
      </c>
    </row>
    <row r="2" spans="1:4">
      <c r="B2" s="2" t="s">
        <v>814</v>
      </c>
      <c r="C2" s="2" t="s">
        <v>431</v>
      </c>
      <c r="D2" s="2" t="s">
        <v>432</v>
      </c>
    </row>
    <row r="3" spans="1:4">
      <c r="A3" s="3" t="s">
        <v>815</v>
      </c>
    </row>
    <row r="4" spans="1:4">
      <c r="A4" s="4" t="s">
        <v>816</v>
      </c>
      <c r="B4" s="7" t="n">
        <v>116000000</v>
      </c>
      <c r="C4" s="7" t="n">
        <v>105000000</v>
      </c>
      <c r="D4" s="7" t="n">
        <v>92000000</v>
      </c>
    </row>
    <row r="5" spans="1:4">
      <c r="A5" s="3" t="s">
        <v>817</v>
      </c>
    </row>
    <row r="6" spans="1:4">
      <c r="A6" s="4" t="s">
        <v>818</v>
      </c>
      <c r="B6" s="5" t="n">
        <v>-1455000000</v>
      </c>
      <c r="C6" s="5" t="n">
        <v>-1559000000</v>
      </c>
    </row>
    <row r="7" spans="1:4">
      <c r="A7" s="4" t="s">
        <v>819</v>
      </c>
      <c r="B7" s="5" t="n">
        <v>-2000000</v>
      </c>
      <c r="C7" s="5" t="n">
        <v>-3000000</v>
      </c>
      <c r="D7" s="5" t="n">
        <v>-3000000</v>
      </c>
    </row>
    <row r="8" spans="1:4">
      <c r="A8" s="4" t="s">
        <v>820</v>
      </c>
      <c r="B8" s="5" t="n">
        <v>-69000000</v>
      </c>
      <c r="C8" s="5" t="n">
        <v>-64000000</v>
      </c>
      <c r="D8" s="5" t="n">
        <v>-66000000</v>
      </c>
    </row>
    <row r="9" spans="1:4">
      <c r="A9" s="4" t="s">
        <v>821</v>
      </c>
      <c r="B9" s="5" t="n">
        <v>-58000000</v>
      </c>
      <c r="C9" s="5" t="n">
        <v>96000000</v>
      </c>
    </row>
    <row r="10" spans="1:4">
      <c r="A10" s="4" t="s">
        <v>822</v>
      </c>
      <c r="B10" s="5" t="n">
        <v>109000000</v>
      </c>
      <c r="C10" s="5" t="n">
        <v>75000000</v>
      </c>
    </row>
    <row r="11" spans="1:4">
      <c r="A11" s="4" t="s">
        <v>823</v>
      </c>
      <c r="B11" s="5" t="n">
        <v>-1475000000</v>
      </c>
      <c r="C11" s="5" t="n">
        <v>-1455000000</v>
      </c>
      <c r="D11" s="5" t="n">
        <v>-1559000000</v>
      </c>
    </row>
    <row r="12" spans="1:4">
      <c r="A12" s="3" t="s">
        <v>824</v>
      </c>
    </row>
    <row r="13" spans="1:4">
      <c r="A13" s="4" t="s">
        <v>818</v>
      </c>
      <c r="B13" s="5" t="n">
        <v>815000000</v>
      </c>
      <c r="C13" s="5" t="n">
        <v>898000000</v>
      </c>
    </row>
    <row r="14" spans="1:4">
      <c r="A14" s="4" t="s">
        <v>825</v>
      </c>
      <c r="B14" s="5" t="n">
        <v>36000000</v>
      </c>
      <c r="C14" s="5" t="n">
        <v>-36000000</v>
      </c>
    </row>
    <row r="15" spans="1:4">
      <c r="A15" s="4" t="s">
        <v>826</v>
      </c>
      <c r="B15" s="5" t="n">
        <v>25000000</v>
      </c>
      <c r="C15" s="5" t="n">
        <v>8000000</v>
      </c>
    </row>
    <row r="16" spans="1:4">
      <c r="A16" s="4" t="s">
        <v>827</v>
      </c>
      <c r="B16" s="5" t="n">
        <v>-90000000</v>
      </c>
      <c r="C16" s="5" t="n">
        <v>-55000000</v>
      </c>
    </row>
    <row r="17" spans="1:4">
      <c r="A17" s="4" t="s">
        <v>828</v>
      </c>
      <c r="B17" s="5" t="n">
        <v>786000000</v>
      </c>
      <c r="C17" s="5" t="n">
        <v>815000000</v>
      </c>
      <c r="D17" s="5" t="n">
        <v>898000000</v>
      </c>
    </row>
    <row r="18" spans="1:4">
      <c r="A18" s="4" t="s">
        <v>829</v>
      </c>
      <c r="B18" s="5" t="n">
        <v>-689000000</v>
      </c>
      <c r="C18" s="5" t="n">
        <v>-640000000</v>
      </c>
    </row>
    <row r="19" spans="1:4">
      <c r="A19" s="3" t="s">
        <v>830</v>
      </c>
    </row>
    <row r="20" spans="1:4">
      <c r="A20" s="4" t="s">
        <v>831</v>
      </c>
      <c r="B20" s="5" t="n">
        <v>-63000000</v>
      </c>
      <c r="C20" s="5" t="n">
        <v>-45000000</v>
      </c>
    </row>
    <row r="21" spans="1:4">
      <c r="A21" s="4" t="s">
        <v>832</v>
      </c>
      <c r="B21" s="5" t="n">
        <v>626000000</v>
      </c>
      <c r="C21" s="5" t="n">
        <v>595000000</v>
      </c>
    </row>
    <row r="22" spans="1:4">
      <c r="A22" s="4" t="s">
        <v>65</v>
      </c>
      <c r="B22" s="5" t="n">
        <v>322000000</v>
      </c>
      <c r="C22" s="5" t="n">
        <v>261000000</v>
      </c>
    </row>
    <row r="23" spans="1:4">
      <c r="A23" s="4" t="s">
        <v>833</v>
      </c>
      <c r="B23" s="5" t="n">
        <v>1461000000</v>
      </c>
      <c r="C23" s="5" t="n">
        <v>1443000000</v>
      </c>
    </row>
    <row r="24" spans="1:4">
      <c r="A24" s="3" t="s">
        <v>834</v>
      </c>
    </row>
    <row r="25" spans="1:4">
      <c r="A25" s="4" t="s">
        <v>835</v>
      </c>
      <c r="B25" s="5" t="n">
        <v>2000000</v>
      </c>
      <c r="C25" s="5" t="n">
        <v>3000000</v>
      </c>
      <c r="D25" s="5" t="n">
        <v>3000000</v>
      </c>
    </row>
    <row r="26" spans="1:4">
      <c r="A26" s="4" t="s">
        <v>836</v>
      </c>
      <c r="B26" s="5" t="n">
        <v>69000000</v>
      </c>
      <c r="C26" s="5" t="n">
        <v>64000000</v>
      </c>
      <c r="D26" s="5" t="n">
        <v>66000000</v>
      </c>
    </row>
    <row r="27" spans="1:4">
      <c r="A27" s="4" t="s">
        <v>837</v>
      </c>
      <c r="B27" s="5" t="n">
        <v>-51000000</v>
      </c>
      <c r="C27" s="5" t="n">
        <v>-57000000</v>
      </c>
      <c r="D27" s="5" t="n">
        <v>-60000000</v>
      </c>
    </row>
    <row r="28" spans="1:4">
      <c r="A28" s="4" t="s">
        <v>838</v>
      </c>
      <c r="B28" s="5" t="n">
        <v>12000000</v>
      </c>
      <c r="C28" s="5" t="n">
        <v>12000000</v>
      </c>
      <c r="D28" s="5" t="n">
        <v>4000000</v>
      </c>
    </row>
    <row r="29" spans="1:4">
      <c r="A29" s="4" t="s">
        <v>839</v>
      </c>
      <c r="B29" s="5" t="n">
        <v>32000000</v>
      </c>
      <c r="C29" s="5" t="n">
        <v>22000000</v>
      </c>
      <c r="D29" s="5" t="n">
        <v>13000000</v>
      </c>
    </row>
    <row r="30" spans="1:4">
      <c r="A30" s="3" t="s">
        <v>840</v>
      </c>
    </row>
    <row r="31" spans="1:4">
      <c r="A31" s="4" t="s">
        <v>841</v>
      </c>
      <c r="B31" s="5" t="n">
        <v>-61000000</v>
      </c>
      <c r="C31" s="5" t="n">
        <v>15000000</v>
      </c>
      <c r="D31" s="5" t="n">
        <v>-254000000</v>
      </c>
    </row>
    <row r="32" spans="1:4">
      <c r="A32" s="4" t="s">
        <v>842</v>
      </c>
      <c r="B32" s="5" t="n">
        <v>-73000000</v>
      </c>
      <c r="C32" s="5" t="n">
        <v>3000000</v>
      </c>
      <c r="D32" s="5" t="n">
        <v>-258000000</v>
      </c>
    </row>
    <row r="33" spans="1:4">
      <c r="A33" s="3" t="s">
        <v>843</v>
      </c>
    </row>
    <row r="34" spans="1:4">
      <c r="A34" s="4" t="s">
        <v>844</v>
      </c>
      <c r="B34" s="7" t="n">
        <v>322000000</v>
      </c>
      <c r="C34" s="7" t="n">
        <v>261000000</v>
      </c>
      <c r="D34" s="7" t="n">
        <v>276000000</v>
      </c>
    </row>
    <row r="35" spans="1:4">
      <c r="A35" s="4" t="s">
        <v>845</v>
      </c>
    </row>
    <row r="36" spans="1:4">
      <c r="A36" s="3" t="s">
        <v>846</v>
      </c>
    </row>
    <row r="37" spans="1:4">
      <c r="A37" s="4" t="s">
        <v>847</v>
      </c>
      <c r="B37" s="4" t="s">
        <v>848</v>
      </c>
      <c r="C37" s="4" t="s">
        <v>593</v>
      </c>
    </row>
    <row r="38" spans="1:4">
      <c r="A38" s="4" t="s">
        <v>849</v>
      </c>
      <c r="B38" s="4" t="s">
        <v>850</v>
      </c>
      <c r="C38" s="4" t="s">
        <v>850</v>
      </c>
    </row>
    <row r="39" spans="1:4">
      <c r="A39" s="3" t="s">
        <v>851</v>
      </c>
    </row>
    <row r="40" spans="1:4">
      <c r="A40" s="4" t="s">
        <v>847</v>
      </c>
      <c r="B40" s="4" t="s">
        <v>593</v>
      </c>
      <c r="C40" s="4" t="s">
        <v>848</v>
      </c>
      <c r="D40" s="4" t="s">
        <v>577</v>
      </c>
    </row>
    <row r="41" spans="1:4">
      <c r="A41" s="4" t="s">
        <v>849</v>
      </c>
      <c r="B41" s="4" t="s">
        <v>850</v>
      </c>
      <c r="C41" s="4" t="s">
        <v>850</v>
      </c>
      <c r="D41" s="4" t="s">
        <v>850</v>
      </c>
    </row>
    <row r="42" spans="1:4">
      <c r="A42" s="3" t="s">
        <v>843</v>
      </c>
    </row>
    <row r="43" spans="1:4">
      <c r="A43" s="4" t="s">
        <v>852</v>
      </c>
      <c r="B43" s="5" t="n">
        <v>3</v>
      </c>
    </row>
    <row r="44" spans="1:4">
      <c r="A44" s="4" t="s">
        <v>853</v>
      </c>
      <c r="D44" s="7" t="n">
        <v>1</v>
      </c>
    </row>
    <row r="45" spans="1:4">
      <c r="A45" s="4" t="s">
        <v>854</v>
      </c>
    </row>
    <row r="46" spans="1:4">
      <c r="A46" s="3" t="s">
        <v>824</v>
      </c>
    </row>
    <row r="47" spans="1:4">
      <c r="A47" s="4" t="s">
        <v>818</v>
      </c>
      <c r="B47" s="7" t="n">
        <v>815000000</v>
      </c>
    </row>
    <row r="48" spans="1:4">
      <c r="A48" s="4" t="s">
        <v>828</v>
      </c>
      <c r="B48" s="7" t="n">
        <v>786000000</v>
      </c>
      <c r="C48" s="7" t="n">
        <v>815000000</v>
      </c>
    </row>
    <row r="49" spans="1:4">
      <c r="A49" s="3" t="s">
        <v>846</v>
      </c>
    </row>
    <row r="50" spans="1:4">
      <c r="A50" s="4" t="s">
        <v>847</v>
      </c>
      <c r="B50" s="4" t="s">
        <v>855</v>
      </c>
      <c r="C50" s="4" t="s">
        <v>856</v>
      </c>
    </row>
    <row r="51" spans="1:4">
      <c r="A51" s="3" t="s">
        <v>851</v>
      </c>
    </row>
    <row r="52" spans="1:4">
      <c r="A52" s="4" t="s">
        <v>847</v>
      </c>
      <c r="B52" s="4" t="s">
        <v>856</v>
      </c>
      <c r="C52" s="4" t="s">
        <v>857</v>
      </c>
      <c r="D52" s="4" t="s">
        <v>858</v>
      </c>
    </row>
    <row r="53" spans="1:4">
      <c r="A53" s="4" t="s">
        <v>859</v>
      </c>
      <c r="B53" s="4" t="s">
        <v>860</v>
      </c>
      <c r="C53" s="4" t="s">
        <v>860</v>
      </c>
      <c r="D53" s="4" t="s">
        <v>861</v>
      </c>
    </row>
    <row r="54" spans="1:4">
      <c r="A54" s="3" t="s">
        <v>843</v>
      </c>
    </row>
    <row r="55" spans="1:4">
      <c r="A55" s="4" t="s">
        <v>862</v>
      </c>
      <c r="B55" s="7" t="n">
        <v>-20000000</v>
      </c>
      <c r="C55" s="7" t="n">
        <v>-25000000</v>
      </c>
    </row>
    <row r="56" spans="1:4">
      <c r="A56" s="4" t="s">
        <v>464</v>
      </c>
    </row>
    <row r="57" spans="1:4">
      <c r="A57" s="3" t="s">
        <v>843</v>
      </c>
    </row>
    <row r="58" spans="1:4">
      <c r="A58" s="4" t="s">
        <v>863</v>
      </c>
      <c r="B58" s="7" t="n">
        <v>1000000</v>
      </c>
      <c r="C58" s="7" t="n">
        <v>1000000</v>
      </c>
      <c r="D58" s="7" t="n">
        <v>1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864</v>
      </c>
      <c r="B1" s="2" t="s">
        <v>1</v>
      </c>
    </row>
    <row r="2" spans="1:2">
      <c r="B2" s="2" t="s">
        <v>2</v>
      </c>
    </row>
    <row r="3" spans="1:2">
      <c r="A3" s="3" t="s">
        <v>865</v>
      </c>
    </row>
    <row r="4" spans="1:2">
      <c r="A4" s="4" t="s">
        <v>866</v>
      </c>
      <c r="B4" s="4" t="s">
        <v>812</v>
      </c>
    </row>
    <row r="5" spans="1:2">
      <c r="A5" s="4" t="s">
        <v>32</v>
      </c>
    </row>
    <row r="6" spans="1:2">
      <c r="A6" s="3" t="s">
        <v>865</v>
      </c>
    </row>
    <row r="7" spans="1:2">
      <c r="A7" s="4" t="s">
        <v>867</v>
      </c>
      <c r="B7" s="4" t="s">
        <v>595</v>
      </c>
    </row>
    <row r="8" spans="1:2">
      <c r="A8" s="4" t="s">
        <v>868</v>
      </c>
      <c r="B8" s="4" t="s">
        <v>861</v>
      </c>
    </row>
    <row r="9" spans="1:2">
      <c r="A9" s="4" t="s">
        <v>869</v>
      </c>
    </row>
    <row r="10" spans="1:2">
      <c r="A10" s="3" t="s">
        <v>865</v>
      </c>
    </row>
    <row r="11" spans="1:2">
      <c r="A11" s="4" t="s">
        <v>867</v>
      </c>
      <c r="B11" s="4" t="s">
        <v>810</v>
      </c>
    </row>
    <row r="12" spans="1:2">
      <c r="A12" s="4" t="s">
        <v>868</v>
      </c>
      <c r="B12" s="4" t="s">
        <v>810</v>
      </c>
    </row>
    <row r="13" spans="1:2">
      <c r="A13" s="4" t="s">
        <v>870</v>
      </c>
    </row>
    <row r="14" spans="1:2">
      <c r="A14" s="3" t="s">
        <v>865</v>
      </c>
    </row>
    <row r="15" spans="1:2">
      <c r="A15" s="4" t="s">
        <v>867</v>
      </c>
      <c r="B15" s="4" t="s">
        <v>871</v>
      </c>
    </row>
    <row r="16" spans="1:2">
      <c r="A16" s="4" t="s">
        <v>868</v>
      </c>
      <c r="B16" s="4" t="s">
        <v>872</v>
      </c>
    </row>
    <row r="17" spans="1:2">
      <c r="A17" s="4" t="s">
        <v>873</v>
      </c>
    </row>
    <row r="18" spans="1:2">
      <c r="A18" s="3" t="s">
        <v>865</v>
      </c>
    </row>
    <row r="19" spans="1:2">
      <c r="A19" s="4" t="s">
        <v>867</v>
      </c>
      <c r="B19" s="4" t="s">
        <v>874</v>
      </c>
    </row>
    <row r="20" spans="1:2">
      <c r="A20" s="4" t="s">
        <v>868</v>
      </c>
      <c r="B20" s="4" t="s">
        <v>8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2</v>
      </c>
    </row>
    <row r="3" spans="1:4">
      <c r="A3" s="3" t="s">
        <v>876</v>
      </c>
    </row>
    <row r="4" spans="1:4">
      <c r="A4" s="4" t="s">
        <v>877</v>
      </c>
      <c r="B4" s="7" t="n">
        <v>786</v>
      </c>
      <c r="C4" s="7" t="n">
        <v>815</v>
      </c>
      <c r="D4" s="7" t="n">
        <v>898</v>
      </c>
    </row>
    <row r="5" spans="1:4">
      <c r="A5" s="3" t="s">
        <v>878</v>
      </c>
    </row>
    <row r="6" spans="1:4">
      <c r="A6" s="4" t="s">
        <v>143</v>
      </c>
      <c r="B6" s="5" t="n">
        <v>941</v>
      </c>
    </row>
    <row r="7" spans="1:4">
      <c r="A7" s="5" t="n">
        <v>2017</v>
      </c>
      <c r="B7" s="5" t="n">
        <v>85</v>
      </c>
    </row>
    <row r="8" spans="1:4">
      <c r="A8" s="5" t="n">
        <v>2018</v>
      </c>
      <c r="B8" s="5" t="n">
        <v>88</v>
      </c>
    </row>
    <row r="9" spans="1:4">
      <c r="A9" s="5" t="n">
        <v>2019</v>
      </c>
      <c r="B9" s="5" t="n">
        <v>91</v>
      </c>
    </row>
    <row r="10" spans="1:4">
      <c r="A10" s="5" t="n">
        <v>2020</v>
      </c>
      <c r="B10" s="5" t="n">
        <v>93</v>
      </c>
    </row>
    <row r="11" spans="1:4">
      <c r="A11" s="5" t="n">
        <v>2021</v>
      </c>
      <c r="B11" s="5" t="n">
        <v>95</v>
      </c>
    </row>
    <row r="12" spans="1:4">
      <c r="A12" s="4" t="s">
        <v>879</v>
      </c>
      <c r="B12" s="5" t="n">
        <v>489</v>
      </c>
    </row>
    <row r="13" spans="1:4">
      <c r="A13" s="3" t="s">
        <v>830</v>
      </c>
    </row>
    <row r="14" spans="1:4">
      <c r="A14" s="4" t="s">
        <v>831</v>
      </c>
      <c r="B14" s="5" t="n">
        <v>-63</v>
      </c>
      <c r="C14" s="5" t="n">
        <v>-45</v>
      </c>
    </row>
    <row r="15" spans="1:4">
      <c r="A15" s="4" t="s">
        <v>56</v>
      </c>
      <c r="B15" s="5" t="n">
        <v>-626</v>
      </c>
      <c r="C15" s="5" t="n">
        <v>-595</v>
      </c>
    </row>
    <row r="16" spans="1:4">
      <c r="A16" s="4" t="s">
        <v>880</v>
      </c>
      <c r="B16" s="5" t="n">
        <v>62</v>
      </c>
    </row>
    <row r="17" spans="1:4">
      <c r="A17" s="4" t="s">
        <v>854</v>
      </c>
    </row>
    <row r="18" spans="1:4">
      <c r="A18" s="3" t="s">
        <v>876</v>
      </c>
    </row>
    <row r="19" spans="1:4">
      <c r="A19" s="4" t="s">
        <v>877</v>
      </c>
      <c r="B19" s="5" t="n">
        <v>786</v>
      </c>
      <c r="C19" s="5" t="n">
        <v>815</v>
      </c>
    </row>
    <row r="20" spans="1:4">
      <c r="A20" s="4" t="s">
        <v>881</v>
      </c>
    </row>
    <row r="21" spans="1:4">
      <c r="A21" s="3" t="s">
        <v>876</v>
      </c>
    </row>
    <row r="22" spans="1:4">
      <c r="A22" s="4" t="s">
        <v>877</v>
      </c>
      <c r="B22" s="5" t="n">
        <v>60</v>
      </c>
      <c r="C22" s="5" t="n">
        <v>44</v>
      </c>
    </row>
    <row r="23" spans="1:4">
      <c r="A23" s="4" t="s">
        <v>882</v>
      </c>
    </row>
    <row r="24" spans="1:4">
      <c r="A24" s="3" t="s">
        <v>876</v>
      </c>
    </row>
    <row r="25" spans="1:4">
      <c r="A25" s="4" t="s">
        <v>877</v>
      </c>
      <c r="B25" s="5" t="n">
        <v>5</v>
      </c>
      <c r="C25" s="5" t="n">
        <v>5</v>
      </c>
    </row>
    <row r="26" spans="1:4">
      <c r="A26" s="4" t="s">
        <v>883</v>
      </c>
    </row>
    <row r="27" spans="1:4">
      <c r="A27" s="3" t="s">
        <v>876</v>
      </c>
    </row>
    <row r="28" spans="1:4">
      <c r="A28" s="4" t="s">
        <v>877</v>
      </c>
      <c r="B28" s="5" t="n">
        <v>335</v>
      </c>
      <c r="C28" s="5" t="n">
        <v>354</v>
      </c>
    </row>
    <row r="29" spans="1:4">
      <c r="A29" s="4" t="s">
        <v>884</v>
      </c>
    </row>
    <row r="30" spans="1:4">
      <c r="A30" s="3" t="s">
        <v>876</v>
      </c>
    </row>
    <row r="31" spans="1:4">
      <c r="A31" s="4" t="s">
        <v>877</v>
      </c>
      <c r="B31" s="5" t="n">
        <v>386</v>
      </c>
      <c r="C31" s="5" t="n">
        <v>412</v>
      </c>
    </row>
    <row r="32" spans="1:4">
      <c r="A32" s="4" t="s">
        <v>885</v>
      </c>
    </row>
    <row r="33" spans="1:4">
      <c r="A33" s="3" t="s">
        <v>876</v>
      </c>
    </row>
    <row r="34" spans="1:4">
      <c r="A34" s="4" t="s">
        <v>877</v>
      </c>
      <c r="B34" s="5" t="n">
        <v>786</v>
      </c>
      <c r="C34" s="5" t="n">
        <v>815</v>
      </c>
    </row>
    <row r="35" spans="1:4">
      <c r="A35" s="4" t="s">
        <v>886</v>
      </c>
    </row>
    <row r="36" spans="1:4">
      <c r="A36" s="3" t="s">
        <v>876</v>
      </c>
    </row>
    <row r="37" spans="1:4">
      <c r="A37" s="4" t="s">
        <v>877</v>
      </c>
      <c r="B37" s="5" t="n">
        <v>60</v>
      </c>
      <c r="C37" s="5" t="n">
        <v>44</v>
      </c>
    </row>
    <row r="38" spans="1:4">
      <c r="A38" s="4" t="s">
        <v>887</v>
      </c>
    </row>
    <row r="39" spans="1:4">
      <c r="A39" s="3" t="s">
        <v>876</v>
      </c>
    </row>
    <row r="40" spans="1:4">
      <c r="A40" s="4" t="s">
        <v>877</v>
      </c>
      <c r="B40" s="5" t="n">
        <v>5</v>
      </c>
      <c r="C40" s="5" t="n">
        <v>5</v>
      </c>
    </row>
    <row r="41" spans="1:4">
      <c r="A41" s="4" t="s">
        <v>888</v>
      </c>
    </row>
    <row r="42" spans="1:4">
      <c r="A42" s="3" t="s">
        <v>876</v>
      </c>
    </row>
    <row r="43" spans="1:4">
      <c r="A43" s="4" t="s">
        <v>877</v>
      </c>
      <c r="B43" s="5" t="n">
        <v>335</v>
      </c>
      <c r="C43" s="5" t="n">
        <v>354</v>
      </c>
    </row>
    <row r="44" spans="1:4">
      <c r="A44" s="4" t="s">
        <v>889</v>
      </c>
    </row>
    <row r="45" spans="1:4">
      <c r="A45" s="3" t="s">
        <v>876</v>
      </c>
    </row>
    <row r="46" spans="1:4">
      <c r="A46" s="4" t="s">
        <v>877</v>
      </c>
      <c r="B46" s="7" t="n">
        <v>386</v>
      </c>
      <c r="C46" s="7" t="n">
        <v>4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0</v>
      </c>
      <c r="B1" s="2" t="s">
        <v>2</v>
      </c>
      <c r="C1" s="2" t="s">
        <v>30</v>
      </c>
    </row>
    <row r="2" spans="1:3">
      <c r="A2" s="3" t="s">
        <v>891</v>
      </c>
    </row>
    <row r="3" spans="1:3">
      <c r="A3" s="4" t="s">
        <v>892</v>
      </c>
      <c r="B3" s="7" t="n">
        <v>13027</v>
      </c>
      <c r="C3" s="7" t="n">
        <v>12238</v>
      </c>
    </row>
    <row r="4" spans="1:3">
      <c r="A4" s="4" t="s">
        <v>893</v>
      </c>
      <c r="B4" s="5" t="n">
        <v>-4974</v>
      </c>
      <c r="C4" s="5" t="n">
        <v>-4323</v>
      </c>
    </row>
    <row r="5" spans="1:3">
      <c r="A5" s="4" t="s">
        <v>894</v>
      </c>
      <c r="B5" s="5" t="n">
        <v>8053</v>
      </c>
      <c r="C5" s="5" t="n">
        <v>7915</v>
      </c>
    </row>
    <row r="6" spans="1:3">
      <c r="A6" s="4" t="s">
        <v>895</v>
      </c>
    </row>
    <row r="7" spans="1:3">
      <c r="A7" s="3" t="s">
        <v>891</v>
      </c>
    </row>
    <row r="8" spans="1:3">
      <c r="A8" s="4" t="s">
        <v>892</v>
      </c>
      <c r="B8" s="5" t="n">
        <v>667</v>
      </c>
      <c r="C8" s="5" t="n">
        <v>680</v>
      </c>
    </row>
    <row r="9" spans="1:3">
      <c r="A9" s="4" t="s">
        <v>896</v>
      </c>
    </row>
    <row r="10" spans="1:3">
      <c r="A10" s="3" t="s">
        <v>891</v>
      </c>
    </row>
    <row r="11" spans="1:3">
      <c r="A11" s="4" t="s">
        <v>892</v>
      </c>
      <c r="B11" s="5" t="n">
        <v>7277</v>
      </c>
      <c r="C11" s="5" t="n">
        <v>7041</v>
      </c>
    </row>
    <row r="12" spans="1:3">
      <c r="A12" s="4" t="s">
        <v>459</v>
      </c>
    </row>
    <row r="13" spans="1:3">
      <c r="A13" s="3" t="s">
        <v>891</v>
      </c>
    </row>
    <row r="14" spans="1:3">
      <c r="A14" s="4" t="s">
        <v>892</v>
      </c>
      <c r="B14" s="5" t="n">
        <v>339</v>
      </c>
      <c r="C14" s="5" t="n">
        <v>191</v>
      </c>
    </row>
    <row r="15" spans="1:3">
      <c r="A15" s="4" t="s">
        <v>897</v>
      </c>
    </row>
    <row r="16" spans="1:3">
      <c r="A16" s="3" t="s">
        <v>891</v>
      </c>
    </row>
    <row r="17" spans="1:3">
      <c r="A17" s="4" t="s">
        <v>892</v>
      </c>
      <c r="B17" s="7" t="n">
        <v>4744</v>
      </c>
      <c r="C17" s="7" t="n">
        <v>43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82</v>
      </c>
    </row>
    <row r="3" spans="1:4">
      <c r="A3" s="3" t="s">
        <v>899</v>
      </c>
    </row>
    <row r="4" spans="1:4">
      <c r="A4" s="4" t="s">
        <v>143</v>
      </c>
      <c r="B4" s="7" t="n">
        <v>6970</v>
      </c>
    </row>
    <row r="5" spans="1:4">
      <c r="A5" s="4" t="s">
        <v>900</v>
      </c>
      <c r="B5" s="5" t="n">
        <v>59</v>
      </c>
    </row>
    <row r="6" spans="1:4">
      <c r="A6" s="4" t="s">
        <v>143</v>
      </c>
      <c r="B6" s="5" t="n">
        <v>7425</v>
      </c>
      <c r="C6" s="7" t="n">
        <v>6970</v>
      </c>
    </row>
    <row r="7" spans="1:4">
      <c r="A7" s="4" t="s">
        <v>333</v>
      </c>
    </row>
    <row r="8" spans="1:4">
      <c r="A8" s="3" t="s">
        <v>899</v>
      </c>
    </row>
    <row r="9" spans="1:4">
      <c r="A9" s="4" t="s">
        <v>42</v>
      </c>
      <c r="B9" s="5" t="n">
        <v>5803</v>
      </c>
      <c r="C9" s="5" t="n">
        <v>5552</v>
      </c>
      <c r="D9" s="7" t="n">
        <v>5642</v>
      </c>
    </row>
    <row r="10" spans="1:4">
      <c r="A10" s="4" t="s">
        <v>901</v>
      </c>
      <c r="B10" s="5" t="n">
        <v>-2430</v>
      </c>
      <c r="C10" s="5" t="n">
        <v>-2430</v>
      </c>
      <c r="D10" s="5" t="n">
        <v>-2430</v>
      </c>
    </row>
    <row r="11" spans="1:4">
      <c r="A11" s="4" t="s">
        <v>143</v>
      </c>
      <c r="B11" s="5" t="n">
        <v>3122</v>
      </c>
      <c r="C11" s="5" t="n">
        <v>3212</v>
      </c>
    </row>
    <row r="12" spans="1:4">
      <c r="A12" s="4" t="s">
        <v>902</v>
      </c>
      <c r="C12" s="5" t="n">
        <v>251</v>
      </c>
      <c r="D12" s="5" t="n">
        <v>100</v>
      </c>
    </row>
    <row r="13" spans="1:4">
      <c r="A13" s="4" t="s">
        <v>900</v>
      </c>
      <c r="B13" s="5" t="n">
        <v>7</v>
      </c>
      <c r="D13" s="5" t="n">
        <v>-190</v>
      </c>
    </row>
    <row r="14" spans="1:4">
      <c r="A14" s="4" t="s">
        <v>143</v>
      </c>
      <c r="B14" s="5" t="n">
        <v>3373</v>
      </c>
      <c r="C14" s="5" t="n">
        <v>3122</v>
      </c>
      <c r="D14" s="5" t="n">
        <v>3212</v>
      </c>
    </row>
    <row r="15" spans="1:4">
      <c r="A15" s="4" t="s">
        <v>338</v>
      </c>
    </row>
    <row r="16" spans="1:4">
      <c r="A16" s="3" t="s">
        <v>899</v>
      </c>
    </row>
    <row r="17" spans="1:4">
      <c r="A17" s="4" t="s">
        <v>42</v>
      </c>
      <c r="B17" s="5" t="n">
        <v>605</v>
      </c>
      <c r="C17" s="5" t="n">
        <v>605</v>
      </c>
      <c r="D17" s="5" t="n">
        <v>606</v>
      </c>
    </row>
    <row r="18" spans="1:4">
      <c r="A18" s="4" t="s">
        <v>143</v>
      </c>
      <c r="B18" s="5" t="n">
        <v>605</v>
      </c>
      <c r="C18" s="5" t="n">
        <v>606</v>
      </c>
    </row>
    <row r="19" spans="1:4">
      <c r="A19" s="4" t="s">
        <v>900</v>
      </c>
      <c r="D19" s="5" t="n">
        <v>-1</v>
      </c>
    </row>
    <row r="20" spans="1:4">
      <c r="A20" s="4" t="s">
        <v>143</v>
      </c>
      <c r="B20" s="5" t="n">
        <v>605</v>
      </c>
      <c r="C20" s="5" t="n">
        <v>605</v>
      </c>
      <c r="D20" s="5" t="n">
        <v>606</v>
      </c>
    </row>
    <row r="21" spans="1:4">
      <c r="A21" s="4" t="s">
        <v>336</v>
      </c>
    </row>
    <row r="22" spans="1:4">
      <c r="A22" s="3" t="s">
        <v>899</v>
      </c>
    </row>
    <row r="23" spans="1:4">
      <c r="A23" s="4" t="s">
        <v>42</v>
      </c>
      <c r="B23" s="5" t="n">
        <v>3447</v>
      </c>
      <c r="C23" s="5" t="n">
        <v>3243</v>
      </c>
      <c r="D23" s="5" t="n">
        <v>95</v>
      </c>
    </row>
    <row r="24" spans="1:4">
      <c r="A24" s="4" t="s">
        <v>903</v>
      </c>
      <c r="C24" s="5" t="n">
        <v>-32</v>
      </c>
      <c r="D24" s="5" t="n">
        <v>-13</v>
      </c>
    </row>
    <row r="25" spans="1:4">
      <c r="A25" s="4" t="s">
        <v>143</v>
      </c>
      <c r="B25" s="5" t="n">
        <v>3243</v>
      </c>
      <c r="C25" s="5" t="n">
        <v>95</v>
      </c>
    </row>
    <row r="26" spans="1:4">
      <c r="A26" s="4" t="s">
        <v>902</v>
      </c>
      <c r="C26" s="5" t="n">
        <v>236</v>
      </c>
      <c r="D26" s="5" t="n">
        <v>3161</v>
      </c>
    </row>
    <row r="27" spans="1:4">
      <c r="A27" s="4" t="s">
        <v>900</v>
      </c>
      <c r="B27" s="5" t="n">
        <v>-36</v>
      </c>
    </row>
    <row r="28" spans="1:4">
      <c r="A28" s="4" t="s">
        <v>143</v>
      </c>
      <c r="B28" s="7" t="n">
        <v>3447</v>
      </c>
      <c r="C28" s="7" t="n">
        <v>3243</v>
      </c>
      <c r="D28" s="7" t="n">
        <v>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7" t="n">
        <v>2617</v>
      </c>
      <c r="C3" s="7" t="n">
        <v>2334</v>
      </c>
    </row>
    <row r="4" spans="1:3">
      <c r="A4" s="4" t="s">
        <v>907</v>
      </c>
      <c r="B4" s="5" t="n">
        <v>-772</v>
      </c>
      <c r="C4" s="5" t="n">
        <v>-659</v>
      </c>
    </row>
    <row r="5" spans="1:3">
      <c r="A5" s="4" t="s">
        <v>908</v>
      </c>
      <c r="B5" s="5" t="n">
        <v>1845</v>
      </c>
      <c r="C5" s="5" t="n">
        <v>1675</v>
      </c>
    </row>
    <row r="6" spans="1:3">
      <c r="A6" s="4" t="s">
        <v>909</v>
      </c>
    </row>
    <row r="7" spans="1:3">
      <c r="A7" s="3" t="s">
        <v>905</v>
      </c>
    </row>
    <row r="8" spans="1:3">
      <c r="A8" s="4" t="s">
        <v>906</v>
      </c>
      <c r="B8" s="5" t="n">
        <v>1562</v>
      </c>
      <c r="C8" s="5" t="n">
        <v>1456</v>
      </c>
    </row>
    <row r="9" spans="1:3">
      <c r="A9" s="4" t="s">
        <v>907</v>
      </c>
      <c r="B9" s="5" t="n">
        <v>-676</v>
      </c>
      <c r="C9" s="5" t="n">
        <v>-594</v>
      </c>
    </row>
    <row r="10" spans="1:3">
      <c r="A10" s="4" t="s">
        <v>908</v>
      </c>
      <c r="B10" s="5" t="n">
        <v>886</v>
      </c>
      <c r="C10" s="5" t="n">
        <v>862</v>
      </c>
    </row>
    <row r="11" spans="1:3">
      <c r="A11" s="4" t="s">
        <v>910</v>
      </c>
    </row>
    <row r="12" spans="1:3">
      <c r="A12" s="3" t="s">
        <v>905</v>
      </c>
    </row>
    <row r="13" spans="1:3">
      <c r="A13" s="4" t="s">
        <v>906</v>
      </c>
      <c r="B13" s="5" t="n">
        <v>106</v>
      </c>
      <c r="C13" s="5" t="n">
        <v>106</v>
      </c>
    </row>
    <row r="14" spans="1:3">
      <c r="A14" s="4" t="s">
        <v>908</v>
      </c>
      <c r="B14" s="5" t="n">
        <v>106</v>
      </c>
      <c r="C14" s="5" t="n">
        <v>106</v>
      </c>
    </row>
    <row r="15" spans="1:3">
      <c r="A15" s="4" t="s">
        <v>911</v>
      </c>
    </row>
    <row r="16" spans="1:3">
      <c r="A16" s="3" t="s">
        <v>905</v>
      </c>
    </row>
    <row r="17" spans="1:3">
      <c r="A17" s="4" t="s">
        <v>906</v>
      </c>
      <c r="B17" s="5" t="n">
        <v>845</v>
      </c>
      <c r="C17" s="5" t="n">
        <v>653</v>
      </c>
    </row>
    <row r="18" spans="1:3">
      <c r="A18" s="4" t="s">
        <v>907</v>
      </c>
      <c r="B18" s="5" t="n">
        <v>-43</v>
      </c>
      <c r="C18" s="5" t="n">
        <v>-26</v>
      </c>
    </row>
    <row r="19" spans="1:3">
      <c r="A19" s="4" t="s">
        <v>908</v>
      </c>
      <c r="B19" s="5" t="n">
        <v>802</v>
      </c>
      <c r="C19" s="5" t="n">
        <v>627</v>
      </c>
    </row>
    <row r="20" spans="1:3">
      <c r="A20" s="4" t="s">
        <v>912</v>
      </c>
    </row>
    <row r="21" spans="1:3">
      <c r="A21" s="3" t="s">
        <v>905</v>
      </c>
    </row>
    <row r="22" spans="1:3">
      <c r="A22" s="4" t="s">
        <v>906</v>
      </c>
      <c r="B22" s="5" t="n">
        <v>104</v>
      </c>
      <c r="C22" s="5" t="n">
        <v>119</v>
      </c>
    </row>
    <row r="23" spans="1:3">
      <c r="A23" s="4" t="s">
        <v>907</v>
      </c>
      <c r="B23" s="5" t="n">
        <v>-53</v>
      </c>
      <c r="C23" s="5" t="n">
        <v>-39</v>
      </c>
    </row>
    <row r="24" spans="1:3">
      <c r="A24" s="4" t="s">
        <v>908</v>
      </c>
      <c r="B24" s="7" t="n">
        <v>51</v>
      </c>
      <c r="C24" s="7" t="n">
        <v>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32</v>
      </c>
    </row>
    <row r="2" spans="1:2">
      <c r="A2" s="3" t="s">
        <v>914</v>
      </c>
    </row>
    <row r="3" spans="1:2">
      <c r="A3" s="4" t="s">
        <v>143</v>
      </c>
      <c r="B3" s="7" t="n">
        <v>1190</v>
      </c>
    </row>
    <row r="4" spans="1:2">
      <c r="A4" s="5" t="n">
        <v>2017</v>
      </c>
      <c r="B4" s="5" t="n">
        <v>186</v>
      </c>
    </row>
    <row r="5" spans="1:2">
      <c r="A5" s="5" t="n">
        <v>2018</v>
      </c>
      <c r="B5" s="5" t="n">
        <v>171</v>
      </c>
    </row>
    <row r="6" spans="1:2">
      <c r="A6" s="5" t="n">
        <v>2019</v>
      </c>
      <c r="B6" s="5" t="n">
        <v>147</v>
      </c>
    </row>
    <row r="7" spans="1:2">
      <c r="A7" s="5" t="n">
        <v>2020</v>
      </c>
      <c r="B7" s="5" t="n">
        <v>123</v>
      </c>
    </row>
    <row r="8" spans="1:2">
      <c r="A8" s="5" t="n">
        <v>2021</v>
      </c>
      <c r="B8" s="5" t="n">
        <v>86</v>
      </c>
    </row>
    <row r="9" spans="1:2">
      <c r="A9" s="4" t="s">
        <v>648</v>
      </c>
      <c r="B9" s="7" t="n">
        <v>4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5</v>
      </c>
      <c r="B1" s="2" t="s">
        <v>2</v>
      </c>
      <c r="C1" s="2" t="s">
        <v>30</v>
      </c>
    </row>
    <row r="2" spans="1:3">
      <c r="A2" s="3" t="s">
        <v>39</v>
      </c>
    </row>
    <row r="3" spans="1:3">
      <c r="A3" s="4" t="s">
        <v>916</v>
      </c>
      <c r="B3" s="7" t="n">
        <v>49</v>
      </c>
      <c r="C3" s="7" t="n">
        <v>59</v>
      </c>
    </row>
    <row r="4" spans="1:3">
      <c r="A4" s="4" t="s">
        <v>917</v>
      </c>
      <c r="B4" s="5" t="n">
        <v>935</v>
      </c>
      <c r="C4" s="5" t="n">
        <v>817</v>
      </c>
    </row>
    <row r="5" spans="1:3">
      <c r="A5" s="4" t="s">
        <v>918</v>
      </c>
      <c r="B5" s="5" t="n">
        <v>984</v>
      </c>
      <c r="C5" s="5" t="n">
        <v>876</v>
      </c>
    </row>
    <row r="6" spans="1:3">
      <c r="A6" s="4" t="s">
        <v>919</v>
      </c>
      <c r="B6" s="5" t="n">
        <v>28</v>
      </c>
      <c r="C6" s="5" t="n">
        <v>28</v>
      </c>
    </row>
    <row r="7" spans="1:3">
      <c r="A7" s="4" t="s">
        <v>920</v>
      </c>
      <c r="B7" s="5" t="n">
        <v>34</v>
      </c>
      <c r="C7" s="5" t="n">
        <v>36</v>
      </c>
    </row>
    <row r="8" spans="1:3">
      <c r="A8" s="4" t="s">
        <v>921</v>
      </c>
      <c r="B8" s="5" t="n">
        <v>204</v>
      </c>
      <c r="C8" s="5" t="n">
        <v>235</v>
      </c>
    </row>
    <row r="9" spans="1:3">
      <c r="A9" s="4" t="s">
        <v>39</v>
      </c>
      <c r="B9" s="5" t="n">
        <v>1250</v>
      </c>
      <c r="C9" s="5" t="n">
        <v>1175</v>
      </c>
    </row>
    <row r="10" spans="1:3">
      <c r="A10" s="4" t="s">
        <v>922</v>
      </c>
      <c r="B10" s="7" t="n">
        <v>1</v>
      </c>
      <c r="C10"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3</v>
      </c>
      <c r="B1" s="2" t="s">
        <v>1</v>
      </c>
    </row>
    <row r="2" spans="1:3">
      <c r="B2" s="2" t="s">
        <v>2</v>
      </c>
      <c r="C2" s="2" t="s">
        <v>30</v>
      </c>
    </row>
    <row r="3" spans="1:3">
      <c r="A3" s="3" t="s">
        <v>228</v>
      </c>
    </row>
    <row r="4" spans="1:3">
      <c r="A4" s="4" t="s">
        <v>126</v>
      </c>
      <c r="B4" s="7" t="n">
        <v>-205</v>
      </c>
      <c r="C4" s="7" t="n">
        <v>-169</v>
      </c>
    </row>
    <row r="5" spans="1:3">
      <c r="A5" s="4" t="s">
        <v>129</v>
      </c>
      <c r="B5" s="5" t="n">
        <v>-53</v>
      </c>
      <c r="C5" s="5" t="n">
        <v>5</v>
      </c>
    </row>
    <row r="6" spans="1:3">
      <c r="A6" s="4" t="s">
        <v>65</v>
      </c>
      <c r="B6" s="5" t="n">
        <v>-258</v>
      </c>
      <c r="C6" s="5" t="n">
        <v>-164</v>
      </c>
    </row>
    <row r="7" spans="1:3">
      <c r="A7" s="4" t="s">
        <v>924</v>
      </c>
      <c r="B7" s="7" t="n">
        <v>18</v>
      </c>
      <c r="C7" s="7"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532</v>
      </c>
    </row>
    <row r="3" spans="1:2">
      <c r="A3" s="3" t="s">
        <v>926</v>
      </c>
    </row>
    <row r="4" spans="1:2">
      <c r="A4" s="4" t="s">
        <v>927</v>
      </c>
      <c r="B4" s="7" t="n">
        <v>600</v>
      </c>
    </row>
    <row r="5" spans="1:2">
      <c r="A5" s="4" t="s">
        <v>928</v>
      </c>
    </row>
    <row r="6" spans="1:2">
      <c r="A6" s="3" t="s">
        <v>926</v>
      </c>
    </row>
    <row r="7" spans="1:2">
      <c r="A7" s="4" t="s">
        <v>929</v>
      </c>
      <c r="B7" s="5" t="n">
        <v>100</v>
      </c>
    </row>
    <row r="8" spans="1:2">
      <c r="A8" s="4" t="s">
        <v>930</v>
      </c>
    </row>
    <row r="9" spans="1:2">
      <c r="A9" s="3" t="s">
        <v>926</v>
      </c>
    </row>
    <row r="10" spans="1:2">
      <c r="A10" s="4" t="s">
        <v>929</v>
      </c>
      <c r="B10" s="5" t="n">
        <v>200</v>
      </c>
    </row>
    <row r="11" spans="1:2">
      <c r="A11" s="4" t="s">
        <v>931</v>
      </c>
    </row>
    <row r="12" spans="1:2">
      <c r="A12" s="3" t="s">
        <v>926</v>
      </c>
    </row>
    <row r="13" spans="1:2">
      <c r="A13" s="4" t="s">
        <v>929</v>
      </c>
      <c r="B13" s="7" t="n">
        <v>25</v>
      </c>
    </row>
    <row r="14" spans="1:2">
      <c r="A14" s="4" t="s">
        <v>932</v>
      </c>
      <c r="B14" s="4" t="s">
        <v>577</v>
      </c>
    </row>
    <row r="15" spans="1:2">
      <c r="A15" s="4" t="s">
        <v>933</v>
      </c>
    </row>
    <row r="16" spans="1:2">
      <c r="A16" s="3" t="s">
        <v>926</v>
      </c>
    </row>
    <row r="17" spans="1:2">
      <c r="A17" s="4" t="s">
        <v>929</v>
      </c>
      <c r="B17" s="7" t="n">
        <v>25</v>
      </c>
    </row>
    <row r="18" spans="1:2">
      <c r="A18" s="4" t="s">
        <v>932</v>
      </c>
      <c r="B18" s="4" t="s">
        <v>934</v>
      </c>
    </row>
    <row r="19" spans="1:2">
      <c r="A19" s="4" t="s">
        <v>935</v>
      </c>
    </row>
    <row r="20" spans="1:2">
      <c r="A20" s="3" t="s">
        <v>926</v>
      </c>
    </row>
    <row r="21" spans="1:2">
      <c r="A21" s="4" t="s">
        <v>929</v>
      </c>
      <c r="B21" s="7" t="n">
        <v>600</v>
      </c>
    </row>
    <row r="22" spans="1:2">
      <c r="A22" s="4" t="s">
        <v>936</v>
      </c>
    </row>
    <row r="23" spans="1:2">
      <c r="A23" s="3" t="s">
        <v>926</v>
      </c>
    </row>
    <row r="24" spans="1:2">
      <c r="A24" s="4" t="s">
        <v>937</v>
      </c>
      <c r="B24" s="7"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82</v>
      </c>
    </row>
    <row r="3" spans="1:4">
      <c r="A3" s="3" t="s">
        <v>926</v>
      </c>
    </row>
    <row r="4" spans="1:4">
      <c r="A4" s="4" t="s">
        <v>466</v>
      </c>
      <c r="B4" s="4" t="s">
        <v>467</v>
      </c>
      <c r="C4" s="4" t="s">
        <v>468</v>
      </c>
    </row>
    <row r="5" spans="1:4">
      <c r="A5" s="4" t="s">
        <v>939</v>
      </c>
    </row>
    <row r="6" spans="1:4">
      <c r="A6" s="3" t="s">
        <v>926</v>
      </c>
    </row>
    <row r="7" spans="1:4">
      <c r="A7" s="4" t="s">
        <v>940</v>
      </c>
      <c r="B7" s="7" t="n">
        <v>794</v>
      </c>
      <c r="C7" s="7" t="n">
        <v>755</v>
      </c>
    </row>
    <row r="8" spans="1:4">
      <c r="A8" s="4" t="s">
        <v>941</v>
      </c>
      <c r="B8" s="4" t="s">
        <v>942</v>
      </c>
      <c r="C8" s="4" t="s">
        <v>942</v>
      </c>
      <c r="D8" s="4" t="s">
        <v>942</v>
      </c>
    </row>
    <row r="9" spans="1:4">
      <c r="A9" s="4" t="s">
        <v>466</v>
      </c>
      <c r="B9" s="4" t="s">
        <v>467</v>
      </c>
      <c r="C9" s="4" t="s">
        <v>468</v>
      </c>
      <c r="D9" s="4" t="s">
        <v>943</v>
      </c>
    </row>
    <row r="10" spans="1:4">
      <c r="A10" s="4" t="s">
        <v>944</v>
      </c>
    </row>
    <row r="11" spans="1:4">
      <c r="A11" s="3" t="s">
        <v>926</v>
      </c>
    </row>
    <row r="12" spans="1:4">
      <c r="A12" s="4" t="s">
        <v>945</v>
      </c>
      <c r="B12" s="7" t="n">
        <v>281</v>
      </c>
      <c r="C12" s="7" t="n">
        <v>283</v>
      </c>
      <c r="D12" s="7" t="n">
        <v>2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3"/>
    <col customWidth="1" max="3" min="3" width="18"/>
    <col customWidth="1" max="4" min="4" width="18"/>
    <col customWidth="1" max="5" min="5" width="21"/>
    <col customWidth="1" max="6" min="6" width="25"/>
    <col customWidth="1" max="7" min="7" width="18"/>
  </cols>
  <sheetData>
    <row r="1" spans="1:7">
      <c r="A1" s="1" t="s">
        <v>946</v>
      </c>
      <c r="B1" s="2" t="s">
        <v>947</v>
      </c>
      <c r="C1" s="2" t="s">
        <v>948</v>
      </c>
      <c r="D1" s="2" t="s">
        <v>949</v>
      </c>
      <c r="E1" s="2" t="s">
        <v>950</v>
      </c>
      <c r="F1" s="2" t="s">
        <v>951</v>
      </c>
      <c r="G1" s="2" t="s">
        <v>952</v>
      </c>
    </row>
    <row r="2" spans="1:7">
      <c r="A2" s="4" t="s">
        <v>953</v>
      </c>
    </row>
    <row r="3" spans="1:7">
      <c r="A3" s="3" t="s">
        <v>954</v>
      </c>
    </row>
    <row r="4" spans="1:7">
      <c r="A4" s="4" t="s">
        <v>955</v>
      </c>
      <c r="E4" s="7" t="n">
        <v>517</v>
      </c>
    </row>
    <row r="5" spans="1:7">
      <c r="A5" s="4" t="s">
        <v>956</v>
      </c>
    </row>
    <row r="6" spans="1:7">
      <c r="A6" s="3" t="s">
        <v>954</v>
      </c>
    </row>
    <row r="7" spans="1:7">
      <c r="A7" s="4" t="s">
        <v>957</v>
      </c>
      <c r="C7" s="5" t="n">
        <v>2</v>
      </c>
    </row>
    <row r="8" spans="1:7">
      <c r="A8" s="4" t="s">
        <v>958</v>
      </c>
    </row>
    <row r="9" spans="1:7">
      <c r="A9" s="3" t="s">
        <v>954</v>
      </c>
    </row>
    <row r="10" spans="1:7">
      <c r="A10" s="4" t="s">
        <v>959</v>
      </c>
      <c r="F10" s="4" t="s">
        <v>455</v>
      </c>
    </row>
    <row r="11" spans="1:7">
      <c r="A11" s="4" t="s">
        <v>960</v>
      </c>
      <c r="F11" s="5" t="n">
        <v>3</v>
      </c>
    </row>
    <row r="12" spans="1:7">
      <c r="A12" s="4" t="s">
        <v>961</v>
      </c>
    </row>
    <row r="13" spans="1:7">
      <c r="A13" s="3" t="s">
        <v>954</v>
      </c>
    </row>
    <row r="14" spans="1:7">
      <c r="A14" s="4" t="s">
        <v>962</v>
      </c>
      <c r="G14" s="5" t="n">
        <v>3</v>
      </c>
    </row>
    <row r="15" spans="1:7">
      <c r="A15" s="4" t="s">
        <v>963</v>
      </c>
      <c r="D15" s="5" t="n">
        <v>2</v>
      </c>
    </row>
    <row r="16" spans="1:7">
      <c r="A16" s="4" t="s">
        <v>964</v>
      </c>
    </row>
    <row r="17" spans="1:7">
      <c r="A17" s="3" t="s">
        <v>954</v>
      </c>
    </row>
    <row r="18" spans="1:7">
      <c r="A18" s="4" t="s">
        <v>965</v>
      </c>
      <c r="B18" s="5"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82</v>
      </c>
    </row>
    <row r="3" spans="1:4">
      <c r="A3" s="3" t="s">
        <v>954</v>
      </c>
    </row>
    <row r="4" spans="1:4">
      <c r="A4" s="4" t="s">
        <v>967</v>
      </c>
      <c r="B4" s="7" t="n">
        <v>299</v>
      </c>
      <c r="C4" s="7" t="n">
        <v>83</v>
      </c>
      <c r="D4" s="7" t="n">
        <v>70</v>
      </c>
    </row>
    <row r="5" spans="1:4">
      <c r="A5" s="4" t="s">
        <v>968</v>
      </c>
      <c r="B5" s="5" t="n">
        <v>293</v>
      </c>
      <c r="C5" s="5" t="n">
        <v>283</v>
      </c>
      <c r="D5" s="5" t="n">
        <v>43</v>
      </c>
    </row>
    <row r="6" spans="1:4">
      <c r="A6" s="4" t="s">
        <v>969</v>
      </c>
      <c r="B6" s="5" t="n">
        <v>-582</v>
      </c>
      <c r="C6" s="5" t="n">
        <v>-74</v>
      </c>
      <c r="D6" s="5" t="n">
        <v>-30</v>
      </c>
    </row>
    <row r="7" spans="1:4">
      <c r="A7" s="4" t="s">
        <v>912</v>
      </c>
      <c r="B7" s="5" t="n">
        <v>2</v>
      </c>
      <c r="C7" s="5" t="n">
        <v>7</v>
      </c>
    </row>
    <row r="8" spans="1:4">
      <c r="A8" s="4" t="s">
        <v>970</v>
      </c>
      <c r="B8" s="5" t="n">
        <v>12</v>
      </c>
      <c r="C8" s="5" t="n">
        <v>299</v>
      </c>
      <c r="D8" s="5" t="n">
        <v>83</v>
      </c>
    </row>
    <row r="9" spans="1:4">
      <c r="A9" s="4" t="s">
        <v>410</v>
      </c>
    </row>
    <row r="10" spans="1:4">
      <c r="A10" s="3" t="s">
        <v>954</v>
      </c>
    </row>
    <row r="11" spans="1:4">
      <c r="A11" s="4" t="s">
        <v>967</v>
      </c>
      <c r="B11" s="5" t="n">
        <v>299</v>
      </c>
      <c r="C11" s="5" t="n">
        <v>73</v>
      </c>
      <c r="D11" s="5" t="n">
        <v>64</v>
      </c>
    </row>
    <row r="12" spans="1:4">
      <c r="A12" s="4" t="s">
        <v>968</v>
      </c>
      <c r="B12" s="5" t="n">
        <v>293</v>
      </c>
      <c r="C12" s="5" t="n">
        <v>291</v>
      </c>
      <c r="D12" s="5" t="n">
        <v>25</v>
      </c>
    </row>
    <row r="13" spans="1:4">
      <c r="A13" s="4" t="s">
        <v>969</v>
      </c>
      <c r="B13" s="5" t="n">
        <v>-582</v>
      </c>
      <c r="C13" s="5" t="n">
        <v>-72</v>
      </c>
      <c r="D13" s="5" t="n">
        <v>-16</v>
      </c>
    </row>
    <row r="14" spans="1:4">
      <c r="A14" s="4" t="s">
        <v>912</v>
      </c>
      <c r="B14" s="5" t="n">
        <v>2</v>
      </c>
      <c r="C14" s="5" t="n">
        <v>7</v>
      </c>
    </row>
    <row r="15" spans="1:4">
      <c r="A15" s="4" t="s">
        <v>970</v>
      </c>
      <c r="B15" s="7" t="n">
        <v>12</v>
      </c>
      <c r="C15" s="5" t="n">
        <v>299</v>
      </c>
      <c r="D15" s="5" t="n">
        <v>73</v>
      </c>
    </row>
    <row r="16" spans="1:4">
      <c r="A16" s="4" t="s">
        <v>508</v>
      </c>
    </row>
    <row r="17" spans="1:4">
      <c r="A17" s="3" t="s">
        <v>954</v>
      </c>
    </row>
    <row r="18" spans="1:4">
      <c r="A18" s="4" t="s">
        <v>967</v>
      </c>
      <c r="C18" s="5" t="n">
        <v>10</v>
      </c>
      <c r="D18" s="5" t="n">
        <v>6</v>
      </c>
    </row>
    <row r="19" spans="1:4">
      <c r="A19" s="4" t="s">
        <v>968</v>
      </c>
      <c r="C19" s="5" t="n">
        <v>-8</v>
      </c>
      <c r="D19" s="5" t="n">
        <v>18</v>
      </c>
    </row>
    <row r="20" spans="1:4">
      <c r="A20" s="4" t="s">
        <v>969</v>
      </c>
      <c r="C20" s="7" t="n">
        <v>-2</v>
      </c>
      <c r="D20" s="5" t="n">
        <v>-14</v>
      </c>
    </row>
    <row r="21" spans="1:4">
      <c r="A21" s="4" t="s">
        <v>970</v>
      </c>
      <c r="D21" s="7"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32"/>
    <col customWidth="1" max="10" min="10" width="25"/>
    <col customWidth="1" max="11" min="11" width="21"/>
    <col customWidth="1" max="12" min="12" width="25"/>
    <col customWidth="1" max="13" min="13" width="14"/>
    <col customWidth="1" max="14" min="14" width="14"/>
  </cols>
  <sheetData>
    <row r="1" spans="1:14">
      <c r="A1" s="1" t="s">
        <v>971</v>
      </c>
      <c r="B1" s="2" t="s">
        <v>396</v>
      </c>
      <c r="C1" s="2" t="s">
        <v>397</v>
      </c>
      <c r="D1" s="2" t="s">
        <v>972</v>
      </c>
      <c r="E1" s="2" t="s">
        <v>973</v>
      </c>
      <c r="F1" s="2" t="s">
        <v>398</v>
      </c>
      <c r="G1" s="2" t="s">
        <v>974</v>
      </c>
      <c r="H1" s="2" t="s">
        <v>528</v>
      </c>
      <c r="I1" s="2" t="s">
        <v>975</v>
      </c>
      <c r="J1" s="2" t="s">
        <v>429</v>
      </c>
      <c r="K1" s="2" t="s">
        <v>532</v>
      </c>
      <c r="L1" s="2" t="s">
        <v>553</v>
      </c>
      <c r="M1" s="2" t="s">
        <v>976</v>
      </c>
      <c r="N1" s="2" t="s">
        <v>977</v>
      </c>
    </row>
    <row r="2" spans="1:14">
      <c r="A2" s="3" t="s">
        <v>978</v>
      </c>
    </row>
    <row r="3" spans="1:14">
      <c r="A3" s="4" t="s">
        <v>439</v>
      </c>
      <c r="J3" s="5" t="n">
        <v>90</v>
      </c>
    </row>
    <row r="4" spans="1:14">
      <c r="A4" s="4" t="s">
        <v>400</v>
      </c>
      <c r="B4" s="7" t="n">
        <v>424</v>
      </c>
    </row>
    <row r="5" spans="1:14">
      <c r="A5" s="4" t="s">
        <v>979</v>
      </c>
      <c r="K5" s="7" t="n">
        <v>2393</v>
      </c>
      <c r="L5" s="7" t="n">
        <v>2266</v>
      </c>
    </row>
    <row r="6" spans="1:14">
      <c r="A6" s="4" t="s">
        <v>196</v>
      </c>
      <c r="D6" s="7" t="n">
        <v>254</v>
      </c>
      <c r="K6" s="5" t="n">
        <v>186</v>
      </c>
      <c r="L6" s="5" t="n">
        <v>268</v>
      </c>
    </row>
    <row r="7" spans="1:14">
      <c r="A7" s="4" t="s">
        <v>494</v>
      </c>
      <c r="L7" s="7" t="n">
        <v>40</v>
      </c>
    </row>
    <row r="8" spans="1:14">
      <c r="A8" s="4" t="s">
        <v>980</v>
      </c>
    </row>
    <row r="9" spans="1:14">
      <c r="A9" s="3" t="s">
        <v>978</v>
      </c>
    </row>
    <row r="10" spans="1:14">
      <c r="A10" s="4" t="s">
        <v>981</v>
      </c>
      <c r="N10" s="4" t="s">
        <v>872</v>
      </c>
    </row>
    <row r="11" spans="1:14">
      <c r="A11" s="4" t="s">
        <v>982</v>
      </c>
    </row>
    <row r="12" spans="1:14">
      <c r="A12" s="3" t="s">
        <v>978</v>
      </c>
    </row>
    <row r="13" spans="1:14">
      <c r="A13" s="4" t="s">
        <v>403</v>
      </c>
      <c r="N13" s="4" t="s">
        <v>983</v>
      </c>
    </row>
    <row r="14" spans="1:14">
      <c r="A14" s="4" t="s">
        <v>984</v>
      </c>
      <c r="D14" s="7" t="n">
        <v>270</v>
      </c>
    </row>
    <row r="15" spans="1:14">
      <c r="A15" s="4" t="s">
        <v>985</v>
      </c>
      <c r="D15" s="4" t="s">
        <v>633</v>
      </c>
    </row>
    <row r="16" spans="1:14">
      <c r="A16" s="4" t="s">
        <v>986</v>
      </c>
    </row>
    <row r="17" spans="1:14">
      <c r="A17" s="3" t="s">
        <v>978</v>
      </c>
    </row>
    <row r="18" spans="1:14">
      <c r="A18" s="4" t="s">
        <v>403</v>
      </c>
      <c r="G18" s="4" t="s">
        <v>987</v>
      </c>
    </row>
    <row r="19" spans="1:14">
      <c r="A19" s="4" t="s">
        <v>439</v>
      </c>
      <c r="G19" s="5" t="n">
        <v>4</v>
      </c>
    </row>
    <row r="20" spans="1:14">
      <c r="A20" s="4" t="s">
        <v>400</v>
      </c>
      <c r="G20" s="7" t="n">
        <v>184</v>
      </c>
    </row>
    <row r="21" spans="1:14">
      <c r="A21" s="4" t="s">
        <v>988</v>
      </c>
    </row>
    <row r="22" spans="1:14">
      <c r="A22" s="3" t="s">
        <v>978</v>
      </c>
    </row>
    <row r="23" spans="1:14">
      <c r="A23" s="4" t="s">
        <v>403</v>
      </c>
      <c r="H23" s="4" t="s">
        <v>987</v>
      </c>
    </row>
    <row r="24" spans="1:14">
      <c r="A24" s="4" t="s">
        <v>989</v>
      </c>
      <c r="L24" s="5" t="n">
        <v>3</v>
      </c>
    </row>
    <row r="25" spans="1:14">
      <c r="A25" s="4" t="s">
        <v>981</v>
      </c>
      <c r="H25" s="4" t="s">
        <v>990</v>
      </c>
    </row>
    <row r="26" spans="1:14">
      <c r="A26" s="4" t="s">
        <v>991</v>
      </c>
    </row>
    <row r="27" spans="1:14">
      <c r="A27" s="3" t="s">
        <v>978</v>
      </c>
    </row>
    <row r="28" spans="1:14">
      <c r="A28" s="4" t="s">
        <v>992</v>
      </c>
      <c r="I28" s="7" t="n">
        <v>47</v>
      </c>
    </row>
    <row r="29" spans="1:14">
      <c r="A29" s="4" t="s">
        <v>993</v>
      </c>
    </row>
    <row r="30" spans="1:14">
      <c r="A30" s="3" t="s">
        <v>978</v>
      </c>
    </row>
    <row r="31" spans="1:14">
      <c r="A31" s="4" t="s">
        <v>979</v>
      </c>
      <c r="G31" s="7" t="n">
        <v>322</v>
      </c>
    </row>
    <row r="32" spans="1:14">
      <c r="A32" s="4" t="s">
        <v>994</v>
      </c>
    </row>
    <row r="33" spans="1:14">
      <c r="A33" s="3" t="s">
        <v>978</v>
      </c>
    </row>
    <row r="34" spans="1:14">
      <c r="A34" s="4" t="s">
        <v>196</v>
      </c>
      <c r="H34" s="7" t="n">
        <v>68</v>
      </c>
    </row>
    <row r="35" spans="1:14">
      <c r="A35" s="4" t="s">
        <v>391</v>
      </c>
    </row>
    <row r="36" spans="1:14">
      <c r="A36" s="3" t="s">
        <v>978</v>
      </c>
    </row>
    <row r="37" spans="1:14">
      <c r="A37" s="4" t="s">
        <v>403</v>
      </c>
      <c r="F37" s="4" t="s">
        <v>404</v>
      </c>
    </row>
    <row r="38" spans="1:14">
      <c r="A38" s="4" t="s">
        <v>400</v>
      </c>
      <c r="C38" s="7" t="n">
        <v>424</v>
      </c>
      <c r="F38" s="7" t="n">
        <v>127</v>
      </c>
    </row>
    <row r="39" spans="1:14">
      <c r="A39" s="4" t="s">
        <v>995</v>
      </c>
    </row>
    <row r="40" spans="1:14">
      <c r="A40" s="3" t="s">
        <v>978</v>
      </c>
    </row>
    <row r="41" spans="1:14">
      <c r="A41" s="4" t="s">
        <v>400</v>
      </c>
      <c r="E41" s="7" t="n">
        <v>159</v>
      </c>
    </row>
    <row r="42" spans="1:14">
      <c r="A42" s="4" t="s">
        <v>996</v>
      </c>
    </row>
    <row r="43" spans="1:14">
      <c r="A43" s="3" t="s">
        <v>978</v>
      </c>
    </row>
    <row r="44" spans="1:14">
      <c r="A44" s="4" t="s">
        <v>400</v>
      </c>
      <c r="E44" s="7" t="n">
        <v>170</v>
      </c>
    </row>
    <row r="45" spans="1:14">
      <c r="A45" s="4" t="s">
        <v>997</v>
      </c>
    </row>
    <row r="46" spans="1:14">
      <c r="A46" s="3" t="s">
        <v>978</v>
      </c>
    </row>
    <row r="47" spans="1:14">
      <c r="A47" s="4" t="s">
        <v>400</v>
      </c>
      <c r="F47" s="7" t="n">
        <v>127</v>
      </c>
    </row>
    <row r="48" spans="1:14">
      <c r="A48" s="4" t="s">
        <v>979</v>
      </c>
      <c r="K48" s="7" t="n">
        <v>1480</v>
      </c>
    </row>
    <row r="49" spans="1:14">
      <c r="A49" s="4" t="s">
        <v>998</v>
      </c>
      <c r="F49" s="4" t="s">
        <v>406</v>
      </c>
    </row>
    <row r="50" spans="1:14">
      <c r="A50" s="4" t="s">
        <v>999</v>
      </c>
    </row>
    <row r="51" spans="1:14">
      <c r="A51" s="3" t="s">
        <v>978</v>
      </c>
    </row>
    <row r="52" spans="1:14">
      <c r="A52" s="4" t="s">
        <v>439</v>
      </c>
      <c r="I52" s="5" t="n">
        <v>9</v>
      </c>
    </row>
    <row r="53" spans="1:14">
      <c r="A53" s="4" t="s">
        <v>1000</v>
      </c>
      <c r="I53" s="4" t="s">
        <v>679</v>
      </c>
    </row>
    <row r="54" spans="1:14">
      <c r="A54" s="4" t="s">
        <v>1001</v>
      </c>
    </row>
    <row r="55" spans="1:14">
      <c r="A55" s="3" t="s">
        <v>978</v>
      </c>
    </row>
    <row r="56" spans="1:14">
      <c r="A56" s="4" t="s">
        <v>981</v>
      </c>
      <c r="I56" s="4" t="s">
        <v>1002</v>
      </c>
    </row>
    <row r="57" spans="1:14">
      <c r="A57" s="4" t="s">
        <v>1003</v>
      </c>
    </row>
    <row r="58" spans="1:14">
      <c r="A58" s="3" t="s">
        <v>978</v>
      </c>
    </row>
    <row r="59" spans="1:14">
      <c r="A59" s="4" t="s">
        <v>998</v>
      </c>
      <c r="K59" s="4" t="s">
        <v>1004</v>
      </c>
    </row>
    <row r="60" spans="1:14">
      <c r="A60" s="4" t="s">
        <v>1005</v>
      </c>
    </row>
    <row r="61" spans="1:14">
      <c r="A61" s="3" t="s">
        <v>978</v>
      </c>
    </row>
    <row r="62" spans="1:14">
      <c r="A62" s="4" t="s">
        <v>998</v>
      </c>
      <c r="M62" s="4" t="s">
        <v>1006</v>
      </c>
    </row>
    <row r="63" spans="1:14">
      <c r="A63" s="4" t="s">
        <v>1007</v>
      </c>
    </row>
    <row r="64" spans="1:14">
      <c r="A64" s="3" t="s">
        <v>978</v>
      </c>
    </row>
    <row r="65" spans="1:14">
      <c r="A65" s="4" t="s">
        <v>998</v>
      </c>
      <c r="M65" s="4" t="s">
        <v>1008</v>
      </c>
    </row>
    <row r="66" spans="1:14">
      <c r="A66" s="4" t="s">
        <v>1009</v>
      </c>
    </row>
    <row r="67" spans="1:14">
      <c r="A67" s="3" t="s">
        <v>978</v>
      </c>
    </row>
    <row r="68" spans="1:14">
      <c r="A68" s="4" t="s">
        <v>998</v>
      </c>
      <c r="E68" s="4" t="s">
        <v>591</v>
      </c>
    </row>
    <row r="69" spans="1:14">
      <c r="A69" s="4" t="s">
        <v>1010</v>
      </c>
    </row>
    <row r="70" spans="1:14">
      <c r="A70" s="3" t="s">
        <v>978</v>
      </c>
    </row>
    <row r="71" spans="1:14">
      <c r="A71" s="4" t="s">
        <v>998</v>
      </c>
      <c r="M71" s="4" t="s">
        <v>10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82</v>
      </c>
    </row>
    <row r="3" spans="1:4">
      <c r="A3" s="3" t="s">
        <v>1013</v>
      </c>
    </row>
    <row r="4" spans="1:4">
      <c r="A4" s="4" t="s">
        <v>148</v>
      </c>
      <c r="B4" s="7" t="n">
        <v>-111</v>
      </c>
      <c r="C4" s="7" t="n">
        <v>-50</v>
      </c>
      <c r="D4" s="7" t="n">
        <v>-37</v>
      </c>
    </row>
    <row r="5" spans="1:4">
      <c r="A5" s="4" t="s">
        <v>149</v>
      </c>
      <c r="C5" s="5" t="n">
        <v>3</v>
      </c>
      <c r="D5" s="5" t="n">
        <v>7</v>
      </c>
    </row>
    <row r="6" spans="1:4">
      <c r="A6" s="4" t="s">
        <v>991</v>
      </c>
    </row>
    <row r="7" spans="1:4">
      <c r="A7" s="3" t="s">
        <v>1013</v>
      </c>
    </row>
    <row r="8" spans="1:4">
      <c r="A8" s="4" t="s">
        <v>1014</v>
      </c>
      <c r="B8" s="5" t="n">
        <v>2266</v>
      </c>
      <c r="C8" s="5" t="n">
        <v>401</v>
      </c>
    </row>
    <row r="9" spans="1:4">
      <c r="A9" s="4" t="s">
        <v>108</v>
      </c>
      <c r="B9" s="5" t="n">
        <v>230</v>
      </c>
      <c r="C9" s="5" t="n">
        <v>166</v>
      </c>
    </row>
    <row r="10" spans="1:4">
      <c r="A10" s="4" t="s">
        <v>148</v>
      </c>
      <c r="B10" s="5" t="n">
        <v>-105</v>
      </c>
      <c r="C10" s="5" t="n">
        <v>-60</v>
      </c>
    </row>
    <row r="11" spans="1:4">
      <c r="A11" s="4" t="s">
        <v>160</v>
      </c>
      <c r="B11" s="5" t="n">
        <v>-47</v>
      </c>
    </row>
    <row r="12" spans="1:4">
      <c r="A12" s="4" t="s">
        <v>1015</v>
      </c>
      <c r="B12" s="5" t="n">
        <v>49</v>
      </c>
      <c r="C12" s="5" t="n">
        <v>1759</v>
      </c>
    </row>
    <row r="13" spans="1:4">
      <c r="A13" s="4" t="s">
        <v>1016</v>
      </c>
      <c r="B13" s="7" t="n">
        <v>2393</v>
      </c>
      <c r="C13" s="7" t="n">
        <v>2266</v>
      </c>
      <c r="D13" s="7" t="n">
        <v>4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82</v>
      </c>
    </row>
    <row r="3" spans="1:4">
      <c r="A3" s="4" t="s">
        <v>333</v>
      </c>
    </row>
    <row r="4" spans="1:4">
      <c r="A4" s="3" t="s">
        <v>1013</v>
      </c>
    </row>
    <row r="5" spans="1:4">
      <c r="A5" s="4" t="s">
        <v>1018</v>
      </c>
      <c r="B5" s="7" t="n">
        <v>520</v>
      </c>
      <c r="C5" s="7" t="n">
        <v>463</v>
      </c>
    </row>
    <row r="6" spans="1:4">
      <c r="A6" s="4" t="s">
        <v>108</v>
      </c>
      <c r="B6" s="5" t="n">
        <v>31</v>
      </c>
      <c r="C6" s="5" t="n">
        <v>31</v>
      </c>
    </row>
    <row r="7" spans="1:4">
      <c r="A7" s="4" t="s">
        <v>336</v>
      </c>
    </row>
    <row r="8" spans="1:4">
      <c r="A8" s="3" t="s">
        <v>1013</v>
      </c>
    </row>
    <row r="9" spans="1:4">
      <c r="A9" s="4" t="s">
        <v>1018</v>
      </c>
      <c r="B9" s="5" t="n">
        <v>1715</v>
      </c>
      <c r="C9" s="5" t="n">
        <v>1698</v>
      </c>
    </row>
    <row r="10" spans="1:4">
      <c r="A10" s="4" t="s">
        <v>108</v>
      </c>
      <c r="B10" s="5" t="n">
        <v>285</v>
      </c>
      <c r="C10" s="5" t="n">
        <v>138</v>
      </c>
    </row>
    <row r="11" spans="1:4">
      <c r="A11" s="4" t="s">
        <v>338</v>
      </c>
    </row>
    <row r="12" spans="1:4">
      <c r="A12" s="3" t="s">
        <v>1013</v>
      </c>
    </row>
    <row r="13" spans="1:4">
      <c r="A13" s="4" t="s">
        <v>1018</v>
      </c>
      <c r="B13" s="5" t="n">
        <v>158</v>
      </c>
      <c r="C13" s="5" t="n">
        <v>105</v>
      </c>
    </row>
    <row r="14" spans="1:4">
      <c r="A14" s="4" t="s">
        <v>108</v>
      </c>
      <c r="B14" s="5" t="n">
        <v>52</v>
      </c>
      <c r="C14" s="5" t="n">
        <v>49</v>
      </c>
    </row>
    <row r="15" spans="1:4">
      <c r="A15" s="4" t="s">
        <v>991</v>
      </c>
    </row>
    <row r="16" spans="1:4">
      <c r="A16" s="3" t="s">
        <v>1013</v>
      </c>
    </row>
    <row r="17" spans="1:4">
      <c r="A17" s="4" t="s">
        <v>1018</v>
      </c>
      <c r="B17" s="5" t="n">
        <v>2393</v>
      </c>
      <c r="C17" s="5" t="n">
        <v>2266</v>
      </c>
      <c r="D17" s="7" t="n">
        <v>401</v>
      </c>
    </row>
    <row r="18" spans="1:4">
      <c r="A18" s="4" t="s">
        <v>108</v>
      </c>
      <c r="B18" s="7" t="n">
        <v>230</v>
      </c>
      <c r="C18" s="7" t="n">
        <v>1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9</v>
      </c>
      <c r="B1" s="2" t="s">
        <v>1</v>
      </c>
    </row>
    <row r="2" spans="1:4">
      <c r="B2" s="2" t="s">
        <v>2</v>
      </c>
      <c r="C2" s="2" t="s">
        <v>30</v>
      </c>
      <c r="D2" s="2" t="s">
        <v>82</v>
      </c>
    </row>
    <row r="3" spans="1:4">
      <c r="A3" s="3" t="s">
        <v>1020</v>
      </c>
    </row>
    <row r="4" spans="1:4">
      <c r="A4" s="4" t="s">
        <v>1021</v>
      </c>
      <c r="B4" s="7" t="n">
        <v>12</v>
      </c>
      <c r="C4" s="7" t="n">
        <v>-2</v>
      </c>
      <c r="D4" s="7" t="n">
        <v>-12</v>
      </c>
    </row>
    <row r="5" spans="1:4">
      <c r="A5" s="4" t="s">
        <v>1022</v>
      </c>
      <c r="B5" s="5" t="n">
        <v>14</v>
      </c>
      <c r="C5" s="5" t="n">
        <v>28</v>
      </c>
      <c r="D5" s="5" t="n">
        <v>18</v>
      </c>
    </row>
    <row r="6" spans="1:4">
      <c r="A6" s="4" t="s">
        <v>143</v>
      </c>
      <c r="B6" s="5" t="n">
        <v>26</v>
      </c>
      <c r="C6" s="5" t="n">
        <v>26</v>
      </c>
      <c r="D6" s="5" t="n">
        <v>6</v>
      </c>
    </row>
    <row r="7" spans="1:4">
      <c r="A7" s="3" t="s">
        <v>1023</v>
      </c>
    </row>
    <row r="8" spans="1:4">
      <c r="A8" s="4" t="s">
        <v>1021</v>
      </c>
      <c r="B8" s="5" t="n">
        <v>34</v>
      </c>
      <c r="C8" s="5" t="n">
        <v>24</v>
      </c>
      <c r="D8" s="5" t="n">
        <v>46</v>
      </c>
    </row>
    <row r="9" spans="1:4">
      <c r="A9" s="4" t="s">
        <v>1022</v>
      </c>
      <c r="B9" s="5" t="n">
        <v>7</v>
      </c>
      <c r="C9" s="5" t="n">
        <v>18</v>
      </c>
      <c r="D9" s="5" t="n">
        <v>-3</v>
      </c>
    </row>
    <row r="10" spans="1:4">
      <c r="A10" s="4" t="s">
        <v>143</v>
      </c>
      <c r="B10" s="5" t="n">
        <v>41</v>
      </c>
      <c r="C10" s="5" t="n">
        <v>42</v>
      </c>
      <c r="D10" s="5" t="n">
        <v>43</v>
      </c>
    </row>
    <row r="11" spans="1:4">
      <c r="A11" s="4" t="s">
        <v>1024</v>
      </c>
      <c r="B11" s="5" t="n">
        <v>67</v>
      </c>
      <c r="C11" s="5" t="n">
        <v>68</v>
      </c>
      <c r="D11" s="7" t="n">
        <v>49</v>
      </c>
    </row>
    <row r="12" spans="1:4">
      <c r="A12" s="4" t="s">
        <v>1025</v>
      </c>
      <c r="B12" s="7" t="n">
        <v>-16</v>
      </c>
      <c r="C12" s="7" t="n">
        <v>-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82</v>
      </c>
    </row>
    <row r="3" spans="1:4">
      <c r="A3" s="3" t="s">
        <v>1027</v>
      </c>
    </row>
    <row r="4" spans="1:4">
      <c r="A4" s="4" t="s">
        <v>1028</v>
      </c>
      <c r="B4" s="7" t="n">
        <v>87</v>
      </c>
      <c r="C4" s="7" t="n">
        <v>50</v>
      </c>
      <c r="D4" s="7" t="n">
        <v>52</v>
      </c>
    </row>
    <row r="5" spans="1:4">
      <c r="A5" s="4" t="s">
        <v>1029</v>
      </c>
      <c r="B5" s="5" t="n">
        <v>16</v>
      </c>
      <c r="C5" s="5" t="n">
        <v>18</v>
      </c>
      <c r="D5" s="5" t="n">
        <v>5</v>
      </c>
    </row>
    <row r="6" spans="1:4">
      <c r="A6" s="4" t="s">
        <v>1030</v>
      </c>
      <c r="B6" s="5" t="n">
        <v>35</v>
      </c>
      <c r="C6" s="5" t="n">
        <v>11</v>
      </c>
      <c r="D6" s="5" t="n">
        <v>34</v>
      </c>
    </row>
    <row r="7" spans="1:4">
      <c r="A7" s="4" t="s">
        <v>1031</v>
      </c>
      <c r="B7" s="5" t="n">
        <v>-106</v>
      </c>
      <c r="C7" s="5" t="n">
        <v>-59</v>
      </c>
      <c r="D7" s="5" t="n">
        <v>-23</v>
      </c>
    </row>
    <row r="8" spans="1:4">
      <c r="A8" s="4" t="s">
        <v>1032</v>
      </c>
      <c r="B8" s="5" t="n">
        <v>29</v>
      </c>
      <c r="C8" s="5" t="n">
        <v>22</v>
      </c>
    </row>
    <row r="9" spans="1:4">
      <c r="A9" s="4" t="s">
        <v>1033</v>
      </c>
      <c r="B9" s="5" t="n">
        <v>-11</v>
      </c>
      <c r="C9" s="5" t="n">
        <v>-11</v>
      </c>
    </row>
    <row r="10" spans="1:4">
      <c r="A10" s="4" t="s">
        <v>1034</v>
      </c>
      <c r="B10" s="5" t="n">
        <v>37</v>
      </c>
      <c r="C10" s="5" t="n">
        <v>44</v>
      </c>
    </row>
    <row r="11" spans="1:4">
      <c r="A11" s="4" t="s">
        <v>1035</v>
      </c>
      <c r="B11" s="5" t="n">
        <v>1</v>
      </c>
      <c r="C11" s="5" t="n">
        <v>4</v>
      </c>
      <c r="D11" s="5" t="n">
        <v>2</v>
      </c>
    </row>
    <row r="12" spans="1:4">
      <c r="A12" s="4" t="s">
        <v>1036</v>
      </c>
      <c r="B12" s="5" t="n">
        <v>2</v>
      </c>
      <c r="C12" s="5" t="n">
        <v>2</v>
      </c>
      <c r="D12" s="5" t="n">
        <v>3</v>
      </c>
    </row>
    <row r="13" spans="1:4">
      <c r="A13" s="4" t="s">
        <v>1037</v>
      </c>
      <c r="B13" s="5" t="n">
        <v>-25</v>
      </c>
      <c r="C13" s="5" t="n">
        <v>4</v>
      </c>
      <c r="D13" s="5" t="n">
        <v>-20</v>
      </c>
    </row>
    <row r="14" spans="1:4">
      <c r="A14" s="4" t="s">
        <v>1038</v>
      </c>
      <c r="B14" s="5" t="n">
        <v>-9</v>
      </c>
      <c r="C14" s="5" t="n">
        <v>7</v>
      </c>
      <c r="D14" s="5" t="n">
        <v>-2</v>
      </c>
    </row>
    <row r="15" spans="1:4">
      <c r="A15" s="4" t="s">
        <v>1039</v>
      </c>
      <c r="C15" s="5" t="n">
        <v>-17</v>
      </c>
    </row>
    <row r="16" spans="1:4">
      <c r="A16" s="4" t="s">
        <v>1040</v>
      </c>
      <c r="B16" s="5" t="n">
        <v>12</v>
      </c>
      <c r="C16" s="5" t="n">
        <v>-12</v>
      </c>
      <c r="D16" s="5" t="n">
        <v>-5</v>
      </c>
    </row>
    <row r="17" spans="1:4">
      <c r="A17" s="4" t="s">
        <v>1041</v>
      </c>
      <c r="B17" s="5" t="n">
        <v>-1</v>
      </c>
      <c r="C17" s="5" t="n">
        <v>5</v>
      </c>
      <c r="D17" s="5" t="n">
        <v>3</v>
      </c>
    </row>
    <row r="18" spans="1:4">
      <c r="A18" s="4" t="s">
        <v>1024</v>
      </c>
      <c r="B18" s="7" t="n">
        <v>67</v>
      </c>
      <c r="C18" s="7" t="n">
        <v>68</v>
      </c>
      <c r="D18" s="7" t="n">
        <v>49</v>
      </c>
    </row>
    <row r="19" spans="1:4">
      <c r="A19" s="4" t="s">
        <v>1042</v>
      </c>
      <c r="B19" s="4" t="s">
        <v>1043</v>
      </c>
      <c r="C19" s="4" t="s">
        <v>1043</v>
      </c>
      <c r="D19" s="4" t="s">
        <v>10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30</v>
      </c>
      <c r="D1" s="2" t="s">
        <v>82</v>
      </c>
    </row>
    <row r="2" spans="1:4">
      <c r="A2" s="3" t="s">
        <v>1045</v>
      </c>
    </row>
    <row r="3" spans="1:4">
      <c r="A3" s="4" t="s">
        <v>1046</v>
      </c>
      <c r="B3" s="7" t="n">
        <v>13</v>
      </c>
      <c r="C3" s="7" t="n">
        <v>15</v>
      </c>
    </row>
    <row r="4" spans="1:4">
      <c r="A4" s="4" t="s">
        <v>1047</v>
      </c>
      <c r="B4" s="5" t="n">
        <v>231</v>
      </c>
      <c r="C4" s="5" t="n">
        <v>185</v>
      </c>
    </row>
    <row r="5" spans="1:4">
      <c r="A5" s="4" t="s">
        <v>1048</v>
      </c>
      <c r="B5" s="5" t="n">
        <v>351</v>
      </c>
      <c r="C5" s="5" t="n">
        <v>318</v>
      </c>
    </row>
    <row r="6" spans="1:4">
      <c r="A6" s="4" t="s">
        <v>57</v>
      </c>
      <c r="B6" s="5" t="n">
        <v>141</v>
      </c>
      <c r="C6" s="5" t="n">
        <v>141</v>
      </c>
    </row>
    <row r="7" spans="1:4">
      <c r="A7" s="4" t="s">
        <v>1049</v>
      </c>
      <c r="B7" s="5" t="n">
        <v>457</v>
      </c>
      <c r="C7" s="5" t="n">
        <v>459</v>
      </c>
    </row>
    <row r="8" spans="1:4">
      <c r="A8" s="4" t="s">
        <v>1050</v>
      </c>
      <c r="B8" s="5" t="n">
        <v>60</v>
      </c>
      <c r="C8" s="5" t="n">
        <v>99</v>
      </c>
    </row>
    <row r="9" spans="1:4">
      <c r="A9" s="4" t="s">
        <v>1051</v>
      </c>
      <c r="B9" s="5" t="n">
        <v>653</v>
      </c>
      <c r="C9" s="5" t="n">
        <v>715</v>
      </c>
    </row>
    <row r="10" spans="1:4">
      <c r="A10" s="4" t="s">
        <v>1052</v>
      </c>
      <c r="B10" s="5" t="n">
        <v>45</v>
      </c>
      <c r="C10" s="5" t="n">
        <v>40</v>
      </c>
    </row>
    <row r="11" spans="1:4">
      <c r="A11" s="4" t="s">
        <v>1041</v>
      </c>
      <c r="B11" s="5" t="n">
        <v>118</v>
      </c>
      <c r="C11" s="5" t="n">
        <v>54</v>
      </c>
    </row>
    <row r="12" spans="1:4">
      <c r="A12" s="4" t="s">
        <v>1053</v>
      </c>
      <c r="B12" s="5" t="n">
        <v>2069</v>
      </c>
      <c r="C12" s="5" t="n">
        <v>2026</v>
      </c>
    </row>
    <row r="13" spans="1:4">
      <c r="A13" s="4" t="s">
        <v>1054</v>
      </c>
      <c r="B13" s="5" t="n">
        <v>-72</v>
      </c>
      <c r="C13" s="5" t="n">
        <v>-96</v>
      </c>
      <c r="D13" s="7" t="n">
        <v>-20</v>
      </c>
    </row>
    <row r="14" spans="1:4">
      <c r="A14" s="4" t="s">
        <v>1055</v>
      </c>
      <c r="B14" s="5" t="n">
        <v>1997</v>
      </c>
      <c r="C14" s="5" t="n">
        <v>1930</v>
      </c>
    </row>
    <row r="15" spans="1:4">
      <c r="A15" s="3" t="s">
        <v>1056</v>
      </c>
    </row>
    <row r="16" spans="1:4">
      <c r="A16" s="4" t="s">
        <v>1057</v>
      </c>
      <c r="B16" s="5" t="n">
        <v>683</v>
      </c>
      <c r="C16" s="5" t="n">
        <v>718</v>
      </c>
    </row>
    <row r="17" spans="1:4">
      <c r="A17" s="4" t="s">
        <v>1058</v>
      </c>
      <c r="B17" s="5" t="n">
        <v>21</v>
      </c>
      <c r="C17" s="5" t="n">
        <v>32</v>
      </c>
    </row>
    <row r="18" spans="1:4">
      <c r="A18" s="4" t="s">
        <v>1059</v>
      </c>
      <c r="B18" s="5" t="n">
        <v>548</v>
      </c>
      <c r="C18" s="5" t="n">
        <v>366</v>
      </c>
    </row>
    <row r="19" spans="1:4">
      <c r="A19" s="4" t="s">
        <v>39</v>
      </c>
      <c r="B19" s="5" t="n">
        <v>130</v>
      </c>
      <c r="C19" s="5" t="n">
        <v>69</v>
      </c>
    </row>
    <row r="20" spans="1:4">
      <c r="A20" s="4" t="s">
        <v>1041</v>
      </c>
      <c r="B20" s="5" t="n">
        <v>23</v>
      </c>
      <c r="C20" s="5" t="n">
        <v>6</v>
      </c>
    </row>
    <row r="21" spans="1:4">
      <c r="A21" s="4" t="s">
        <v>1060</v>
      </c>
      <c r="B21" s="5" t="n">
        <v>1405</v>
      </c>
      <c r="C21" s="5" t="n">
        <v>1191</v>
      </c>
    </row>
    <row r="22" spans="1:4">
      <c r="A22" s="3" t="s">
        <v>1061</v>
      </c>
    </row>
    <row r="23" spans="1:4">
      <c r="A23" s="4" t="s">
        <v>1062</v>
      </c>
      <c r="B23" s="5" t="n">
        <v>871</v>
      </c>
      <c r="C23" s="5" t="n">
        <v>776</v>
      </c>
    </row>
    <row r="24" spans="1:4">
      <c r="A24" s="4" t="s">
        <v>1063</v>
      </c>
      <c r="B24" s="5" t="n">
        <v>-279</v>
      </c>
      <c r="C24" s="5" t="n">
        <v>-37</v>
      </c>
    </row>
    <row r="25" spans="1:4">
      <c r="A25" s="4" t="s">
        <v>1064</v>
      </c>
      <c r="B25" s="7" t="n">
        <v>592</v>
      </c>
      <c r="C25" s="7" t="n">
        <v>7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82</v>
      </c>
    </row>
    <row r="3" spans="1:4">
      <c r="A3" s="3" t="s">
        <v>236</v>
      </c>
    </row>
    <row r="4" spans="1:4">
      <c r="A4" s="4" t="s">
        <v>1066</v>
      </c>
      <c r="B4" s="7" t="n">
        <v>24</v>
      </c>
      <c r="C4" s="7" t="n">
        <v>9</v>
      </c>
    </row>
    <row r="5" spans="1:4">
      <c r="A5" s="4" t="s">
        <v>1067</v>
      </c>
      <c r="C5" s="5" t="n">
        <v>4</v>
      </c>
    </row>
    <row r="6" spans="1:4">
      <c r="A6" s="4" t="s">
        <v>1068</v>
      </c>
      <c r="B6" s="5" t="n">
        <v>72</v>
      </c>
      <c r="C6" s="5" t="n">
        <v>96</v>
      </c>
      <c r="D6" s="7" t="n">
        <v>20</v>
      </c>
    </row>
    <row r="7" spans="1:4">
      <c r="A7" s="3" t="s">
        <v>1069</v>
      </c>
    </row>
    <row r="8" spans="1:4">
      <c r="A8" s="4" t="s">
        <v>1070</v>
      </c>
      <c r="B8" s="5" t="n">
        <v>40</v>
      </c>
      <c r="C8" s="5" t="n">
        <v>38</v>
      </c>
      <c r="D8" s="5" t="n">
        <v>43</v>
      </c>
    </row>
    <row r="9" spans="1:4">
      <c r="A9" s="4" t="s">
        <v>1071</v>
      </c>
      <c r="B9" s="5" t="n">
        <v>2</v>
      </c>
      <c r="C9" s="5" t="n">
        <v>1</v>
      </c>
    </row>
    <row r="10" spans="1:4">
      <c r="A10" s="4" t="s">
        <v>1072</v>
      </c>
      <c r="D10" s="5" t="n">
        <v>-1</v>
      </c>
    </row>
    <row r="11" spans="1:4">
      <c r="A11" s="4" t="s">
        <v>1073</v>
      </c>
      <c r="C11" s="5" t="n">
        <v>5</v>
      </c>
      <c r="D11" s="5" t="n">
        <v>1</v>
      </c>
    </row>
    <row r="12" spans="1:4">
      <c r="A12" s="4" t="s">
        <v>1074</v>
      </c>
      <c r="B12" s="5" t="n">
        <v>-7</v>
      </c>
      <c r="C12" s="5" t="n">
        <v>-4</v>
      </c>
      <c r="D12" s="5" t="n">
        <v>-5</v>
      </c>
    </row>
    <row r="13" spans="1:4">
      <c r="A13" s="4" t="s">
        <v>1075</v>
      </c>
      <c r="B13" s="5" t="n">
        <v>35</v>
      </c>
      <c r="C13" s="5" t="n">
        <v>40</v>
      </c>
      <c r="D13" s="5" t="n">
        <v>38</v>
      </c>
    </row>
    <row r="14" spans="1:4">
      <c r="A14" s="4" t="s">
        <v>1076</v>
      </c>
      <c r="B14" s="5" t="n">
        <v>32</v>
      </c>
      <c r="C14" s="5" t="n">
        <v>37</v>
      </c>
      <c r="D14" s="5" t="n">
        <v>31</v>
      </c>
    </row>
    <row r="15" spans="1:4">
      <c r="A15" s="4" t="s">
        <v>1077</v>
      </c>
      <c r="B15" s="5" t="n">
        <v>-9</v>
      </c>
      <c r="C15" s="5" t="n">
        <v>2</v>
      </c>
      <c r="D15" s="5" t="n">
        <v>-6</v>
      </c>
    </row>
    <row r="16" spans="1:4">
      <c r="A16" s="4" t="s">
        <v>1078</v>
      </c>
      <c r="B16" s="5" t="n">
        <v>1</v>
      </c>
    </row>
    <row r="17" spans="1:4">
      <c r="A17" s="4" t="s">
        <v>1079</v>
      </c>
      <c r="B17" s="5" t="n">
        <v>4</v>
      </c>
    </row>
    <row r="18" spans="1:4">
      <c r="A18" s="4" t="s">
        <v>391</v>
      </c>
    </row>
    <row r="19" spans="1:4">
      <c r="A19" s="3" t="s">
        <v>236</v>
      </c>
    </row>
    <row r="20" spans="1:4">
      <c r="A20" s="4" t="s">
        <v>1080</v>
      </c>
      <c r="C20" s="5" t="n">
        <v>5</v>
      </c>
    </row>
    <row r="21" spans="1:4">
      <c r="A21" s="4" t="s">
        <v>410</v>
      </c>
    </row>
    <row r="22" spans="1:4">
      <c r="A22" s="3" t="s">
        <v>1069</v>
      </c>
    </row>
    <row r="23" spans="1:4">
      <c r="A23" s="4" t="s">
        <v>1070</v>
      </c>
      <c r="B23" s="5" t="n">
        <v>40</v>
      </c>
      <c r="C23" s="5" t="n">
        <v>38</v>
      </c>
      <c r="D23" s="5" t="n">
        <v>43</v>
      </c>
    </row>
    <row r="24" spans="1:4">
      <c r="A24" s="4" t="s">
        <v>1071</v>
      </c>
      <c r="B24" s="5" t="n">
        <v>2</v>
      </c>
      <c r="C24" s="5" t="n">
        <v>1</v>
      </c>
    </row>
    <row r="25" spans="1:4">
      <c r="A25" s="4" t="s">
        <v>1072</v>
      </c>
      <c r="D25" s="5" t="n">
        <v>-1</v>
      </c>
    </row>
    <row r="26" spans="1:4">
      <c r="A26" s="4" t="s">
        <v>1073</v>
      </c>
      <c r="C26" s="5" t="n">
        <v>5</v>
      </c>
      <c r="D26" s="5" t="n">
        <v>1</v>
      </c>
    </row>
    <row r="27" spans="1:4">
      <c r="A27" s="4" t="s">
        <v>1074</v>
      </c>
      <c r="B27" s="5" t="n">
        <v>-7</v>
      </c>
      <c r="C27" s="5" t="n">
        <v>-4</v>
      </c>
      <c r="D27" s="5" t="n">
        <v>-5</v>
      </c>
    </row>
    <row r="28" spans="1:4">
      <c r="A28" s="4" t="s">
        <v>1075</v>
      </c>
      <c r="B28" s="7" t="n">
        <v>35</v>
      </c>
      <c r="C28" s="7" t="n">
        <v>40</v>
      </c>
      <c r="D28" s="7" t="n">
        <v>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1082</v>
      </c>
    </row>
    <row r="3" spans="1:3">
      <c r="A3" s="4" t="s">
        <v>1083</v>
      </c>
      <c r="B3" s="7" t="n">
        <v>653</v>
      </c>
      <c r="C3" s="7" t="n">
        <v>715</v>
      </c>
    </row>
    <row r="4" spans="1:3">
      <c r="A4" s="4" t="s">
        <v>1084</v>
      </c>
      <c r="B4" s="5" t="n">
        <v>5</v>
      </c>
    </row>
    <row r="5" spans="1:3">
      <c r="A5" s="4" t="s">
        <v>1021</v>
      </c>
    </row>
    <row r="6" spans="1:3">
      <c r="A6" s="3" t="s">
        <v>1082</v>
      </c>
    </row>
    <row r="7" spans="1:3">
      <c r="A7" s="4" t="s">
        <v>1085</v>
      </c>
      <c r="B7" s="5" t="n">
        <v>1700</v>
      </c>
    </row>
    <row r="8" spans="1:3">
      <c r="A8" s="4" t="s">
        <v>1022</v>
      </c>
    </row>
    <row r="9" spans="1:3">
      <c r="A9" s="3" t="s">
        <v>1082</v>
      </c>
    </row>
    <row r="10" spans="1:3">
      <c r="A10" s="4" t="s">
        <v>1085</v>
      </c>
      <c r="B10" s="5" t="n">
        <v>3000</v>
      </c>
    </row>
    <row r="11" spans="1:3">
      <c r="A11" s="4" t="s">
        <v>1083</v>
      </c>
      <c r="B11" s="7" t="n">
        <v>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532</v>
      </c>
    </row>
    <row r="3" spans="1:2">
      <c r="A3" s="3" t="s">
        <v>1087</v>
      </c>
    </row>
    <row r="4" spans="1:2">
      <c r="A4" s="4" t="s">
        <v>1088</v>
      </c>
      <c r="B4" s="4" t="s">
        <v>455</v>
      </c>
    </row>
    <row r="5" spans="1:2">
      <c r="A5" s="4" t="s">
        <v>1089</v>
      </c>
      <c r="B5" s="4" t="s">
        <v>577</v>
      </c>
    </row>
    <row r="6" spans="1:2">
      <c r="A6" s="4" t="s">
        <v>1090</v>
      </c>
      <c r="B6" s="4" t="s">
        <v>871</v>
      </c>
    </row>
    <row r="7" spans="1:2">
      <c r="A7" s="4" t="s">
        <v>1091</v>
      </c>
    </row>
    <row r="8" spans="1:2">
      <c r="A8" s="3" t="s">
        <v>1087</v>
      </c>
    </row>
    <row r="9" spans="1:2">
      <c r="A9" s="4" t="s">
        <v>1092</v>
      </c>
      <c r="B9" s="7" t="n">
        <v>30</v>
      </c>
    </row>
    <row r="10" spans="1:2">
      <c r="A10" s="4" t="s">
        <v>1093</v>
      </c>
    </row>
    <row r="11" spans="1:2">
      <c r="A11" s="3" t="s">
        <v>1087</v>
      </c>
    </row>
    <row r="12" spans="1:2">
      <c r="A12" s="4" t="s">
        <v>1092</v>
      </c>
      <c r="B12" s="7" t="n">
        <v>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82</v>
      </c>
    </row>
    <row r="3" spans="1:4">
      <c r="A3" s="3" t="s">
        <v>1095</v>
      </c>
    </row>
    <row r="4" spans="1:4">
      <c r="A4" s="4" t="s">
        <v>1096</v>
      </c>
      <c r="B4" s="7" t="n">
        <v>-187</v>
      </c>
      <c r="C4" s="7" t="n">
        <v>-142</v>
      </c>
      <c r="D4" s="7" t="n">
        <v>34</v>
      </c>
    </row>
    <row r="5" spans="1:4">
      <c r="A5" s="4" t="s">
        <v>1097</v>
      </c>
      <c r="B5" s="7" t="n">
        <v>-187</v>
      </c>
      <c r="C5" s="7" t="n">
        <v>-142</v>
      </c>
      <c r="D5" s="7" t="n">
        <v>34</v>
      </c>
    </row>
    <row r="6" spans="1:4">
      <c r="A6" s="3" t="s">
        <v>1098</v>
      </c>
    </row>
    <row r="7" spans="1:4">
      <c r="A7" s="4" t="s">
        <v>1096</v>
      </c>
      <c r="B7" s="5" t="n">
        <v>99321</v>
      </c>
      <c r="C7" s="5" t="n">
        <v>99167</v>
      </c>
      <c r="D7" s="5" t="n">
        <v>97801</v>
      </c>
    </row>
    <row r="8" spans="1:4">
      <c r="A8" s="4" t="s">
        <v>1099</v>
      </c>
      <c r="D8" s="5" t="n">
        <v>2486</v>
      </c>
    </row>
    <row r="9" spans="1:4">
      <c r="A9" s="4" t="s">
        <v>1097</v>
      </c>
      <c r="B9" s="5" t="n">
        <v>99321</v>
      </c>
      <c r="C9" s="5" t="n">
        <v>99167</v>
      </c>
      <c r="D9" s="5" t="n">
        <v>100287</v>
      </c>
    </row>
    <row r="10" spans="1:4">
      <c r="A10" s="3" t="s">
        <v>1100</v>
      </c>
    </row>
    <row r="11" spans="1:4">
      <c r="A11" s="4" t="s">
        <v>1096</v>
      </c>
      <c r="B11" s="8" t="n">
        <v>-1.88</v>
      </c>
      <c r="C11" s="8" t="n">
        <v>-1.43</v>
      </c>
      <c r="D11" s="8" t="n">
        <v>0.35</v>
      </c>
    </row>
    <row r="12" spans="1:4">
      <c r="A12" s="4" t="s">
        <v>1101</v>
      </c>
      <c r="D12" s="9" t="n">
        <v>-0.01</v>
      </c>
    </row>
    <row r="13" spans="1:4">
      <c r="A13" s="4" t="s">
        <v>1097</v>
      </c>
      <c r="B13" s="8" t="n">
        <v>-1.88</v>
      </c>
      <c r="C13" s="8" t="n">
        <v>-1.43</v>
      </c>
      <c r="D13" s="8" t="n">
        <v>0.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30</v>
      </c>
    </row>
    <row r="3" spans="1:3">
      <c r="A3" s="4" t="s">
        <v>1103</v>
      </c>
    </row>
    <row r="4" spans="1:3">
      <c r="A4" s="3" t="s">
        <v>1104</v>
      </c>
    </row>
    <row r="5" spans="1:3">
      <c r="A5" s="4" t="s">
        <v>1105</v>
      </c>
      <c r="B5" s="5" t="n">
        <v>1421</v>
      </c>
      <c r="C5" s="5" t="n">
        <v>23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5"/>
    <col customWidth="1" max="5" min="5" width="21"/>
    <col customWidth="1" max="6" min="6" width="32"/>
  </cols>
  <sheetData>
    <row r="1" spans="1:6">
      <c r="A1" s="1" t="s">
        <v>1106</v>
      </c>
      <c r="B1" s="2" t="s">
        <v>1</v>
      </c>
    </row>
    <row r="2" spans="1:6">
      <c r="B2" s="2" t="s">
        <v>430</v>
      </c>
      <c r="C2" s="2" t="s">
        <v>552</v>
      </c>
      <c r="D2" s="2" t="s">
        <v>553</v>
      </c>
      <c r="E2" s="2" t="s">
        <v>431</v>
      </c>
      <c r="F2" s="2" t="s">
        <v>554</v>
      </c>
    </row>
    <row r="3" spans="1:6">
      <c r="A3" s="3" t="s">
        <v>1107</v>
      </c>
    </row>
    <row r="4" spans="1:6">
      <c r="A4" s="4" t="s">
        <v>1108</v>
      </c>
      <c r="B4" s="4" t="s">
        <v>1109</v>
      </c>
      <c r="C4" s="4" t="s">
        <v>1110</v>
      </c>
      <c r="D4" s="4" t="s">
        <v>1110</v>
      </c>
      <c r="E4" s="4" t="s">
        <v>1110</v>
      </c>
    </row>
    <row r="5" spans="1:6">
      <c r="A5" s="4" t="s">
        <v>566</v>
      </c>
      <c r="B5" s="7" t="n">
        <v>19</v>
      </c>
      <c r="E5" s="7" t="n">
        <v>2</v>
      </c>
    </row>
    <row r="6" spans="1:6">
      <c r="A6" s="4" t="s">
        <v>1111</v>
      </c>
      <c r="B6" s="7" t="n">
        <v>14</v>
      </c>
      <c r="E6" s="5" t="n">
        <v>19</v>
      </c>
      <c r="F6" s="7" t="n">
        <v>20</v>
      </c>
    </row>
    <row r="7" spans="1:6">
      <c r="A7" s="4" t="s">
        <v>568</v>
      </c>
      <c r="B7" s="5" t="n">
        <v>4</v>
      </c>
      <c r="C7" s="5" t="n">
        <v>2</v>
      </c>
      <c r="D7" s="5" t="n">
        <v>2</v>
      </c>
      <c r="F7" s="5" t="n">
        <v>1</v>
      </c>
    </row>
    <row r="8" spans="1:6">
      <c r="A8" s="4" t="s">
        <v>1112</v>
      </c>
      <c r="B8" s="7" t="n">
        <v>163</v>
      </c>
      <c r="C8" s="7" t="n">
        <v>45</v>
      </c>
      <c r="D8" s="7" t="n">
        <v>45</v>
      </c>
      <c r="E8" s="5" t="n">
        <v>45</v>
      </c>
      <c r="F8" s="7" t="n">
        <v>23</v>
      </c>
    </row>
    <row r="9" spans="1:6">
      <c r="A9" s="4" t="s">
        <v>410</v>
      </c>
    </row>
    <row r="10" spans="1:6">
      <c r="A10" s="3" t="s">
        <v>1107</v>
      </c>
    </row>
    <row r="11" spans="1:6">
      <c r="A11" s="4" t="s">
        <v>1111</v>
      </c>
      <c r="B11" s="5" t="n">
        <v>54</v>
      </c>
      <c r="E11" s="5" t="n">
        <v>19</v>
      </c>
    </row>
    <row r="12" spans="1:6">
      <c r="A12" s="4" t="s">
        <v>1113</v>
      </c>
    </row>
    <row r="13" spans="1:6">
      <c r="A13" s="3" t="s">
        <v>1107</v>
      </c>
    </row>
    <row r="14" spans="1:6">
      <c r="A14" s="4" t="s">
        <v>1114</v>
      </c>
      <c r="B14" s="5" t="n">
        <v>49</v>
      </c>
      <c r="C14" s="5" t="n">
        <v>59</v>
      </c>
      <c r="D14" s="5" t="n">
        <v>59</v>
      </c>
      <c r="E14" s="5" t="n">
        <v>59</v>
      </c>
    </row>
    <row r="15" spans="1:6">
      <c r="A15" s="4" t="s">
        <v>1115</v>
      </c>
      <c r="B15" s="5" t="n">
        <v>49</v>
      </c>
      <c r="C15" s="5" t="n">
        <v>59</v>
      </c>
      <c r="D15" s="5" t="n">
        <v>59</v>
      </c>
      <c r="E15" s="5" t="n">
        <v>59</v>
      </c>
    </row>
    <row r="16" spans="1:6">
      <c r="A16" s="4" t="s">
        <v>1116</v>
      </c>
    </row>
    <row r="17" spans="1:6">
      <c r="A17" s="3" t="s">
        <v>1107</v>
      </c>
    </row>
    <row r="18" spans="1:6">
      <c r="A18" s="4" t="s">
        <v>1114</v>
      </c>
      <c r="B18" s="5" t="n">
        <v>23</v>
      </c>
      <c r="C18" s="5" t="n">
        <v>24</v>
      </c>
      <c r="D18" s="5" t="n">
        <v>24</v>
      </c>
      <c r="E18" s="5" t="n">
        <v>24</v>
      </c>
    </row>
    <row r="19" spans="1:6">
      <c r="A19" s="4" t="s">
        <v>1115</v>
      </c>
      <c r="B19" s="5" t="n">
        <v>23</v>
      </c>
      <c r="C19" s="5" t="n">
        <v>24</v>
      </c>
      <c r="D19" s="5" t="n">
        <v>24</v>
      </c>
      <c r="E19" s="5" t="n">
        <v>24</v>
      </c>
    </row>
    <row r="20" spans="1:6">
      <c r="A20" s="4" t="s">
        <v>1117</v>
      </c>
    </row>
    <row r="21" spans="1:6">
      <c r="A21" s="3" t="s">
        <v>1107</v>
      </c>
    </row>
    <row r="22" spans="1:6">
      <c r="A22" s="4" t="s">
        <v>1114</v>
      </c>
      <c r="B22" s="5" t="n">
        <v>26</v>
      </c>
      <c r="C22" s="5" t="n">
        <v>35</v>
      </c>
      <c r="D22" s="5" t="n">
        <v>35</v>
      </c>
      <c r="E22" s="5" t="n">
        <v>35</v>
      </c>
    </row>
    <row r="23" spans="1:6">
      <c r="A23" s="4" t="s">
        <v>1115</v>
      </c>
      <c r="B23" s="5" t="n">
        <v>26</v>
      </c>
      <c r="C23" s="5" t="n">
        <v>35</v>
      </c>
      <c r="D23" s="5" t="n">
        <v>35</v>
      </c>
      <c r="E23" s="5" t="n">
        <v>35</v>
      </c>
    </row>
    <row r="24" spans="1:6">
      <c r="A24" s="4" t="s">
        <v>1118</v>
      </c>
    </row>
    <row r="25" spans="1:6">
      <c r="A25" s="3" t="s">
        <v>1107</v>
      </c>
    </row>
    <row r="26" spans="1:6">
      <c r="A26" s="4" t="s">
        <v>1119</v>
      </c>
      <c r="B26" s="5" t="n">
        <v>27</v>
      </c>
    </row>
    <row r="27" spans="1:6">
      <c r="A27" s="4" t="s">
        <v>1112</v>
      </c>
      <c r="B27" s="5" t="n">
        <v>163</v>
      </c>
      <c r="C27" s="5" t="n">
        <v>45</v>
      </c>
      <c r="D27" s="5" t="n">
        <v>45</v>
      </c>
      <c r="E27" s="5" t="n">
        <v>45</v>
      </c>
    </row>
    <row r="28" spans="1:6">
      <c r="A28" s="4" t="s">
        <v>1120</v>
      </c>
    </row>
    <row r="29" spans="1:6">
      <c r="A29" s="3" t="s">
        <v>1107</v>
      </c>
    </row>
    <row r="30" spans="1:6">
      <c r="A30" s="4" t="s">
        <v>1119</v>
      </c>
      <c r="B30" s="5" t="n">
        <v>27</v>
      </c>
    </row>
    <row r="31" spans="1:6">
      <c r="A31" s="4" t="s">
        <v>1112</v>
      </c>
      <c r="B31" s="7" t="n">
        <v>163</v>
      </c>
      <c r="C31" s="7" t="n">
        <v>45</v>
      </c>
      <c r="D31" s="7" t="n">
        <v>45</v>
      </c>
      <c r="E31" s="7" t="n">
        <v>45</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44:50Z</dcterms:created>
  <dcterms:modified xmlns:dcterms="http://purl.org/dc/terms/" xmlns:xsi="http://www.w3.org/2001/XMLSchema-instance" xsi:type="dcterms:W3CDTF">2017-02-27T16:44:50Z</dcterms:modified>
</cp:coreProperties>
</file>